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and DEI"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Supplemental Cash Flow Informat" sheetId="9" state="visible" r:id="rId9"/>
    <sheet xmlns:r="http://schemas.openxmlformats.org/officeDocument/2006/relationships" name="Consolidated Statements of Stoc"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Fair Value Accounting" sheetId="13" state="visible" r:id="rId13"/>
    <sheet xmlns:r="http://schemas.openxmlformats.org/officeDocument/2006/relationships" name="Segment Information"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Other, Net" sheetId="19" state="visible" r:id="rId19"/>
    <sheet xmlns:r="http://schemas.openxmlformats.org/officeDocument/2006/relationships" name="Income Taxes" sheetId="20" state="visible" r:id="rId20"/>
    <sheet xmlns:r="http://schemas.openxmlformats.org/officeDocument/2006/relationships" name="Employee Retirement Plans"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Earnings Per Common Share"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and Divestitures (" sheetId="30" state="visible" r:id="rId30"/>
    <sheet xmlns:r="http://schemas.openxmlformats.org/officeDocument/2006/relationships" name="Fair Value Accounting (Tables)" sheetId="31" state="visible" r:id="rId31"/>
    <sheet xmlns:r="http://schemas.openxmlformats.org/officeDocument/2006/relationships" name="Segment Information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Other, Net (Tables)" sheetId="37" state="visible" r:id="rId37"/>
    <sheet xmlns:r="http://schemas.openxmlformats.org/officeDocument/2006/relationships" name="Income Taxes (Tables)" sheetId="38" state="visible" r:id="rId38"/>
    <sheet xmlns:r="http://schemas.openxmlformats.org/officeDocument/2006/relationships" name="Employee Retirement Plans (Tabl" sheetId="39" state="visible" r:id="rId39"/>
    <sheet xmlns:r="http://schemas.openxmlformats.org/officeDocument/2006/relationships" name="Accumulated Other Comprehensi_2" sheetId="40" state="visible" r:id="rId40"/>
    <sheet xmlns:r="http://schemas.openxmlformats.org/officeDocument/2006/relationships" name="Stock-Based Compensation (Table" sheetId="41" state="visible" r:id="rId41"/>
    <sheet xmlns:r="http://schemas.openxmlformats.org/officeDocument/2006/relationships" name="Earnings Per Common Share (Tab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Acquisitions and Divestitures -" sheetId="51" state="visible" r:id="rId51"/>
    <sheet xmlns:r="http://schemas.openxmlformats.org/officeDocument/2006/relationships" name="Acquisitions and Divestitures_2" sheetId="52" state="visible" r:id="rId52"/>
    <sheet xmlns:r="http://schemas.openxmlformats.org/officeDocument/2006/relationships" name="Acquisitions and Divestitures_3" sheetId="53" state="visible" r:id="rId53"/>
    <sheet xmlns:r="http://schemas.openxmlformats.org/officeDocument/2006/relationships" name="Acquisitions and Divestitures_4" sheetId="54" state="visible" r:id="rId54"/>
    <sheet xmlns:r="http://schemas.openxmlformats.org/officeDocument/2006/relationships" name="Fair Value Accounting - Assets " sheetId="55" state="visible" r:id="rId55"/>
    <sheet xmlns:r="http://schemas.openxmlformats.org/officeDocument/2006/relationships" name="Segment Information - Financial" sheetId="56" state="visible" r:id="rId56"/>
    <sheet xmlns:r="http://schemas.openxmlformats.org/officeDocument/2006/relationships" name="Segment Information - Revenues," sheetId="57" state="visible" r:id="rId57"/>
    <sheet xmlns:r="http://schemas.openxmlformats.org/officeDocument/2006/relationships" name="Segment Information - Narrative" sheetId="58" state="visible" r:id="rId58"/>
    <sheet xmlns:r="http://schemas.openxmlformats.org/officeDocument/2006/relationships" name="Property, Plant, and Equipmen_2" sheetId="59" state="visible" r:id="rId59"/>
    <sheet xmlns:r="http://schemas.openxmlformats.org/officeDocument/2006/relationships" name="Property, Plant, and Equipmen_3"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Debt - Components of debt (Deta" sheetId="65" state="visible" r:id="rId65"/>
    <sheet xmlns:r="http://schemas.openxmlformats.org/officeDocument/2006/relationships" name="Debt - Remaining principal paym" sheetId="66" state="visible" r:id="rId66"/>
    <sheet xmlns:r="http://schemas.openxmlformats.org/officeDocument/2006/relationships" name="Debt - Narrative (Details)" sheetId="67" state="visible" r:id="rId67"/>
    <sheet xmlns:r="http://schemas.openxmlformats.org/officeDocument/2006/relationships" name="Leases - Future minimum lease p" sheetId="68" state="visible" r:id="rId68"/>
    <sheet xmlns:r="http://schemas.openxmlformats.org/officeDocument/2006/relationships" name="Leases - Balance sheet classifi" sheetId="69" state="visible" r:id="rId69"/>
    <sheet xmlns:r="http://schemas.openxmlformats.org/officeDocument/2006/relationships" name="Leases - Cash flow &amp; Non-cash f" sheetId="70" state="visible" r:id="rId70"/>
    <sheet xmlns:r="http://schemas.openxmlformats.org/officeDocument/2006/relationships" name="Leases - Other Information (Det" sheetId="71" state="visible" r:id="rId71"/>
    <sheet xmlns:r="http://schemas.openxmlformats.org/officeDocument/2006/relationships" name="Leases - Narrative (Details)" sheetId="72" state="visible" r:id="rId72"/>
    <sheet xmlns:r="http://schemas.openxmlformats.org/officeDocument/2006/relationships" name="Other, Net - Summary of other, " sheetId="73" state="visible" r:id="rId73"/>
    <sheet xmlns:r="http://schemas.openxmlformats.org/officeDocument/2006/relationships" name="Income Taxes - Components of th" sheetId="74" state="visible" r:id="rId74"/>
    <sheet xmlns:r="http://schemas.openxmlformats.org/officeDocument/2006/relationships" name="Income Taxes - Reconciliation b" sheetId="75" state="visible" r:id="rId75"/>
    <sheet xmlns:r="http://schemas.openxmlformats.org/officeDocument/2006/relationships" name="Income Taxes - Components of de" sheetId="76" state="visible" r:id="rId76"/>
    <sheet xmlns:r="http://schemas.openxmlformats.org/officeDocument/2006/relationships" name="Income Taxes - Change in unreco" sheetId="77" state="visible" r:id="rId77"/>
    <sheet xmlns:r="http://schemas.openxmlformats.org/officeDocument/2006/relationships" name="Income Taxes - Narrative (Detai" sheetId="78" state="visible" r:id="rId78"/>
    <sheet xmlns:r="http://schemas.openxmlformats.org/officeDocument/2006/relationships" name="Employee Retirement Plans - Tot" sheetId="79" state="visible" r:id="rId79"/>
    <sheet xmlns:r="http://schemas.openxmlformats.org/officeDocument/2006/relationships" name="Employee Retirement Plans - Det" sheetId="80" state="visible" r:id="rId80"/>
    <sheet xmlns:r="http://schemas.openxmlformats.org/officeDocument/2006/relationships" name="Employee Retirement Plans - Nar" sheetId="81" state="visible" r:id="rId81"/>
    <sheet xmlns:r="http://schemas.openxmlformats.org/officeDocument/2006/relationships" name="Accumulated Other Comprehensi_3" sheetId="82" state="visible" r:id="rId82"/>
    <sheet xmlns:r="http://schemas.openxmlformats.org/officeDocument/2006/relationships" name="Stock-Based Compensation - Sche" sheetId="83" state="visible" r:id="rId83"/>
    <sheet xmlns:r="http://schemas.openxmlformats.org/officeDocument/2006/relationships" name="Stock-Based Compensation - Narr" sheetId="84" state="visible" r:id="rId84"/>
    <sheet xmlns:r="http://schemas.openxmlformats.org/officeDocument/2006/relationships" name="Earnings Per Common Share - Com" sheetId="85" state="visible" r:id="rId85"/>
    <sheet xmlns:r="http://schemas.openxmlformats.org/officeDocument/2006/relationships" name="Earnings Per Common Share - Nar" sheetId="86" state="visible" r:id="rId86"/>
    <sheet xmlns:r="http://schemas.openxmlformats.org/officeDocument/2006/relationships" name="Commitments and Contingencies -" sheetId="87" state="visible" r:id="rId8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and DEI - USD ($) $ in Billions</t>
        </is>
      </c>
      <c r="B1" s="2" t="inlineStr">
        <is>
          <t>12 Months Ended</t>
        </is>
      </c>
    </row>
    <row r="2">
      <c r="B2" s="2" t="inlineStr">
        <is>
          <t>Dec. 31, 2023</t>
        </is>
      </c>
      <c r="C2" s="2" t="inlineStr">
        <is>
          <t>Jan.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8494</t>
        </is>
      </c>
      <c r="C9" s="4" t="inlineStr">
        <is>
          <t xml:space="preserve"> </t>
        </is>
      </c>
      <c r="D9" s="4" t="inlineStr">
        <is>
          <t xml:space="preserve"> </t>
        </is>
      </c>
    </row>
    <row r="10">
      <c r="A10" s="4" t="inlineStr">
        <is>
          <t>Entity Registrant Name</t>
        </is>
      </c>
      <c r="B10" s="4" t="inlineStr">
        <is>
          <t>Arcos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5339416</t>
        </is>
      </c>
      <c r="C12" s="4" t="inlineStr">
        <is>
          <t xml:space="preserve"> </t>
        </is>
      </c>
      <c r="D12" s="4" t="inlineStr">
        <is>
          <t xml:space="preserve"> </t>
        </is>
      </c>
    </row>
    <row r="13">
      <c r="A13" s="4" t="inlineStr">
        <is>
          <t>Entity Address, Address Line One</t>
        </is>
      </c>
      <c r="B13" s="4" t="inlineStr">
        <is>
          <t>500 N. Akard Street, Suite 4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01</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942-65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AC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7</v>
      </c>
    </row>
    <row r="32">
      <c r="A32" s="4" t="inlineStr">
        <is>
          <t>Entity Common Stock, Shares Outstanding</t>
        </is>
      </c>
      <c r="B32" s="4" t="inlineStr">
        <is>
          <t xml:space="preserve"> </t>
        </is>
      </c>
      <c r="C32" s="6" t="n">
        <v>48562279</v>
      </c>
      <c r="D32" s="4" t="inlineStr">
        <is>
          <t xml:space="preserve"> </t>
        </is>
      </c>
    </row>
    <row r="33">
      <c r="A33" s="4" t="inlineStr">
        <is>
          <t>Documents Incorporated by Reference</t>
        </is>
      </c>
      <c r="B33" s="4" t="inlineStr">
        <is>
          <t xml:space="preserve">The information required by Part III of this report, to the extent not set forth herein, is incorporated by reference from the registrant's definitive 2024 Proxy </t>
        </is>
      </c>
      <c r="C33" s="4" t="inlineStr">
        <is>
          <t xml:space="preserve"> </t>
        </is>
      </c>
      <c r="D33" s="4" t="inlineStr">
        <is>
          <t xml:space="preserve"> </t>
        </is>
      </c>
    </row>
    <row r="34">
      <c r="A34" s="4" t="inlineStr">
        <is>
          <t>Entity Central Index Key</t>
        </is>
      </c>
      <c r="B34" s="4" t="inlineStr">
        <is>
          <t>000173944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2" customWidth="1" min="1" max="1"/>
    <col width="13" customWidth="1" min="2" max="2"/>
    <col width="13" customWidth="1" min="3" max="3"/>
    <col width="31" customWidth="1" min="4" max="4"/>
    <col width="18" customWidth="1" min="5" max="5"/>
    <col width="37" customWidth="1" min="6" max="6"/>
    <col width="23" customWidth="1" min="7" max="7"/>
  </cols>
  <sheetData>
    <row r="1">
      <c r="A1" s="1" t="inlineStr">
        <is>
          <t>Consolidated Statements of Stockholders' Equity - USD ($) $ in Million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reasury Stock, Common</t>
        </is>
      </c>
    </row>
    <row r="2">
      <c r="A2" s="4" t="inlineStr">
        <is>
          <t>Beginning balance at Dec. 31, 2020</t>
        </is>
      </c>
      <c r="B2" s="5" t="n">
        <v>1892.2</v>
      </c>
      <c r="C2" s="5" t="n">
        <v>0.5</v>
      </c>
      <c r="D2" s="5" t="n">
        <v>1694.1</v>
      </c>
      <c r="E2" s="5" t="n">
        <v>219.7</v>
      </c>
      <c r="F2" s="5" t="n">
        <v>-22.1</v>
      </c>
      <c r="G2" s="9" t="n">
        <v>0</v>
      </c>
    </row>
    <row r="3">
      <c r="A3" s="4" t="inlineStr">
        <is>
          <t>Beginning balance, shares at Dec. 31, 2020</t>
        </is>
      </c>
      <c r="B3" s="4" t="inlineStr">
        <is>
          <t xml:space="preserve"> </t>
        </is>
      </c>
      <c r="C3" s="6" t="n">
        <v>48200000</v>
      </c>
      <c r="D3" s="4" t="inlineStr">
        <is>
          <t xml:space="preserve"> </t>
        </is>
      </c>
      <c r="E3" s="4" t="inlineStr">
        <is>
          <t xml:space="preserve"> </t>
        </is>
      </c>
      <c r="F3" s="4" t="inlineStr">
        <is>
          <t xml:space="preserve"> </t>
        </is>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69.59999999999999</v>
      </c>
      <c r="C5" s="4" t="inlineStr">
        <is>
          <t xml:space="preserve"> </t>
        </is>
      </c>
      <c r="D5" s="4" t="inlineStr">
        <is>
          <t xml:space="preserve"> </t>
        </is>
      </c>
      <c r="E5" s="7" t="n">
        <v>69.59999999999999</v>
      </c>
      <c r="F5" s="4" t="inlineStr">
        <is>
          <t xml:space="preserve"> </t>
        </is>
      </c>
      <c r="G5" s="4" t="inlineStr">
        <is>
          <t xml:space="preserve"> </t>
        </is>
      </c>
    </row>
    <row r="6">
      <c r="A6" s="4" t="inlineStr">
        <is>
          <t>Other comprehensive income (loss)</t>
        </is>
      </c>
      <c r="B6" s="7" t="n">
        <v>2.8</v>
      </c>
      <c r="C6" s="4" t="inlineStr">
        <is>
          <t xml:space="preserve"> </t>
        </is>
      </c>
      <c r="D6" s="4" t="inlineStr">
        <is>
          <t xml:space="preserve"> </t>
        </is>
      </c>
      <c r="E6" s="4" t="inlineStr">
        <is>
          <t xml:space="preserve"> </t>
        </is>
      </c>
      <c r="F6" s="7" t="n">
        <v>2.8</v>
      </c>
      <c r="G6" s="4" t="inlineStr">
        <is>
          <t xml:space="preserve"> </t>
        </is>
      </c>
    </row>
    <row r="7">
      <c r="A7" s="4" t="inlineStr">
        <is>
          <t>Cash dividends on common stock</t>
        </is>
      </c>
      <c r="B7" s="7" t="n">
        <v>-9.800000000000001</v>
      </c>
      <c r="C7" s="4" t="inlineStr">
        <is>
          <t xml:space="preserve"> </t>
        </is>
      </c>
      <c r="D7" s="4" t="inlineStr">
        <is>
          <t xml:space="preserve"> </t>
        </is>
      </c>
      <c r="E7" s="7" t="n">
        <v>-9.800000000000001</v>
      </c>
      <c r="F7" s="4" t="inlineStr">
        <is>
          <t xml:space="preserve"> </t>
        </is>
      </c>
      <c r="G7" s="4" t="inlineStr">
        <is>
          <t xml:space="preserve"> </t>
        </is>
      </c>
    </row>
    <row r="8">
      <c r="A8" s="4" t="inlineStr">
        <is>
          <t>Restricted shares, net, value</t>
        </is>
      </c>
      <c r="B8" s="7" t="n">
        <v>7.9</v>
      </c>
      <c r="C8" s="4" t="inlineStr">
        <is>
          <t xml:space="preserve"> </t>
        </is>
      </c>
      <c r="D8" s="7" t="n">
        <v>20.8</v>
      </c>
      <c r="E8" s="4" t="inlineStr">
        <is>
          <t xml:space="preserve"> </t>
        </is>
      </c>
      <c r="F8" s="4" t="inlineStr">
        <is>
          <t xml:space="preserve"> </t>
        </is>
      </c>
      <c r="G8" s="5" t="n">
        <v>-12.9</v>
      </c>
    </row>
    <row r="9">
      <c r="A9" s="4" t="inlineStr">
        <is>
          <t>Restricted shares, net, shares</t>
        </is>
      </c>
      <c r="B9" s="4" t="inlineStr">
        <is>
          <t xml:space="preserve"> </t>
        </is>
      </c>
      <c r="C9" s="6" t="n">
        <v>500000</v>
      </c>
      <c r="D9" s="4" t="inlineStr">
        <is>
          <t xml:space="preserve"> </t>
        </is>
      </c>
      <c r="E9" s="4" t="inlineStr">
        <is>
          <t xml:space="preserve"> </t>
        </is>
      </c>
      <c r="F9" s="4" t="inlineStr">
        <is>
          <t xml:space="preserve"> </t>
        </is>
      </c>
      <c r="G9" s="6" t="n">
        <v>200000</v>
      </c>
    </row>
    <row r="10">
      <c r="A10" s="4" t="inlineStr">
        <is>
          <t>Shares repurchased, value</t>
        </is>
      </c>
      <c r="B10" s="7" t="n">
        <v>-9.4</v>
      </c>
      <c r="C10" s="4" t="inlineStr">
        <is>
          <t xml:space="preserve"> </t>
        </is>
      </c>
      <c r="D10" s="4" t="inlineStr">
        <is>
          <t xml:space="preserve"> </t>
        </is>
      </c>
      <c r="E10" s="4" t="inlineStr">
        <is>
          <t xml:space="preserve"> </t>
        </is>
      </c>
      <c r="F10" s="4" t="inlineStr">
        <is>
          <t xml:space="preserve"> </t>
        </is>
      </c>
      <c r="G10" s="5" t="n">
        <v>-9.4</v>
      </c>
    </row>
    <row r="11">
      <c r="A11" s="4" t="inlineStr">
        <is>
          <t>Shares repurchased, shares</t>
        </is>
      </c>
      <c r="B11" s="4" t="inlineStr">
        <is>
          <t xml:space="preserve"> </t>
        </is>
      </c>
      <c r="C11" s="4" t="inlineStr">
        <is>
          <t xml:space="preserve"> </t>
        </is>
      </c>
      <c r="D11" s="4" t="inlineStr">
        <is>
          <t xml:space="preserve"> </t>
        </is>
      </c>
      <c r="E11" s="4" t="inlineStr">
        <is>
          <t xml:space="preserve"> </t>
        </is>
      </c>
      <c r="F11" s="4" t="inlineStr">
        <is>
          <t xml:space="preserve"> </t>
        </is>
      </c>
      <c r="G11" s="6" t="n">
        <v>-200000</v>
      </c>
    </row>
    <row r="12">
      <c r="A12" s="4" t="inlineStr">
        <is>
          <t>Retirement of treasury stock, value</t>
        </is>
      </c>
      <c r="B12" s="6" t="n">
        <v>0</v>
      </c>
      <c r="C12" s="4" t="inlineStr">
        <is>
          <t xml:space="preserve"> </t>
        </is>
      </c>
      <c r="D12" s="7" t="n">
        <v>-22.3</v>
      </c>
      <c r="E12" s="4" t="inlineStr">
        <is>
          <t xml:space="preserve"> </t>
        </is>
      </c>
      <c r="F12" s="4" t="inlineStr">
        <is>
          <t xml:space="preserve"> </t>
        </is>
      </c>
      <c r="G12" s="5" t="n">
        <v>-22.3</v>
      </c>
    </row>
    <row r="13">
      <c r="A13" s="4" t="inlineStr">
        <is>
          <t>Retirement of treasury stock, shares</t>
        </is>
      </c>
      <c r="B13" s="4" t="inlineStr">
        <is>
          <t xml:space="preserve"> </t>
        </is>
      </c>
      <c r="C13" s="6" t="n">
        <v>-400000</v>
      </c>
      <c r="D13" s="4" t="inlineStr">
        <is>
          <t xml:space="preserve"> </t>
        </is>
      </c>
      <c r="E13" s="4" t="inlineStr">
        <is>
          <t xml:space="preserve"> </t>
        </is>
      </c>
      <c r="F13" s="4" t="inlineStr">
        <is>
          <t xml:space="preserve"> </t>
        </is>
      </c>
      <c r="G13" s="6" t="n">
        <v>-400000</v>
      </c>
    </row>
    <row r="14">
      <c r="A14" s="4" t="inlineStr">
        <is>
          <t>Ending balance at Dec. 31, 2021</t>
        </is>
      </c>
      <c r="B14" s="7" t="n">
        <v>1953.3</v>
      </c>
      <c r="C14" s="5" t="n">
        <v>0.5</v>
      </c>
      <c r="D14" s="7" t="n">
        <v>1692.6</v>
      </c>
      <c r="E14" s="7" t="n">
        <v>279.5</v>
      </c>
      <c r="F14" s="7" t="n">
        <v>-19.3</v>
      </c>
      <c r="G14" s="9" t="n">
        <v>0</v>
      </c>
    </row>
    <row r="15">
      <c r="A15" s="4" t="inlineStr">
        <is>
          <t>Ending balance, shares at Dec. 31, 2021</t>
        </is>
      </c>
      <c r="B15" s="4" t="inlineStr">
        <is>
          <t xml:space="preserve"> </t>
        </is>
      </c>
      <c r="C15" s="6" t="n">
        <v>48300000</v>
      </c>
      <c r="D15" s="4" t="inlineStr">
        <is>
          <t xml:space="preserve"> </t>
        </is>
      </c>
      <c r="E15" s="4" t="inlineStr">
        <is>
          <t xml:space="preserve"> </t>
        </is>
      </c>
      <c r="F15" s="4" t="inlineStr">
        <is>
          <t xml:space="preserve"> </t>
        </is>
      </c>
      <c r="G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7" t="n">
        <v>245.8</v>
      </c>
      <c r="C17" s="4" t="inlineStr">
        <is>
          <t xml:space="preserve"> </t>
        </is>
      </c>
      <c r="D17" s="4" t="inlineStr">
        <is>
          <t xml:space="preserve"> </t>
        </is>
      </c>
      <c r="E17" s="7" t="n">
        <v>245.8</v>
      </c>
      <c r="F17" s="4" t="inlineStr">
        <is>
          <t xml:space="preserve"> </t>
        </is>
      </c>
      <c r="G17" s="4" t="inlineStr">
        <is>
          <t xml:space="preserve"> </t>
        </is>
      </c>
    </row>
    <row r="18">
      <c r="A18" s="4" t="inlineStr">
        <is>
          <t>Other comprehensive income (loss)</t>
        </is>
      </c>
      <c r="B18" s="7" t="n">
        <v>3.6</v>
      </c>
      <c r="C18" s="4" t="inlineStr">
        <is>
          <t xml:space="preserve"> </t>
        </is>
      </c>
      <c r="D18" s="4" t="inlineStr">
        <is>
          <t xml:space="preserve"> </t>
        </is>
      </c>
      <c r="E18" s="4" t="inlineStr">
        <is>
          <t xml:space="preserve"> </t>
        </is>
      </c>
      <c r="F18" s="7" t="n">
        <v>3.6</v>
      </c>
      <c r="G18" s="4" t="inlineStr">
        <is>
          <t xml:space="preserve"> </t>
        </is>
      </c>
    </row>
    <row r="19">
      <c r="A19" s="4" t="inlineStr">
        <is>
          <t>Cash dividends on common stock</t>
        </is>
      </c>
      <c r="B19" s="7" t="n">
        <v>-9.800000000000001</v>
      </c>
      <c r="C19" s="4" t="inlineStr">
        <is>
          <t xml:space="preserve"> </t>
        </is>
      </c>
      <c r="D19" s="4" t="inlineStr">
        <is>
          <t xml:space="preserve"> </t>
        </is>
      </c>
      <c r="E19" s="7" t="n">
        <v>-9.800000000000001</v>
      </c>
      <c r="F19" s="4" t="inlineStr">
        <is>
          <t xml:space="preserve"> </t>
        </is>
      </c>
      <c r="G19" s="4" t="inlineStr">
        <is>
          <t xml:space="preserve"> </t>
        </is>
      </c>
    </row>
    <row r="20">
      <c r="A20" s="4" t="inlineStr">
        <is>
          <t>Restricted shares, net, value</t>
        </is>
      </c>
      <c r="B20" s="7" t="n">
        <v>6.5</v>
      </c>
      <c r="C20" s="4" t="inlineStr">
        <is>
          <t xml:space="preserve"> </t>
        </is>
      </c>
      <c r="D20" s="7" t="n">
        <v>20.1</v>
      </c>
      <c r="E20" s="4" t="inlineStr">
        <is>
          <t xml:space="preserve"> </t>
        </is>
      </c>
      <c r="F20" s="4" t="inlineStr">
        <is>
          <t xml:space="preserve"> </t>
        </is>
      </c>
      <c r="G20" s="5" t="n">
        <v>-13.6</v>
      </c>
    </row>
    <row r="21">
      <c r="A21" s="4" t="inlineStr">
        <is>
          <t>Restricted shares, net, shares</t>
        </is>
      </c>
      <c r="B21" s="4" t="inlineStr">
        <is>
          <t xml:space="preserve"> </t>
        </is>
      </c>
      <c r="C21" s="6" t="n">
        <v>700000</v>
      </c>
      <c r="D21" s="4" t="inlineStr">
        <is>
          <t xml:space="preserve"> </t>
        </is>
      </c>
      <c r="E21" s="4" t="inlineStr">
        <is>
          <t xml:space="preserve"> </t>
        </is>
      </c>
      <c r="F21" s="4" t="inlineStr">
        <is>
          <t xml:space="preserve"> </t>
        </is>
      </c>
      <c r="G21" s="6" t="n">
        <v>300000</v>
      </c>
    </row>
    <row r="22">
      <c r="A22" s="4" t="inlineStr">
        <is>
          <t>Shares repurchased, value</t>
        </is>
      </c>
      <c r="B22" s="9" t="n">
        <v>-15</v>
      </c>
      <c r="C22" s="4" t="inlineStr">
        <is>
          <t xml:space="preserve"> </t>
        </is>
      </c>
      <c r="D22" s="4" t="inlineStr">
        <is>
          <t xml:space="preserve"> </t>
        </is>
      </c>
      <c r="E22" s="4" t="inlineStr">
        <is>
          <t xml:space="preserve"> </t>
        </is>
      </c>
      <c r="F22" s="4" t="inlineStr">
        <is>
          <t xml:space="preserve"> </t>
        </is>
      </c>
      <c r="G22" s="9" t="n">
        <v>-15</v>
      </c>
    </row>
    <row r="23">
      <c r="A23" s="4" t="inlineStr">
        <is>
          <t>Shares repurchased, shares</t>
        </is>
      </c>
      <c r="B23" s="6" t="n">
        <v>-298629</v>
      </c>
      <c r="C23" s="4" t="inlineStr">
        <is>
          <t xml:space="preserve"> </t>
        </is>
      </c>
      <c r="D23" s="4" t="inlineStr">
        <is>
          <t xml:space="preserve"> </t>
        </is>
      </c>
      <c r="E23" s="4" t="inlineStr">
        <is>
          <t xml:space="preserve"> </t>
        </is>
      </c>
      <c r="F23" s="4" t="inlineStr">
        <is>
          <t xml:space="preserve"> </t>
        </is>
      </c>
      <c r="G23" s="6" t="n">
        <v>-300000</v>
      </c>
    </row>
    <row r="24">
      <c r="A24" s="4" t="inlineStr">
        <is>
          <t>Retirement of treasury stock, value</t>
        </is>
      </c>
      <c r="B24" s="9" t="n">
        <v>0</v>
      </c>
      <c r="C24" s="4" t="inlineStr">
        <is>
          <t xml:space="preserve"> </t>
        </is>
      </c>
      <c r="D24" s="7" t="n">
        <v>-28.6</v>
      </c>
      <c r="E24" s="4" t="inlineStr">
        <is>
          <t xml:space="preserve"> </t>
        </is>
      </c>
      <c r="F24" s="4" t="inlineStr">
        <is>
          <t xml:space="preserve"> </t>
        </is>
      </c>
      <c r="G24" s="5" t="n">
        <v>-28.6</v>
      </c>
    </row>
    <row r="25">
      <c r="A25" s="4" t="inlineStr">
        <is>
          <t>Retirement of treasury stock, shares</t>
        </is>
      </c>
      <c r="B25" s="4" t="inlineStr">
        <is>
          <t xml:space="preserve"> </t>
        </is>
      </c>
      <c r="C25" s="6" t="n">
        <v>-600000</v>
      </c>
      <c r="D25" s="4" t="inlineStr">
        <is>
          <t xml:space="preserve"> </t>
        </is>
      </c>
      <c r="E25" s="4" t="inlineStr">
        <is>
          <t xml:space="preserve"> </t>
        </is>
      </c>
      <c r="F25" s="4" t="inlineStr">
        <is>
          <t xml:space="preserve"> </t>
        </is>
      </c>
      <c r="G25" s="6" t="n">
        <v>-600000</v>
      </c>
    </row>
    <row r="26">
      <c r="A26" s="4" t="inlineStr">
        <is>
          <t>Ending balance at Dec. 31, 2022</t>
        </is>
      </c>
      <c r="B26" s="5" t="n">
        <v>2184.4</v>
      </c>
      <c r="C26" s="5" t="n">
        <v>0.5</v>
      </c>
      <c r="D26" s="7" t="n">
        <v>1684.1</v>
      </c>
      <c r="E26" s="7" t="n">
        <v>515.5</v>
      </c>
      <c r="F26" s="7" t="n">
        <v>-15.7</v>
      </c>
      <c r="G26" s="9" t="n">
        <v>0</v>
      </c>
    </row>
    <row r="27">
      <c r="A27" s="4" t="inlineStr">
        <is>
          <t>Ending balance, shares at Dec. 31, 2022</t>
        </is>
      </c>
      <c r="B27" s="4" t="inlineStr">
        <is>
          <t xml:space="preserve"> </t>
        </is>
      </c>
      <c r="C27" s="6" t="n">
        <v>48400000</v>
      </c>
      <c r="D27" s="4" t="inlineStr">
        <is>
          <t xml:space="preserve"> </t>
        </is>
      </c>
      <c r="E27" s="4" t="inlineStr">
        <is>
          <t xml:space="preserve"> </t>
        </is>
      </c>
      <c r="F27" s="4" t="inlineStr">
        <is>
          <t xml:space="preserve"> </t>
        </is>
      </c>
      <c r="G27" s="6" t="n">
        <v>0</v>
      </c>
    </row>
    <row r="28">
      <c r="A28" s="3" t="inlineStr">
        <is>
          <t>Statement of Stockholders' Equ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par value (in dollars per share)</t>
        </is>
      </c>
      <c r="B29" s="8" t="n">
        <v>0.01</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5" t="n">
        <v>159.2</v>
      </c>
      <c r="C31" s="4" t="inlineStr">
        <is>
          <t xml:space="preserve"> </t>
        </is>
      </c>
      <c r="D31" s="4" t="inlineStr">
        <is>
          <t xml:space="preserve"> </t>
        </is>
      </c>
      <c r="E31" s="7" t="n">
        <v>159.2</v>
      </c>
      <c r="F31" s="4" t="inlineStr">
        <is>
          <t xml:space="preserve"> </t>
        </is>
      </c>
      <c r="G31" s="4" t="inlineStr">
        <is>
          <t xml:space="preserve"> </t>
        </is>
      </c>
    </row>
    <row r="32">
      <c r="A32" s="4" t="inlineStr">
        <is>
          <t>Other comprehensive income (loss)</t>
        </is>
      </c>
      <c r="B32" s="7" t="n">
        <v>-0.5</v>
      </c>
      <c r="C32" s="4" t="inlineStr">
        <is>
          <t xml:space="preserve"> </t>
        </is>
      </c>
      <c r="D32" s="4" t="inlineStr">
        <is>
          <t xml:space="preserve"> </t>
        </is>
      </c>
      <c r="E32" s="4" t="inlineStr">
        <is>
          <t xml:space="preserve"> </t>
        </is>
      </c>
      <c r="F32" s="7" t="n">
        <v>-0.5</v>
      </c>
      <c r="G32" s="4" t="inlineStr">
        <is>
          <t xml:space="preserve"> </t>
        </is>
      </c>
    </row>
    <row r="33">
      <c r="A33" s="4" t="inlineStr">
        <is>
          <t>Cash dividends on common stock</t>
        </is>
      </c>
      <c r="B33" s="7" t="n">
        <v>-9.800000000000001</v>
      </c>
      <c r="C33" s="4" t="inlineStr">
        <is>
          <t xml:space="preserve"> </t>
        </is>
      </c>
      <c r="D33" s="4" t="inlineStr">
        <is>
          <t xml:space="preserve"> </t>
        </is>
      </c>
      <c r="E33" s="7" t="n">
        <v>-9.800000000000001</v>
      </c>
      <c r="F33" s="4" t="inlineStr">
        <is>
          <t xml:space="preserve"> </t>
        </is>
      </c>
      <c r="G33" s="4" t="inlineStr">
        <is>
          <t xml:space="preserve"> </t>
        </is>
      </c>
    </row>
    <row r="34">
      <c r="A34" s="4" t="inlineStr">
        <is>
          <t>Restricted shares, net, value</t>
        </is>
      </c>
      <c r="B34" s="7" t="n">
        <v>12.5</v>
      </c>
      <c r="C34" s="4" t="inlineStr">
        <is>
          <t xml:space="preserve"> </t>
        </is>
      </c>
      <c r="D34" s="7" t="n">
        <v>24.6</v>
      </c>
      <c r="E34" s="4" t="inlineStr">
        <is>
          <t xml:space="preserve"> </t>
        </is>
      </c>
      <c r="F34" s="4" t="inlineStr">
        <is>
          <t xml:space="preserve"> </t>
        </is>
      </c>
      <c r="G34" s="5" t="n">
        <v>-12.1</v>
      </c>
    </row>
    <row r="35">
      <c r="A35" s="4" t="inlineStr">
        <is>
          <t>Restricted shares, net, shares</t>
        </is>
      </c>
      <c r="B35" s="4" t="inlineStr">
        <is>
          <t xml:space="preserve"> </t>
        </is>
      </c>
      <c r="C35" s="6" t="n">
        <v>500000</v>
      </c>
      <c r="D35" s="4" t="inlineStr">
        <is>
          <t xml:space="preserve"> </t>
        </is>
      </c>
      <c r="E35" s="4" t="inlineStr">
        <is>
          <t xml:space="preserve"> </t>
        </is>
      </c>
      <c r="F35" s="4" t="inlineStr">
        <is>
          <t xml:space="preserve"> </t>
        </is>
      </c>
      <c r="G35" s="6" t="n">
        <v>100000</v>
      </c>
    </row>
    <row r="36">
      <c r="A36" s="4" t="inlineStr">
        <is>
          <t>Shares repurchased, value</t>
        </is>
      </c>
      <c r="B36" s="5" t="n">
        <v>-13.8</v>
      </c>
      <c r="C36" s="4" t="inlineStr">
        <is>
          <t xml:space="preserve"> </t>
        </is>
      </c>
      <c r="D36" s="4" t="inlineStr">
        <is>
          <t xml:space="preserve"> </t>
        </is>
      </c>
      <c r="E36" s="4" t="inlineStr">
        <is>
          <t xml:space="preserve"> </t>
        </is>
      </c>
      <c r="F36" s="4" t="inlineStr">
        <is>
          <t xml:space="preserve"> </t>
        </is>
      </c>
      <c r="G36" s="5" t="n">
        <v>-13.8</v>
      </c>
    </row>
    <row r="37">
      <c r="A37" s="4" t="inlineStr">
        <is>
          <t>Shares repurchased, shares</t>
        </is>
      </c>
      <c r="B37" s="6" t="n">
        <v>-200000</v>
      </c>
      <c r="C37" s="4" t="inlineStr">
        <is>
          <t xml:space="preserve"> </t>
        </is>
      </c>
      <c r="D37" s="4" t="inlineStr">
        <is>
          <t xml:space="preserve"> </t>
        </is>
      </c>
      <c r="E37" s="4" t="inlineStr">
        <is>
          <t xml:space="preserve"> </t>
        </is>
      </c>
      <c r="F37" s="4" t="inlineStr">
        <is>
          <t xml:space="preserve"> </t>
        </is>
      </c>
      <c r="G37" s="6" t="n">
        <v>-200000</v>
      </c>
    </row>
    <row r="38">
      <c r="A38" s="4" t="inlineStr">
        <is>
          <t>Retirement of treasury stock, value</t>
        </is>
      </c>
      <c r="B38" s="9" t="n">
        <v>0</v>
      </c>
      <c r="C38" s="4" t="inlineStr">
        <is>
          <t xml:space="preserve"> </t>
        </is>
      </c>
      <c r="D38" s="7" t="n">
        <v>-25.9</v>
      </c>
      <c r="E38" s="4" t="inlineStr">
        <is>
          <t xml:space="preserve"> </t>
        </is>
      </c>
      <c r="F38" s="4" t="inlineStr">
        <is>
          <t xml:space="preserve"> </t>
        </is>
      </c>
      <c r="G38" s="5" t="n">
        <v>-25.9</v>
      </c>
    </row>
    <row r="39">
      <c r="A39" s="4" t="inlineStr">
        <is>
          <t>Retirement of treasury stock, shares</t>
        </is>
      </c>
      <c r="B39" s="4" t="inlineStr">
        <is>
          <t xml:space="preserve"> </t>
        </is>
      </c>
      <c r="C39" s="6" t="n">
        <v>-300000</v>
      </c>
      <c r="D39" s="4" t="inlineStr">
        <is>
          <t xml:space="preserve"> </t>
        </is>
      </c>
      <c r="E39" s="4" t="inlineStr">
        <is>
          <t xml:space="preserve"> </t>
        </is>
      </c>
      <c r="F39" s="4" t="inlineStr">
        <is>
          <t xml:space="preserve"> </t>
        </is>
      </c>
      <c r="G39" s="6" t="n">
        <v>-300000</v>
      </c>
    </row>
    <row r="40">
      <c r="A40" s="4" t="inlineStr">
        <is>
          <t>Ending balance at Dec. 31, 2023</t>
        </is>
      </c>
      <c r="B40" s="9" t="n">
        <v>2332</v>
      </c>
      <c r="C40" s="5" t="n">
        <v>0.5</v>
      </c>
      <c r="D40" s="5" t="n">
        <v>1682.8</v>
      </c>
      <c r="E40" s="5" t="n">
        <v>664.9</v>
      </c>
      <c r="F40" s="5" t="n">
        <v>-16.2</v>
      </c>
      <c r="G40" s="9" t="n">
        <v>0</v>
      </c>
    </row>
    <row r="41">
      <c r="A41" s="4" t="inlineStr">
        <is>
          <t>Ending balance, shares at Dec. 31, 2023</t>
        </is>
      </c>
      <c r="B41" s="4" t="inlineStr">
        <is>
          <t xml:space="preserve"> </t>
        </is>
      </c>
      <c r="C41" s="6" t="n">
        <v>48600000</v>
      </c>
      <c r="D41" s="4" t="inlineStr">
        <is>
          <t xml:space="preserve"> </t>
        </is>
      </c>
      <c r="E41" s="4" t="inlineStr">
        <is>
          <t xml:space="preserve"> </t>
        </is>
      </c>
      <c r="F41" s="4" t="inlineStr">
        <is>
          <t xml:space="preserve"> </t>
        </is>
      </c>
      <c r="G41" s="6" t="n">
        <v>0</v>
      </c>
    </row>
    <row r="42">
      <c r="A42" s="3" t="inlineStr">
        <is>
          <t>Statement of Stockholders' Equity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par value (in dollars per share)</t>
        </is>
      </c>
      <c r="B43" s="8" t="n">
        <v>0.01</v>
      </c>
      <c r="C43" s="4" t="inlineStr">
        <is>
          <t xml:space="preserve"> </t>
        </is>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Overview and Summary of Significant Accounting Policies Basis of Presentation Arcosa, Inc. and its consolidated subsidiaries (“Arcosa,” the “Company,” “we,” or “our”), headquartered in Dallas, Texas, is a provider of infrastructure-related products and solutions with leading brands serving construction, engineered structures, and transportation markets in North America. Arcosa is a Delaware corporation and was incorporated in 2018 as an independent, publicly-traded company, listed on the New York Stock Exchange. The accompanying Consolidated Financial Statements present our historical financial position, results of operations, comprehensive income/loss, and cash flows in accordance with accounting principles generally accepted in the U.S. (“GAAP”). All significant intercompany accounts and transactions have been eliminated. Stockholders' Equity In December 2022, the Company’s Board of Directors (the “Board”) authorized a new $50.0 million share repurchase program effective January 1, 2023 through December 31, 2024 to replace a program of the same amount that expired on December 31, 2022. During the year ended December 31, 2023, the Company repurchased 200,000 shares at a cost of $13.8 million. As of December 31, 2023, the Company had a remaining authorization of $36.2 million under the program. Under the previous program, the Company repurchased 298,629 shares at a cost of $15.0 million during the year ended December 31, 2022. Revenue Recognition Revenue is measured based on the allocation of the transaction price in a contract to satisfied performance obligations. The transaction price does not include any amounts collected on behalf of third parties. The Company recognizes revenue when it satisfies a performance obligation by transferring control over a product or service to a customer. The following is a description of principal activities from which the Company generates its revenue, separated by reportable segments. Payments for our products and services are generally due within normal commercial terms. For a further discussion regarding the Company’s reportable segments, see Note 4 Segment Information. Construction Products The Construction Products segment recognizes substantially all revenue when the customer has accepted the product and legal title of the product has passed to the customer. Engineered Structures Within the Engineered Structures segment, revenue is recognized for our wind tower and certain utility structure product lines over time as the products are manufactured using an input approach based on the costs incurred relative to the total estimated costs of production. We recognize revenue over time for these products as they are highly customized to the needs of an individual customer resulting in no alternative use to the Company if not purchased by the customer after the contract is executed, and we have the right to bill the customer for our work performed to date plus at least a reasonable profit margin for work performed. As of December 31, 2023 and 2022, we had a contract asset of $66.8 million and $77.5 million, respectively, which is included in receivables, net of allowance, within the Consolidated Balance Sheets. The decrease in the contract asset is attributed to the timing of deliveries of finished structures to customers during the period. For all other products, revenue is recognized when the customer has accepted the product and legal title of the product has passed to the customer. Transportation Products The Transportation Products segment recognizes revenue when the customer has accepted the product and legal title of the product has passed to the customer. Unsatisfied Performance Obligations The following table includes estimated revenue expected to be recognized in future periods related to performance obligations that are unsatisfied or partially satisfied as of December 31, 2023 and the percentage of the outstanding performance obligations as of December 31, 2023 expected to be delivered during 2024: Unsatisfied performance obligations at December 31, 2023 Total Percent expected to be delivered in 2024 (in millions) Engineered Structures: Utility, wind, and related structures $ 1,367.5 43 % Transportation Products: Inland barges $ 253.7 100 % Approximately 43% of the unsatisfied performance obligations for our utility, wind, and related structures in our Engineered Structures segment is expected to be delivered during 2024, approximately 27% is expected to be delivered during 2025, and the remainder is expected to be delivered through 2028. All of the unsatisfied performance obligations for inland barges in our Transportation Products segment are expected to be delivered during 2024. 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The Company regularly evaluates the likelihood of realization of tax benefits derived from positions it has taken in various federal and state filings after consideration of all relevant facts, circumstances, and available information. For those tax positions that are deemed more likely than not to be sustained, the Company recognizes the benefit it believes is cumulatively greater than 50% likely to be realized. To the extent the Company were to prevail in matters for which accruals have been established or be required to pay amounts in excess of recorded reserves, the effective tax rate in a given financial statement period could be materially impacted. Financial Instruments The Company considers all highly liquid debt instruments to be cash and cash equivalents if purchased with a maturity of three months or less. Financial instruments that potentially subject the Company to a concentration of credit risk are primarily cash investments and receivables. The Company places its cash investments in bank deposits and highly rated money market funds, and its investment policy limits the amount of credit exposure to any one commercial issuer. We seek to limit concentrations of credit risk with respect to receivables with control procedures that monitor the credit worthiness of customers, together with the large number of customers in the Company's customer base and their dispersion across different industries and geographic areas. As receivables are generally unsecured, the Company maintains an allowance for doubtful accounts based upon the expected credit losses. Receivable balances determined to be uncollectible are charged against the allowance. To accelerate the conversion to cash, the Company may sell a portion of its trade receivables to third parties. The Company has no recourse to these receivables once they are sold but may have continuing involvement related to servicing and collection activities. The impact of these transactions in the Company's Consolidated Statements of Operations for the years ended December 31, 2023, 2022, and 2021 was not significant. The carrying values of cash, receivables, and accounts payable are considered to be representative of their respective fair values. Inventories Inventories are valued at the lower of cost or net realizable value. Cost is determined principally on the first in first out method. The value of inventory is adjusted for damaged, obsolete, excess, or slow-moving inventory. Work in process and finished goods include material, labor, and overhead. Property, Plant, and Equipment Property, plant, and equipment are stated at cost and depreciated or depleted over their estimated useful lives, primarily using the straight-line method. The estimated useful lives are: buildings and improvements - 5 to 30 years; leasehold improvements - the lesser of the term of the lease or 11 years; and machinery and equipment - 3 to 15 years. Depletion of mineral reserves is calculated based on estimated proven and probable reserves using the units-of-production method on a quarry-by-quarry basis. The costs of ordinary maintenance and repair are charged to operating costs as incurred. Goodwill and Intangible Assets Goodwill is required to be tested for impairment annually, or on an interim basis when events or changes in circumstances indicate the carrying amount might be impaired. The quantitative goodwill impairment test is assessed at the “reporting unit” level by comparing the reporting unit's estimated fair value with the carrying amount of its net assets. If the carrying value of the reporting unit exceeds its fair value, an impairment loss is recognized. The goodwill impairment is measured as the excess of the reporting unit's carrying value over its fair value, not to exceed the amount of goodwill allocated to the reporting unit. The estimates and judgments that most significantly affect the fair value calculations are assumptions, consisting of level three inputs, related to revenue and operating profit growth, discount rates, and exit multiples. During the year ended December 31, 2023, the Company voluntarily changed its annual goodwill and indefinite-lived intangible impairment assessment date from December 31st to October 1st. This voluntary change is preferable under the circumstances as it better aligns the timing of the assessment with the timing of the Company's strategic planning and forecasting process and gives the Company sufficient time to complete the annual assessment in advance of year-end reporting. The change in accounting principle will not delay, accelerate, or avoid an impairment charge. The Company has determined that it is impracticable to objectively determine projected cash flows and related valuation estimates that would have been used as of October 1 for periods prior to 2023 without the use of hindsight. As such, the Company has applied this change prospectively as of October 1, 2023. As of October 1, 2023 and December 31, 2022, the Company's annual impairment test of goodwill was completed at the reporting unit level and no impairment charges were determined to be necessary. Intangible assets are recorded at fair value, using level three inputs, on the date of acquisition and evaluated to determine their estimated useful life. These assets primarily consist of customer relationships and permits and are amortized using the straight-line method. The estimated useful lives for definite-lived intangible assets are: customer relationships - 2 to 15 years; permits - 10 to 29 years; and other - 5 to 10 years. Indefinite-lived intangible assets primarily relate to an acquired trademark. These assets are not amortized but are evaluated for impairment annually, or on an interim basis when events or changes in circumstances indicate the carrying amount may not be recoverable. The impairment test compares the fair value of each asset to its carrying value using a relief from royalty method. As of October 1, 2023 and December 31, 2022, the Company's annual impairment test was completed and no impairment charges were determined to be necessary. Long-lived Assets The Company evaluates the carrying value of long-lived assets to be held and used, including property, plant, and equipment and definite-lived intangibles, for potential impairment when events or changes in circumstances indicate the carrying amount may not be recoverable. The carrying value of long-lived assets to be held and used is considered impaired only when the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 The Company had no impairment charges during the years ended December 31, 2023 or 2022. Impairment charges of $2.9 million were recognized during the year ended December 31, 2021 related to assets that were classified as held for sale during the year. The assets related to a non-operating facility within our Engineered Structures segment that was sold in 2022. Workers ’ Compensation The Company is effectively self-insured for workers ’ compensation claims. A third-party administrator is used to process claims. We accrue our workers' compensation liability based upon independent actuarial studies. As of December 31, 2023 and 2022, the Company's accrual for worker's compensation costs was $24.2 million and $28.2 million, respectively, which is included in accrued liabilities and other long-term liabilities within the Consolidated Balance Sheets. Warranties The Company provides various express, limited product warranties that generally range from 1 to 5 years depending on the product. The warranty costs are estimated using a two-step approach. First, an engineering estimate is made for the cost of all claims that have been asserted by customers. Second, based on historical, accepted claims experience, a cost is accrued for all products still within a warranty period for which no claims have been filed. The Company provides for the estimated cost of product warranties at the time revenue is recognized related to products covered by warranties and assesses the adequacy of the resulting reserves on a quarterly basis. As of December 31, 2023 and 2022, the Company's accrual for warranty costs was $1.2 million and $1.5 million, respectively, which is included in accrued liabilities within the Consolidated Balance Sheets. Derivative Instruments The Company may, from time to time, use derivative instruments to mitigate the impact of changes in interest rates, commodity prices, or changes in foreign currency exchange rates. For derivative instruments designated as hedges, the Company formally documents the relationship between the derivative instrument and the hedged item, as well as the risk management objective and strategy for the use of the derivative instrument. This documentation includes linking the derivative to specific assets or liabilities on the balance sheet, commitments, or forecasted transactions. At the time a derivative instrument is entered into, and at least quarterly thereafter, the Company assesses whether the derivative instrument is effective in offsetting the changes in fair value or cash flows of the hedged item. Any change in the fair value of the hedged instrument is recorded in accumulated other comprehensive loss (“AOCL”) as a separate component of stockholders' equity and reclassified into earnings in the period during which the hedged transaction affects earnings. The Company monitors its derivative positions and the credit ratings of its counterparties and does not anticipate losses due to counterparties' non-performance. Foreign Currency Translation Certain operations outside the U.S. prepare financial statements in currencies other than the U.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our Mexico operations is considered to be the U.S. dollar. The functional currency of our Canadian operations is considered to be the Canadian dollar. Other Comprehensive Income (Loss) Other comprehensive income (loss) consists of foreign currency translation adjustments and the effective unrealized gains and losses on the Company's derivative financial instruments, the sum of which, along with net income, constitutes comprehensive net income (loss). See Note 12 Accumulated Other Comprehensive Loss. All components are shown net of tax. Recent Accounting Pronouncements Recently adopted accounting pronouncements Effective as of January 1, 2023, the Company adopted Accounting Standards Update No. 2021-08, “Business Combinations (Topic 805): Accounting for Contract Assets and Contract Liabilities from Contracts with Customers”, (“ASU 2021-08”), which requires that an acquirer recognize and measure contract assets and contract liabilities acquired in a business combination in accordance with Topic 606. The adoption of this guidance did not have a material effect on the Company's Consolidated Financial Statements. Effective as of May 8, 2023, the Company adopted Accounting Standards Update No. 2020-04, “Reference Rate Reform”, (“ASU 2020-04”), which provides optional guidance for contract modifications, hedging accounting, and other transactions associated with the transition from reference rates that expired on June 30, 2023. ASU 2020-04 is effective for all entities upon issuance through December 31, 2024 as amended by ASU 2022-06. The adoption of this guidance did not have a material impact on the Company's Consolidated Financial Statements. Recently issued accounting pronouncements not adopted as of December 31, 2023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ASU 2023-07 will become effective for public companies during annual reporting periods beginning after December 15, 2023 and interim reporting periods beginning after December 15, 2024, with early adoption permitted. Although the ASU only requires additional disclosures about the Company's operating segments, the Company is currently evaluating the impact of adopting this guidance on its Consolidated Financial Statements. In December 2023, the FASB issued Accounting Standards Update No. 2023-09, “Income Taxes (Topic 740): Improvements to Income Tax Disclosures” (“ASU 2023-09”), which is intended to improve the transparency of income tax disclosures by requiring 1) consistent categories and greater disaggregation of information in the rate reconciliation and 2) income taxes paid disaggregated by jurisdiction. The standard also includes certain other amendments to improve the effectiveness of income tax disclosures. ASU 2023-09 will become effective for public companies during annual reporting periods beginning after December 15, 2024, with early adoption permitted. Although the ASU only modifies the Company's required income tax disclosures, the Company is currently evaluating the impact of adopting this guidance on its Consolidated Financial Statements. Management'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Reclassifications Certain prior year balances have been reclassified in the Consolidated Financial Statements to conform with the 2023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s [Abstract]</t>
        </is>
      </c>
      <c r="B3" s="4" t="inlineStr">
        <is>
          <t xml:space="preserve"> </t>
        </is>
      </c>
    </row>
    <row r="4">
      <c r="A4" s="4" t="inlineStr">
        <is>
          <t>Acquisitions and Divestitures</t>
        </is>
      </c>
      <c r="B4" s="4" t="inlineStr">
        <is>
          <t>Acquisitions and Divestitures The Company's acquisition activities are summarized below: Year Ended December 31, 2023 2022 2021 (in millions) Acquisitions: Purchase price $ 119.4 $ 75.6 $ 539.2 Net cash paid $ 120.9 $ 75.1 $ 523.4 Goodwill recorded $ 40.4 $ 11.6 $ 149.5 2023 Acquisitions On December 20, 2023, we completed the acquisition of certain assets and liabilities of Lake Point Holdings, LLC and Lake Point Restoration LLC, (collectively "Lake Point") a Florida based natural aggregates business in our Construction Products segment, for a total purchase price of $65.0 million. The acquisition was funded with $60.0 million of borrowings under our revolving credit facility and cash on hand. The acquisition was recorded as a business combination based on a valuation of the assets acquired and liabilities assumed at their acquisition date fair value using unobservable inputs that are supported by little or no market activity and that are significant to the fair value of the assets and liabilities ("Level 3" inputs). The preliminary valuation resulted in the recognition of, among others, $10.4 million of property, plant, and equipment, $22.8 million of mineral reserves, $13.1 million of permits, and $14.2 million of goodwill in our Construction Products segment. We expect to complete our purchase price allocation as soon as reasonably possible, not to exceed one year from the acquisition date. Adjustments to the preliminary purchase price allocation could be material, particularly with respect to our preliminary estimates of mineral reserves, permits, and property, plant, and equipment. In October 2023, we completed the acquisition of certain assets and liabilities of a Florida based recycled aggregates business and a Phoenix, Arizona based recycled aggregates business, both of which are included in our Construction Products segment. The purchase prices of these acquisitions were not significant. In September 2023, we completed the acquisition of certain assets and liabilities of a Houston, Texas based stabilized sand producer in our Construction Products segment. The purchase price of the acquisition was not significant. In March 2023, we completed the stock acquisition of a Houston, Texas based shoring, trench, and excavation products business in our Construction Products segment. In February 2023, we completed the acquisition of certain assets and liabilities of a Phoenix, Arizona based recycled aggregates business in our Construction Products segment. The purchase prices of these acquisitions were not significant. 2022 Acquisitions In May 2022, we completed the stock acquisition of Recycled Aggregate Materials Company, Inc. ("RAMCO"), a leading producer of recycled aggregates in the Los Angeles metropolitan area, which is included in our Construction Products segment, for a total purchase price of $77.4 million. The acquisition was funded with $80.0 million of borrowings under our revolving credit facility. The acquisition was recorded as a business combination based on a valuation of the assets acquired and liabilities assumed at their acquisition date fair value using Level 3 inputs. The final valuation resulted in the recognition of, among others, $54.2 million of permits with an initial weighted average useful life of 20 years, $6.4 million of property, plant, and equipment, and $13.4 million of goodwill in our Construction Products segment. The remaining assets and liabilities were not significant in relation to assets and liabilities at the consolidated or segment level. 2021 Acquisitions Southwest Rock Products, LLC In August 2021, we completed the stock acquisition of Southwest Rock Products, LLC and affiliated entities (collectively “Southwest Rock”), a natural aggregates company serving the greater Phoenix metropolitan area, which is included in our Construction Products segment, for a total purchase price of $149.7 million. The acquisition was funded with cash on hand, $100.0 million of borrowings under our revolving credit facility, and a $15.0 million holdback payable to the seller upon the extension of a certain mineral reserve lease. The acquisition was recorded as a business combination based on a valuation of the assets acquired and liabilities assumed at their acquisition date fair value using Level 3 inputs. The final valuation resulted in the recognition of, among others, $70.7 million of goodwill, $43.7 million of mineral reserves, and $28.0 million of property, plant, and equipment in our Construction Products segment. The remaining assets and liabilities were not significant in relation to assets and liabilities at the consolidated or segment level. StonePoint Ultimate Holding, LLC On April 9, 2021, we completed the stock acquisition of StonePoint Ultimate Holding, LLC and affiliated entities (collectively “StonePoint”), a top 25 U.S. construction aggregates company, which is included in our Construction Products segment. The purchase price of $372.8 million was funded with proceeds from a private offering of $400.0 million of 4.375% senior unsecured notes that closed on April 6, 2021. The acquisition was recorded as a business combination with valuations of the assets acquired and liabilities assumed at their acquisition date fair value using Level 3 inputs. The following table represents our final purchase price allocation as of December 31, 2022: (in millions) Cash $ 1.0 Accounts receivable 18.3 Inventories 20.9 Property, plant, and equipment 68.4 Mineral reserves 198.8 Goodwill 87.7 Customer relationships 7.2 Other assets 10.4 Accounts payable (7.4) Accrued liabilities (10.0) Deferred income taxes (9.2) Other liabilities (13.3) Total net assets acquired $ 372.8 The goodwill acquired, none of which is tax-deductible, primarily relates to StonePoint's market position and existing workforce. The customer relationships intangible asset was assigned a useful life of 10 years. Revenues and operating profit (loss) included in the Consolidated Statement of Operations from the date of the acquisition were approximately $123.7 million and $(0.1) million during the year ended December 31, 2021, respectively. The following table represents the unaudited pro-forma consolidated operating results of the Company as if the StonePoint acquisition had been completed on January 1, 2020. The unaudited pro-forma information makes certain adjustments to depreciation, depletion, and amortization expense to reflect the fair value recognized in the purchase price allocation, removes one-time transaction-related costs, and aligns the Company's debt financing with that as of the acquisition date. The unaudited pro-forma information should not be considered indicative of the results that would have occurred if the acquisition had been completed on January 1, 2020, nor is such unaudited pro-forma information necessarily indicative of future results. Year Ended Year Ended (in millions) Revenues $ 2,082.7 $ 2,080.0 Income before income taxes $ 92.1 $ 138.9 In April 2021, we also completed the acquisition of certain assets and liabilities of a Dallas-Fort Worth, Texas based recycled aggregates business in our Construction Products segment. The purchase price of the acquisition was not significant. Divestitures There was no divestiture activity during the year ended December 31, 2023. In October 2022, the Company completed the sale of its storage tanks business for $275 million. Net cash proceeds received at closing were approximately $271.6 million, after transaction closing costs. The sale resulted in a pre-tax gain of $189.0 million recognized during the year ended December 31, 2022. An additional gain of $6.4 million was recognized during the year ended December 31, 2023, primarily due to the resolution of certain contingencies from the sale. The storage tanks business, historically reported within the Engineered Structures segment as continuing operations until the date of sale, is a leading manufacturer of steel pressure tanks for the storage and transportation of propane, ammonia, and other gases serving the residential, commercial, energy, and agricultural markets with operations in the U.S. and Mexico. Revenues and operating profit of the storage tanks business prior to the sale were $188.9 million and $41.1 million, respectively, for the year ended December 31, 2022, and $216.2 million and $36.8 million, respectively, for the year ended December 31, 2021. As the sale of the storage tanks business was not considered a strategic shift that would have had a major effect on the Company's operations or financial results, it is not reported as a discontinued operation. In October 2022, the Company used $155.0 million of the cash proceeds from the sale to repay the outstanding loans borrowed under its revolving credit facility. See Note 7 Debt for additional information. In November 2021, we completed the divestiture of certain assets and liabilities of an asphalt operation previously acquired as part of the StonePoint acquisition with a selling price of approximately $19.0 million. The income statement impact of the disposal was not significant as the assets were recorded at fair value as of their acquisition date in April 2021. Other In June 2023, the Company settled a $15.0 million holdback obligation from the 2021 acquisition of Southwest Rock upon the extension of a certain mineral reserve lease. Based on final negotiations with the seller, the holdback obligation was settled for $10.0 million and paid in June 2023. The $5.0 million difference between the settlement amount and the amount accrued at the time of acquisition was recorded as a reduction in cost of revenues i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3</t>
        </is>
      </c>
    </row>
    <row r="3">
      <c r="A3" s="3" t="inlineStr">
        <is>
          <t>Fair Value Disclosures [Abstract]</t>
        </is>
      </c>
      <c r="B3" s="4" t="inlineStr">
        <is>
          <t xml:space="preserve"> </t>
        </is>
      </c>
    </row>
    <row r="4">
      <c r="A4" s="4" t="inlineStr">
        <is>
          <t>Fair Value Accounting</t>
        </is>
      </c>
      <c r="B4" s="4" t="inlineStr">
        <is>
          <t>Fair Value Accounting Assets and liabilities measured at fair value on a recurring basis are summarized below: Fair Value Measurement as of December 31, 2023 Level 1 Level 2 Level 3 Total (in millions) Liabilities: Contingent consideration (2) $ — $ — $ 2.7 $ 2.7 Total liabilities $ — $ — $ 2.7 $ 2.7 Fair Value Measurement as of December 31, 2022 Level 1 Level 2 Level 3 Total (in millions) Assets: Cash equivalents $ 134.0 $ — $ — $ 134.0 Interest rate hedge (1) — 1.8 — 1.8 Total assets $ 134.0 $ 1.8 $ — $ 135.8 Liabilities: Contingent consideration (2) $ — $ — $ 2.4 $ 2.4 Total liabilities $ — $ — $ 2.4 $ 2.4 (1) Included in other assets on the Consolidated Balance Sheets. (2) Current portion included in accrued liabilities and non-current portion included in other liabilities on the Consolidated Balance Sheets.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s are listed below: Level 1 – This level is defined as quoted prices in active markets for identical assets or liabilities. The Company’s cash equivalents are instruments of the U.S. Treasury or highly rated money market mutual funds.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Interest rate hedges are valued at exit prices obtained from each counterparty. See Note 7 Debt. Level 3 – This level is defined as unobservable inputs that are supported by little or no market activity and that are significant to the fair value of the assets or liabilities. Contingent consideration relates to estimated future payments owed to the sellers of businesses previously acquired. We estimate the fair value of the contingent consideration using a discounted cash flow model. The fair value is sensitive to changes in the forecast of sales and changes in discount rates and is reassessed quarterly based on assumptions used in our latest proje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reports operating results in three principal business segments: Construction Products. The Construction Products segment primarily produces and sells natural and recycled aggregates, specialty materials, and construction site support equipment, including trench shields and shoring products. Engineered Structures. The Engineered Structures segment primarily manufactures and sells steel structures for infrastructure businesses, including utility structures for electricity transmission and distribution, structural wind towers, traffic structures, and telecommunication structures. These products share similar manufacturing competencies and steel sourcing requirements and can be manufactured across our North American footprint. The segment also manufactures concrete utility structures. Historically, the segment manufactured storage and distribution tanks. In October 2022, the Company completed the divestiture of its storage tanks business. See Note 2 Acquisitions and Divestitures. Transportation Products. The Transportation Products segment primarily manufactures and sells inland barges, fiberglass barge covers, winches, marine hardware, and steel components for railcars and other transportation and industrial equipment. The financial information for these segments is shown in the tables below. We operate principally in North America. Year Ended December 31, 2023 Revenues Operating Profit (Loss) Assets Depreciation, Depletion, &amp; Amortization Capital Expenditures Aggregates and specialty materials $ 879.9 Construction site support 121.4 Construction Products 1,001.3 $ 138.6 $ 2,043.1 $ 111.7 $ 89.9 Utility, wind, and related structures 873.5 Engineered Structures 873.5 95.7 1,063.4 26.6 97.8 Inland barges 280.2 Steel components 153.3 Transportation Products 433.5 45.8 308.2 16.0 13.9 Segment Totals 2,308.3 280.1 3,414.7 154.3 201.6 Corporate — (62.8) 163.2 5.2 1.9 Eliminations (0.4) — — — — Consolidated Total $ 2,307.9 $ 217.3 $ 3,577.9 $ 159.5 $ 203.5 Year Ended December 31, 2022 Revenues Operating Profit (Loss) Assets Depreciation, Depletion, &amp; Amortization Capital Expenditures Aggregates and specialty materials $ 821.4 Construction site support 102.1 Construction Products 923.5 $ 96.5 $ 1,895.7 $ 102.7 $ 84.6 Utility, wind, and related structures 813.1 Storage tanks 188.9 Engineered Structures 1,002.0 307.0 956.1 30.5 44.5 Inland barges 189.9 Steel components 127.4 Transportation Products 317.3 11.5 264.0 15.8 8.8 Segment Totals 2,242.8 415.0 3,115.8 149.0 137.9 Corporate — (66.0) 224.8 5.1 0.1 Consolidated Total $ 2,242.8 $ 349.0 $ 3,340.6 $ 154.1 $ 138.0 Year Ended December 31, 2021 Revenues Operating Profit (Loss) Assets Depreciation, Depletion, &amp; Amortization Capital Expenditures Aggregates and specialty materials $ 711.6 Construction site support 85.2 Construction Products 796.8 $ 83.2 $ 1,741.1 $ 88.7 $ 44.2 Utility, wind, and related structures 717.9 Storage tanks 216.2 Engineered Structures 934.1 88.0 1,077.9 33.1 32.0 Inland barges 215.7 Steel components 89.9 Transportation Products 305.6 6.4 267.6 17.8 8.8 Segment Totals 2,036.5 177.6 3,086.6 139.6 85.0 Corporate — (70.3) 101.5 4.7 0.1 Eliminations (0.1) — — — — Consolidated Total $ 2,036.4 $ 107.3 $ 3,188.1 $ 144.3 $ 85.1 Corporate assets are composed of cash and cash equivalents, certain property, plant, and equipment, and other assets. Capital expenditures exclude amounts paid for business acquisitions, but include amounts paid for the acquisition of land and reserves in our Construction Products segment. Revenues from one customer included in the Engineered Structures segment constituted 8.1%, 9.3%, and 9.5% of consolidated revenues for the years ended December 31, 2023, 2022, and 2021, respectively. Revenues and operating profit (loss) for our Mexico operations for the years ended December 31, 2023, 2022, and 2021 are presented below. The decreases from 2022 to 2023 are largely due to the sale of the storage tanks business. The operating profit presented below for the years ended December 31, 2023 and 2022 excludes the gain on sale of the storage tanks business. See Note 2 Acquisitions and Divestitures. Our Canadian operations were not significant in relation to the Consolidated Financial Statements. Year Ended December 31, 2023 2022 2021 (in millions) Mexico: Revenues: External $ 34.1 $ 120.9 $ 137.5 Intercompany 55.6 65.3 87.7 $ 89.7 $ 186.2 $ 225.2 Operating profit (loss) $ 2.2 $ 7.5 $ 8.4 Total assets and long-lived assets for our Mexico operations as of December 31, 2023 and 2022 are presented below: Total Assets Long-Lived Assets December 31, 2023 2022 2023 2022 (in millions) Mexico $ 129.9 $ 112.5 $ 78.5 $ 6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The following table summarizes the components of property, plant, and equipment as of December 31, 2023 and 2022. December 31, December 31, (in millions) Land $ 140.2 $ 138.7 Mineral reserves 546.9 506.3 Buildings and improvements 345.6 308.3 Machinery and other 1,121.0 973.9 Construction in progress 115.5 83.7 2,269.2 2,010.9 Less accumulated depreciation and depletion (932.9) (811.3) $ 1,336.3 $ 1,199.6 We did not capitalize any interest expense as part of the construction of facilities and equipment during 2023 or 2022. As of December 31, 2023 and 2022, the Company had non-operating facilities with a net book value of $14.6 million and $15.5 million, respectively, classified as property, plant, and equipment, net on our Consolidated Balance Sheets. We estimate the fair market value of properties not currently in use based on the location and condition of the properties, the fair market value of similar properties in the area, and the Company's experience selling similar properties in the past. Our estimated fair value of these assets exceeds their book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Goodwill by segment is as follows: December 31, December 31, (in millions) Construction Products $ 516.1 $ 483.9 Engineered Structures 437.6 437.6 Transportation Products 37.0 37.0 $ 990.7 $ 958.5 The increase in goodwill for Construction Products during the year ended December 31, 2023 is primarily due to acquisitions completed during the period and final measurement period adjustments from the acquisition of RAMCO. See Note 2 Acquisitions and Divestitures. Intangible Assets Intangibles, net consisted of the following: December 31, 2023 December 31, 2022 (in millions) Intangibles with indefinite lives - Trademarks $ 34.9 $ 34.1 Intangibles with definite lives: Customer relationships 142.7 136.9 Permits 166.9 141.7 Other 2.3 2.7 311.9 281.3 Less accumulated amortization (76.1) (59.3) 235.8 222.0 Intangible assets, net $ 270.7 $ 256.1 Total amortization expense from intangible assets was $20.9 million, $19.7 million, and $18.1 million for the years ended December 31, 2023, 2022 and 2021, respectively. Expected future amortization expense of intangibles as of December 31, 2023 is as follows: Amortization Expense (in millions) 2024 $ 20.8 2025 20.0 2026 17.4 2027 15.6 2028 15.1 Thereafter 14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summarizes the components of debt as of December 31, 2023 and December 31, 2022: December 31, December 31, (in millions) Revolving credit facility $ 160.0 $ — Term loan — 136.8 Senior notes 400.0 400.0 Finance leases (see Note 8 Leases) 13.1 19.1 573.1 555.9 Less: unamortized debt issuance costs (4.4) (5.3) Total debt $ 568.7 $ 550.6 Revolving Credit Facility On November 1, 2018, the Company entered into a $400.0 million unsecured revolving credit facility that was scheduled to mature in November 2023. On January 2, 2020, the Company entered into an Amended and Restated Credit Agreement to increase the revolving credit facility to $500.0 million and add a term loan facility of $150.0 million, in each case with a maturity date of January 2, 2025. The entire term loan was advanced on January 2, 2020. On August 23, 2023, the Company entered into a Second Amended and Restated Credit Agreement to increase the revolving credit facility from $500.0 million to $600.0 million, extend the maturity date from January 2, 2025 to August 23, 2028, and refinance and repay in full the remaining balance of the term loan then outstanding under the Amended and Restated Credit Agreement. As of December 31, 2023, we had $160.0 million of outstanding loans borrowed under the revolving credit facility, and there were approximately $22.0 million of letters of credit issued under the revolving credit facility, leaving $418.0 million available for borrowing. Of the outstanding letters of credit as of December 31, 2023, $21.4 million are expected to expire in 2024, with the remainder in 2025. The majority of our letters of credit obligations support the Company’s various insurance programs and generally renew by their terms each year. The interest rates under the revolving credit facility are variable based on the daily simple or term Secured Overnight Financing Rate ("SOFR"), plus a 10-basis point credit spread adjustment, or an alternate base rate, in each case plus a margin for borrowing. A commitment fee accrues on the average daily unused portion of the revolving facility. The margin for borrowing and commitment fee rate are determined based on the Company’s leverage as measured by a consolidated total indebtedness to consolidated EBITDA ratio. The margin for borrowing based on SOFR ranges from 1.25% to 2.00% and was set at 1.50% as of December 31, 2023. The commitment fee rate ranges from 0.20% to 0.35% and was set at 0.25% at December 31, 2023. The Company's revolving credit facility requires the maintenance of certain ratios related to leverage and interest coverage. As of December 31, 2023, we were in compliance with all such financial covenants. Borrowings under the credit agreement are guaranteed by certain wholly owned subsidiaries of the Company. The carrying value of borrowings under our revolving credit facility approximates fair value because the interest rate adjusts to the market interest rate (Level 3 input). See Note 3 Fair Value Accounting. During the year ended December 31, 2023, the Company capitalized $2.0 million of debt issuance costs associated with the amendment and extension of the revolving credit facility. As of December 31, 2023, the Company had $2.4 million of unamortized debt issuance costs related to the revolving credit facility, which are included in other assets on the Consolidated Balance Sheet. Senior Notes On April 6, 2021, the Company issued $400.0 million aggregate principal amount of 4.375% senior notes (the “Notes”) that mature in April 2029. Interest on the Notes is payable semiannually in April and October. The Notes are senior unsecured obligations of the Company and are guaranteed on a senior unsecured basis by each of the Company’s domestic subsidiaries that is a guarantor under our revolving credit and term loan facilities. The terms of the indenture governing the Notes, among other things, limit the ability of the Company and each of its subsidiaries to create liens on assets, enter into sale and leaseback transactions, and consolidate, merge or transfer all or substantially all of its assets and the assets of its subsidiaries. The terms of the indenture also limit the ability of the Company’s non-guarantor subsidiaries to incur certain types of debt. At any time prior to April 15, 2024, the Company may redeem all or a portion of the Notes at a redemption price equal to 100% of the principal amount of the Notes redeemed, plus an applicable make-whole premium and accrued and unpaid interest to the redemption date. On and after April 15, 2024, the Company may redeem all or a portion of the Notes at redemption prices set forth in the indenture, plus accrued and unpaid interest to the redemption date. If a Change of Control Triggering Event (as defined in the indenture) occurs, the Company must offer to repurchase the Notes at a price equal to 101% of the principal amount of the Notes, plus accrued and unpaid interest to the date of repurchase. The estimated fair value of the Notes as of December 31, 2023 was $371.8 million based on a quoted market price in a market with little activity (Level 2 input). In connection with the issuance of the Notes, the Company paid $6.6 million of debt issuance costs. The remaining principal payments under existing debt agreements as of December 31, 2023 are as follows: 2024 2025 2026 2027 2028 Thereafter (in millions) Revolving credit facility $ — $ — $ — $ — $ 160.0 $ — Senior notes — — — — — 400.0 Interest rate hedges In December 2018, the Company entered into a $100.0 million interest rate swap instrument, effective as of January 2, 2019, to reduce the effect of changes in the variable interest rates associated with the first $100.0 million of borrowings under the Company's committed credit facility. In conjunction with the replacement of LIBOR with SOFR as a benchmark for borrowings under the Amended and Restated Credit Agreement, on July 1, 2023, the swap instrument transitioned from LIBOR to SOFR. The instrument effectively fixed the SOFR component of borrowings under the revolving credit facility at a monthly rate of 2.71% until such instrument's termination. The interest rate swap instrument expired in October 2023. See Note 3 Fair Value Accoun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have various leases primarily for office space and certain equipment. At inception, we determine if an arrangement contains a lease and whether that lease meets the classification criteria of a finance or operating lease. For leases that contain options to purchase, terminate, or extend, such options are included in the lease term when it is reasonably certain that the option will be exercised. Some of our lease arrangements contain lease components and non-lease components which are accounted for as a single lease component as we have elected the practical expedient to group lease and non-lease components for all leases. As most of our leases do not provide an implicit rate, we use our incremental borrowing rate based on information available at commencement date in determining the present value of lease payments. Future minimum lease payments for operating and finance lease obligations as of December 31, 2023 consisted of the following: Operating Leases Finance Leases (in millions) 2024 $ 9.4 $ 7.2 2025 9.0 5.1 2026 7.0 1.3 2027 4.2 0.2 2028 2.6 — Thereafter 9.1 — Total undiscounted future minimum obligations 41.3 13.8 Less imputed interest (3.2) (0.7) Present value of net minimum lease obligations $ 38.1 $ 13.1 The following table summarizes our operating and finance leases and their classification within the Consolidated Balance Sheet. December 31, December 31, (in millions) Assets Operating - Other assets $ 36.7 $ 33.9 Finance - Property, plant, and equipment, net 16.5 22.4 Total lease assets 53.2 56.3 Liabilities Current Operating - Accrued liabilities 8.4 6.7 Finance - Current portion of long-term debt 6.8 6.3 Non-current Operating - Other liabilities 29.7 29.9 Finance - Debt 6.3 12.8 Total lease liabilities $ 51.2 $ 55.7 Operating lease costs were $9.4 million and $7.3 million during the years ended December 31, 2023 and 2022, respectively, and are included in cost of revenues and selling, general, and administrative expenses on the Consolidated Statements of Operations. Costs related to variable lease rates or leases with terms less than twelve months were not significant. Amortization of finance lease assets was $5.2 million and $5.1 million during the years ended December 31, 2023 and 2022, respectively, and is included in cost of revenues and selling, general, and administrative expenses on the Consolidated Statements of Operations. Interest expense on finance lease liabilities was not significant during the years ended December 31, 2023 and 2022. The following table includes supplemental cash flow and non-cash information related to leases: December 31, December 31, Cash paid for amounts included in the measurement of lease liabilities Cash paid for operating leases $ 9.3 $ 7.6 Cash paid for finance leases $ 7.0 $ 7.7 Right-of-use assets obtained in exchange for lease obligations Operating leases $ 7.7 $ 15.2 Finance leases $ 1.0 $ 10.7 Other information about lease amounts recognized in our Consolidated Financial Statements is as follows: December 31, December 31, Weighted average remaining lease term - operating leases 6.2 years 7.2 years Weighted average remaining lease term - finance leases 2.0 years 3.1 years Weighted average discount rate - operating leases 5.3 % 5.2 % Weighted average discount rate - finance leases 3.8 % 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12 Months Ended</t>
        </is>
      </c>
    </row>
    <row r="2">
      <c r="B2" s="2" t="inlineStr">
        <is>
          <t>Dec. 31, 2023</t>
        </is>
      </c>
    </row>
    <row r="3">
      <c r="A3" s="3" t="inlineStr">
        <is>
          <t>Other Income and Expenses [Abstract]</t>
        </is>
      </c>
      <c r="B3" s="4" t="inlineStr">
        <is>
          <t xml:space="preserve"> </t>
        </is>
      </c>
    </row>
    <row r="4">
      <c r="A4" s="4" t="inlineStr">
        <is>
          <t>Other, Net</t>
        </is>
      </c>
      <c r="B4" s="4" t="inlineStr">
        <is>
          <t xml:space="preserve">Other, Net Other, net (income) expense consists of the following items: Year Ended December 31, 2023 2022 2021 (in millions) Interest income $ (4.7) $ (1.1) $ — Foreign currency exchange transactions (1.7) 3.3 0.6 Other (0.3) (0.4) (0.3) Other, net (income) expense $ (6.7) $ 1.8 $ 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provision for income taxes are as follows: Year Ended December 31, 2023 2022 2021 (in millions) Current: Federal $ 3.0 $ 11.3 $ 0.8 State 1.9 7.9 0.7 Foreign — 6.4 0.6 Total current 4.9 25.6 2.1 Deferred: Federal 25.0 37.5 12.6 State 4.1 5.7 (2.3) Foreign 2.7 1.6 1.6 Total deferred 31.8 44.8 11.9 Provision $ 36.7 $ 70.4 $ 14.0 The provision for income taxes results in effective tax rates that differ from the statutory rates. The following is a reconciliation between the statutory U.S. federal income tax rate and the Company’s effective income tax rate on income before income taxes: Year Ended December 31, 2023 2022 2021 Statutory rate 21.0 % 21.0 % 21.0 % State taxes, including prior year true-ups 2.3 3.8 (2.3) AMP tax credits (3.5) — — Statutory depletion (2.1) (1.3) (3.0) Changes in valuation allowances and reserves 1.8 0.1 0.1 Prior year true-ups (0.5) — (3.2) Foreign adjustments 1.8 (0.2) 1.3 Currency adjustments (2.6) (0.8) (0.4) Compensation related items — 0.2 1.1 Disallowed transaction costs — — 0.9 Other, net 0.5 (0.5) 1.2 Effective rate 18.7 % 22.3 % 16.7 % On August 16, 2022, the Inflation Reduction Act of 2022 (“IRA”) was enacted. Among other things, the IRA introduces a 15% alternative minimum tax for corporations with a three-year taxable year average annual adjusted financial statement income in excess of $1 billion and imposes a 1% excise tax on the fair market value of stock repurchases made by covered corporations after December 31, 2022. The Company has evaluated these new provisions and has concluded these provisions have no impact on its financial results for the year ended December 31, 2023. The IRA also provides for certain manufacturing, production, and investment tax credit incentives, including new Advanced Manufacturing Production (“AMP”) tax credits for companies that domestically manufacture and sell clean energy equipment, including wind towers. For the year ended December 31, 2023, the Company has recognized $32.4 million in AMP tax credits for wind towers produced and sold in 2023 which are included as a reduction to cost of revenues on the Consolidated Statement of Operations due to the refundable nature of the credits. Tax credits in the amount of $7.7 million are included in receivables, net and the remaining $24.7 million are included in deferred tax assets on the Consolidated Balance Sheet. Certain provisions of the IRA, including the AMP tax credits for wind towers, remain subject to the issuance of additional guidance and clarification. We have considered the applicable current laws and regulations in our tax provision for the year ended December 31, 2023, and continue to evaluate the impact of these tax law changes on future periods. Income before income taxes for the December 31, 2023, 2022, and 2021 was $182.6 million, $271.1 million, and $76.6 million, respectively, for U.S. operations, and $13.3 million, $45.1 million, and $7.0 million, respectively, for foreign operations, principally Mexico and Canada. The Company provides deferred income taxes on the unrepatriated earnings of its foreign operations where it results in a deferred tax liability. Deferred income taxes represent the tax effects of temporary differences between the carrying amounts of assets and liabilities for financial reporting purposes and the amounts used for income tax purposes. The components of deferred tax liabilities and assets are as follows: December 31, 2023 2022 (in millions) Deferred tax liabilities: Depreciation, depletion, and amortization $ 230.8 $ 208.5 Total deferred tax liabilities 230.8 208.5 Deferred tax assets: Workers compensation and other benefits 13.9 16.2 Warranties and reserves 1.1 1.2 Equity items (0.3) (0.5) Tax loss carryforwards and credits 52.8 29.2 Inventory 1.9 1.0 Accrued liabilities and other (2.3) 1.4 Total deferred tax assets 67.1 48.5 Net deferred tax assets (liabilities) before valuation allowances (163.7) (160.0) Valuation allowances 9.1 6.0 Adjusted net deferred tax assets (liabilities) $ (172.8) $ (166.0) At December 31, 2023, the Company had $33.7 million of federal consolidated net operating loss carryforwards, primarily from businesses acquired, and $6.1 million of tax-effected state loss carryforwards remaining. In addition, the Company had $13.8 million of tax-effected foreign net operating loss carryforwards that will begin to expire in the year 2024. We have established a valuation allowance for state and foreign tax operating losses and credits that we have estimated may not be realizable. Income tax has not been recognized on the excess of the amount for financial reporting over the tax basis of investments in foreign subsidiaries that is indefinitely reinvested outside the United States. This amount is recognized upon a repatriation of assets from the subsidiary or a sale or liquidation of the subsidiary. The amount of such temporary differences totaled approximately $107.6 million as of December 31, 2023. Determination of the amount of any unrecognized deferred income tax liability on this temporary difference is not practicable because of the complexities of the hypothetical calculation. Taxing authority examinations We have multiple federal tax return filings that are subject to examination by the Internal Revenue Service (“IRS”). U.S. federal tax returns of the Company for the 2020-2022 tax years currently remain open for possible examination. During the year ended December 31, 2021, the IRS formally commenced an audit of the 2018 tax return for one of our subsidiaries and the audit was subsequently closed in 2022. We have various subsidiaries that file separate state tax returns that are subject to examination by taxing authorities. State tax returns of these subsidiaries for 2019 and later tax years, generally currently remain open for possible examination. We have various subsidiaries in Mexico that file separate tax returns that are subject to examination by taxing authorities. Mexican tax returns of these subsidiaries for 2015 and later tax years currently remain open for possible examination. Unrecognized tax benefits Unrecognized tax benefits represent the differences between tax positions taken or expected to be taken on a tax return and the benefits recognized for financial statement purposes. There were no unrecognized tax benefits as of December 31, 2023, 2022, and 2021. The Company accounts for interest expense and penalties related to income tax issues as income tax expense. Accordingly, interest expense and penalties associated with an uncertain tax position are included in the income tax provision. There were no accrued interest and penalties as of December 31, 2023,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Plans</t>
        </is>
      </c>
      <c r="B4" s="4" t="inlineStr">
        <is>
          <t>Employee Retirement Plans The Company sponsors defined contribution plans and defined benefit plans that provide retirement income for eligible employees and retirees of the Company. Total employee retirement plan expense, which includes related administrative expenses, is as follows: Year Ended December 31, 2023 2022 2021 (in millions) Defined contribution plans $ 15.3 $ 12.5 $ 11.9 Multiemployer plan 1.5 1.6 1.8 $ 16.8 $ 14.1 $ 13.7 Defined Contribution Plans Established under Internal Revenue Code Section 401(k), the Arcosa, Inc. 401(k) Plan (“401(k) Plan”) is a defined contribution plan available to all eligible employees. Participants in the 401(k) Plan are eligible to receive future retirement benefits through elected contributions and a company-funded match with the investment of the funds directed by the participants. The Company also sponsors a fully‑funded, non-qualified deferred compensation plan. The invested assets and related liabilities of these participants were approximately $5.4 million at December 31, 2023 and $4.3 million at December 31, 2022, which are included in other assets and other liabilities on the Consolidated Balance Sheets. Distributions from the Company’s non-qualified deferred compensation plan to participants were approximately $1.5 million for the year ended December 31, 2023 and $1.2 million for the year ended December 31, 2022. Multiemployer Plan The Company contributes to a multiemployer defined benefit pension plan under the terms of a collective-bargaining agreement that covers certain union-represented employees at one of the facilities of Meyer Utility Structures, a subsidiary of Arcosa. The risks of participating in a multiemployer plan are different from a single-employer plan in the following aspects: • Assets contributed to a multiemployer plan by one employer may be used to provide benefits to employees of other participating employers. • If a participating employer stops contributing to a multiemployer plan, the unfunded obligations of the plan may be borne by the remaining participating employers. • If the Company chooses to stop participating in the multiemployer plan, the Company may be required to pay the plan an amount based on the underfunded status of the plan, referred to as a withdrawal liability. Our participation in the multiemployer plan for the year ended December 31, 2023 is outlined in the table below. The Pension Protection Act (“PPA”) zone status at December 31, 2023 and 2022 is as of the plan years beginning January 1, 2022 and 2021, respectively, and is obtained from the multiemployer plan's regulatory filings available in the public domain and certified by the plan's actuary. Among other factors, plans in the green zone are at least 80% funded, plans in the yellow zone are less than 80% funded, and plans in the red zone are less than 65% funded. Federal law requires that plans classified in the yellow or red zones adopt a funding improvement plan or a rehabilitation plan in order to improve the financial health of the plan. The Company's contributions to the multiemployer plan were less than 5% of total contributions to the plan. The last column in the table lists the expiration date of the collective bargaining agreement to which the plan is subject. PPA Zone Status Contributions for Year Ended December 31, Pension Fund Employer Identification Number 2023 2022 Rehabilitation plan status 2023 2022 2021 Surcharge imposed Expiration date of collective bargaining agreement (in millions) Boilermaker-Blacksmith National Pension Trust 48-6168020 Green Yellow NA $ 1.5 $ 1.6 $ 1.7 No 06/30/2025 Employer contributions to the multiemployer plan for the year ending December 31, 2024 are expected to be $1.5 million. ACG Pension Plan In connection with the acquisition of ACG in December 2018, the Company assumed the assets and liabilities related to a defined benefit pension plan. As of December 31, 2023, the plan assets totaled $4.3 million and the projected benefit obligation totaled $2.9 million, for a net over funded status of $1.4 million, which is included in other assets on the Consolidated Balance Sheet. The net pension expense for the year ended December 31, 2023 was not significant. Employer contributions for the ACG pension plan for the year ending December 31, 2024 are not expected to be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for the years ended December 31, 2023, December 31, 2022, and December 31, 2021 are as follows: Currency translation adjustments Unrealized gain (loss) on derivative financial instruments Accumulated other comprehensive loss (in millions) Balances at December 31, 2020 $ (16.6) $ (5.5) $ (22.1) Other comprehensive income (loss), net of tax, before reclassifications 0.3 1.1 1.4 Amounts reclassified from accumulated other comprehensive loss, net of tax expense (benefit) of $0.0, ($0.4), and ($0.4) — 1.4 1.4 Other comprehensive income (loss) 0.3 2.5 2.8 Balances at December 31, 2021 (16.3) (3.0) (19.3) Other comprehensive income (loss), net of tax, before reclassifications (0.7) 3.5 2.8 Amounts reclassified from accumulated other comprehensive loss, net of tax expense (benefit) of $0.0, ($0.2), and ($0.2) — 0.8 0.8 Other comprehensive income (loss) (0.7) 4.3 3.6 Balances at December 31, 2022 (17.0) 1.3 (15.7) Other comprehensive income (loss), net of tax, before reclassifications 0.8 0.1 0.9 Amounts reclassified from accumulated other comprehensive loss, net of tax expense (benefit) of $0.0, $0.4, and $0.4 — (1.4) (1.4) Other comprehensive income (loss) 0.8 (1.3) (0.5) Balances at December 31, 2023 $ (16.2) $ — $ (1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Arcosa Inc. 2018 Stock Option and Incentive Plan (the “Plan”) provides for the grant of equity awards, including stock options, restricted stock, restricted stock units, performance shares, and other performance-based awards, to our directors, officers, and employees. The maximum number of shares of Arcosa common stock that may be issued under the Plan is 4.8 million shares. At December 31, 2023, we had 1.5 million shares available for grant. Any equity awards that have been granted under the Plan that are subsequently forfeited, canceled, or tendered to satisfy tax withholding obligations are added back to the shares available for grant. The cost of employee services received in exchange for awards of equity instruments is referred to as share-based payments and is based on the grant date fair-value of those awards. Stock-based compensation includes compensation expense, recognized over the applicable vesting periods, for share-based awards. As a result of the spin-off of Arcosa from Trinity Industries, Inc ("Trinity") in 2018, certain Arcosa employees continue to hold restricted shares or units in Trinity common stock. The Company recognizes compensation expense for both the Arcosa awards and the Trinity awards held by our employees. Stock-based compensation totaled $23.9 million, $19.1 million, and $18.0 million for the years ended December 31, 2023, 2022, and 2021, respectively. The income tax benefit related to stock-based compensation expense was $6.8 million, $5.9 million, and $4.6 million for the years ended December 31, 2023, 2022, and 2021, respectively. Equity Awards Equity awards outstanding as of December 31, 2023 consist of restricted stock, restricted stock units, and performance units and generally vest for periods ranging from 1 to 15 years from the date of grant. Certain equity awards vest in their entirety or on a pro-rata basis upon the employee's retirement from the Company and may take into consideration the employee's age and years of service to the Company, as defined more specifically in the Company's award agreements. Equity awards granted to non-employee directors under the Plan generally vest one year from the grant date and are released at that time, in the case of restricted stock, or upon completion of the directors' service to the Company, in the case of restricted stock units. Expense related to equity awards issued to eligible employees and directors under the Plan is recognized ratably over the vesting period or to the date on which retirement eligibility is achieved, if shorter. Performance units vest and settle in shares of our common stock following the end of a three-year performance period contingent upon the achievement of specific performance goals during the performance period and certification by the Human Resources Committee of the Board of the achievement of the performance goals. Performance units are granted to employees based upon a target level of performance; however, depending upon the achievement of the performance goals during the performance period, performance units may be issued at an amount between 0% and 200% of the target level. Expense related to performance units is recognized ratably over the vesting period. Forfeitures are recognized as reduction to expense in the period in which they occur. The activity for equity awards held by Arcosa employees for the year ended December 31, 2023 was as follows: Arcosa Equity Awards Held by Arcosa Employees Trinity Equity Awards Held by Arcosa Employees Weighted Average Grant-Date Fair Value per Award Equity awards outstanding at December 31, 2022 935,826 387,377 $ 36.42 Granted 473,088 — 55.06 Vested (511,623) (42,998) 35.54 Forfeited (24,358) (11,477) 40.96 Equity awards outstanding at December 31, 2023 872,933 332,902 $ 44.01 At December 31, 2023, unrecognized compensation expense related to equity awards totaled $30.8 million, which will be recognized over a weighted average period of 2.6 years. The total vesting-date fair value of shares vested and released was $36.2 million, $39.0 million, and $32.0 million for the years ended December 31,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omputed by dividing net income remaining after allocation to unvested restricted shares by the weighted average number of basic common shares outstanding for the period. Except when the effect would be antidilutive, the calculation of diluted earnings per common share includes the weighted average net impact of nonparticipating unvested restricted shares. Total weighted average restricted shares were 1.3 million shares, 1.5 million shares, and 1.7 million shares, for the years ended December 31, 2023, 2022, and 2021, respectively. The computation of basic and diluted earnings per share follows. Year Ended December 31, 2023 (in millions, except per share amounts) Income Average EPS Net income $ 159.2 Unvested restricted share participation (0.6) Net income per common share – basic 158.6 48.5 $ 3.27 Effect of dilutive securities: Nonparticipating unvested restricted shares — 0.2 Net income per common share – diluted $ 158.6 48.7 $ 3.26 Year Ended December 31, 2022 (in millions, except per share amounts) Income Average EPS Net income $ 245.8 Unvested restricted share participation (1.0) Net income per common share – basic 244.8 48.2 $ 5.08 Effect of dilutive securities: Nonparticipating unvested restricted shares — 0.3 Net income per common share – diluted $ 244.8 48.5 $ 5.05 Year Ended December 31, 2021 (in millions, except per share amounts) Income Average EPS Net income $ 69.6 Unvested restricted share participation (0.4) Net income per common share – basic 69.2 48.1 $ 1.44 Effect of dilutive securities: Nonparticipating unvested restricted shares — 0.5 Net income per common share – diluted $ 69.2 48.6 $ 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claims and lawsuits incidental to our business arising from various matters including commercial disputes, alleged product defect and/or warranty claims, intellectual property matters, personal injury claims, environmental issues, employment and/or workplace-related matters, and various governmental regulations. At December 31, 2023, the reasonably possible loss for such matters, taking into consideration our rights in indemnity and recourse to third parties is $1.1 million. The Company evaluates its exposure to such claims and suits periodically and establishes accruals for these contingencies when probable losses can be reasonably estimated. At December 31, 2023, the Company accrued $1.5 million in liabilities for these contingencies, which are recorded in accrued liabilities in the accompanying Consolidated Balance Sheet. The Company believes any additional liability from such claims and suits would not be material to its financial position or results of operations. Arcosa is subject to certain remedial orders and federal, state, local, and foreign laws and regulations relating to the environment. Included in the balance above, the Company has reserved $0.4 million of liabilities, as of December 31, 2023, for environmental liabilities related to which it has also recorded a $0.4 million indemnification asset from third parties, to cover our probable and estimable liabilities with respect to the investigations, assessments, and remedial responses to such environmental matters. The Company has concluded that these liabilities are subject to and will be covered by indemnification obligations of third parties, however there can be no assurance of collection. Estimates of liability arising from future proceedings, assessments, or remediation are inherently imprecise. Accordingly, there can be no assurance that we will not become involved in future litigation or other proceedings, including those related to the environment or, if we are found to be responsible or liable in any such litigation or proceeding, that such costs would not be material to the Company. Other commitments Non-cancelable purchase obligations amounted to $212.7 million as of December 31, 2023, of which $129.5 million is for the purchase of raw materials and components, primarily by the Engineered Structures and Transportation Products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59.2</v>
      </c>
      <c r="C4" s="5" t="n">
        <v>245.8</v>
      </c>
      <c r="D4" s="5" t="n">
        <v>69.5999999999999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rcosa, Inc. and its consolidated subsidiaries (“Arcosa,” the “Company,” “we,” or “our”), headquartered in Dallas, Texas, is a provider of infrastructure-related products and solutions with leading brands serving construction, engineered structures, and transportation markets in North America. Arcosa is a Delaware corporation and was incorporated in 2018 as an independent, publicly-traded company, listed on the New York Stock Exchange.</t>
        </is>
      </c>
    </row>
    <row r="5">
      <c r="A5" s="4" t="inlineStr">
        <is>
          <t>Stockholders' Equity</t>
        </is>
      </c>
      <c r="B5" s="4" t="inlineStr">
        <is>
          <t>Stockholders' Equity</t>
        </is>
      </c>
    </row>
    <row r="6">
      <c r="A6" s="4" t="inlineStr">
        <is>
          <t>Revenue Recognition</t>
        </is>
      </c>
      <c r="B6" s="4" t="inlineStr">
        <is>
          <t>Revenue Recognition Revenue is measured based on the allocation of the transaction price in a contract to satisfied performance obligations. The transaction price does not include any amounts collected on behalf of third parties. The Company recognizes revenue when it satisfies a performance obligation by transferring control over a product or service to a customer. The following is a description of principal activities from which the Company generates its revenue, separated by reportable segments. Payments for our products and services are generally due within normal commercial terms. For a further discussion regarding the Company’s reportable segments, see Note 4 Segment Information. Construction Products The Construction Products segment recognizes substantially all revenue when the customer has accepted the product and legal title of the product has passed to the customer. Engineered Structures Within the Engineered Structures segment, revenue is recognized for our wind tower and certain utility structure product lines over time as the products are manufactured using an input approach based on the costs incurred relative to the total estimated costs of production. We recognize revenue over time for these products as they are highly customized to the needs of an individual customer resulting in no alternative use to the Company if not purchased by the customer after the contract is executed, and we have the right to bill the customer for our work performed to date plus at least a reasonable profit margin for work performed. As of December 31, 2023 and 2022, we had a contract asset of $66.8 million and $77.5 million, respectively, which is included in receivables, net of allowance, within the Consolidated Balance Sheets. The decrease in the contract asset is attributed to the timing of deliveries of finished structures to customers during the period. For all other products, revenue is recognized when the customer has accepted the product and legal title of the product has passed to the customer. Transportation Products The Transportation Products segment recognizes revenue when the customer has accepted the product and legal title of the product has passed to the customer. Unsatisfied Performance Obligations The following table includes estimated revenue expected to be recognized in future periods related to performance obligations that are unsatisfied or partially satisfied as of December 31, 2023 and the percentage of the outstanding performance obligations as of December 31, 2023 expected to be delivered during 2024: Unsatisfied performance obligations at December 31, 2023 Total Percent expected to be delivered in 2024 (in millions) Engineered Structures: Utility, wind, and related structures $ 1,367.5 43 % Transportation Products: Inland barges $ 253.7 100 % Approximately 43% of the unsatisfied performance obligations for our utility, wind, and related structures in our Engineered Structures segment is expected to be delivered during 2024, approximately 27% is expected to be delivered during 2025, and the remainder is expected to be delivered through 2028. All of the unsatisfied performance obligations for inland barges in our Transportation Products segment are expected to be delivered during 2024.</t>
        </is>
      </c>
    </row>
    <row r="7">
      <c r="A7" s="4" t="inlineStr">
        <is>
          <t>Income Taxes</t>
        </is>
      </c>
      <c r="B7" s="4" t="inlineStr">
        <is>
          <t>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The Company regularly evaluates the likelihood of realization of tax benefits derived from positions it has taken in various federal and state filings after consideration of all relevant facts, circumstances, and available information. For those tax positions that are deemed more likely than not to be sustained, the Company recognizes the benefit it believes is cumulatively greater than 50% likely to be realized. To the extent the Company were to prevail in matters for which accruals have been established or be required to pay amounts in excess of recorded reserves, the effective tax rate in a given financial statement period could be materially impacted.</t>
        </is>
      </c>
    </row>
    <row r="8">
      <c r="A8" s="4" t="inlineStr">
        <is>
          <t>Financial Instruments, Cash and Cash Equivalents</t>
        </is>
      </c>
      <c r="B8" s="4" t="inlineStr">
        <is>
          <t>Financial Instruments</t>
        </is>
      </c>
    </row>
    <row r="9">
      <c r="A9" s="4" t="inlineStr">
        <is>
          <t>Financial Instruments, Concentration of Credit Risk</t>
        </is>
      </c>
      <c r="B9" s="4" t="inlineStr">
        <is>
          <t>Financial instruments that potentially subject the Company to a concentration of credit risk are primarily cash investments and receivables. The Company places its cash investments in bank deposits and highly rated money market funds, and its investment policy limits the amount of credit exposure to any one commercial issuer. We seek to limit concentrations of credit risk with respect to receivables with control procedures that monitor the credit worthiness of customers, together with the large number of customers in the Company's customer base and their dispersion across different industries and geographic areas. As receivables are generally unsecured, the Company maintains an allowance for doubtful accounts based upon the expected credit losses. Receivable balances determined to be uncollectible are charged against the allowance. To accelerate the conversion to cash, the Company may sell a portion of its trade receivables to third parties. The Company has no recourse to these receivables once they are sold but may have continuing involvement related to servicing and collection activities. The impact of these transactions in the Company's Consolidated Statements of Operations for the years ended December 31, 2023, 2022, and 2021 was not significant. The carrying values of cash, receivables, and accounts payable are considered to be representative of their respective fair values.</t>
        </is>
      </c>
    </row>
    <row r="10">
      <c r="A10" s="4" t="inlineStr">
        <is>
          <t>Inventories</t>
        </is>
      </c>
      <c r="B10" s="4" t="inlineStr">
        <is>
          <t>Inventories</t>
        </is>
      </c>
    </row>
    <row r="11">
      <c r="A11" s="4" t="inlineStr">
        <is>
          <t>Property, Plant, and Equipment</t>
        </is>
      </c>
      <c r="B11" s="4" t="inlineStr">
        <is>
          <t>Property, Plant, and Equipment</t>
        </is>
      </c>
    </row>
    <row r="12">
      <c r="A12" s="4" t="inlineStr">
        <is>
          <t>Goodwill and Intangible Assets</t>
        </is>
      </c>
      <c r="B12" s="4" t="inlineStr">
        <is>
          <t>Goodwill and Intangible Assets Goodwill is required to be tested for impairment annually, or on an interim basis when events or changes in circumstances indicate the carrying amount might be impaired. The quantitative goodwill impairment test is assessed at the “reporting unit” level by comparing the reporting unit's estimated fair value with the carrying amount of its net assets. If the carrying value of the reporting unit exceeds its fair value, an impairment loss is recognized. The goodwill impairment is measured as the excess of the reporting unit's carrying value over its fair value, not to exceed the amount of goodwill allocated to the reporting unit. The estimates and judgments that most significantly affect the fair value calculations are assumptions, consisting of level three inputs, related to revenue and operating profit growth, discount rates, and exit multiples. During the year ended December 31, 2023, the Company voluntarily changed its annual goodwill and indefinite-lived intangible impairment assessment date from December 31st to October 1st. This voluntary change is preferable under the circumstances as it better aligns the timing of the assessment with the timing of the Company's strategic planning and forecasting process and gives the Company sufficient time to complete the annual assessment in advance of year-end reporting. The change in accounting principle will not delay, accelerate, or avoid an impairment charge. The Company has determined that it is impracticable to objectively determine projected cash flows and related valuation estimates that would have been used as of October 1 for periods prior to 2023 without the use of hindsight. As such, the Company has applied this change prospectively as of October 1, 2023. As of October 1, 2023 and December 31, 2022, the Company's annual impairment test of goodwill was completed at the reporting unit level and no impairment charges were determined to be necessary. Intangible assets are recorded at fair value, using level three inputs, on the date of acquisition and evaluated to determine their estimated useful life. These assets primarily consist of customer relationships and permits and are amortized using the straight-line method. The estimated useful lives for definite-lived intangible assets are: customer relationships - 2 to 15 years; permits - 10 to 29 years; and other - 5 to 10 years. Indefinite-lived intangible assets primarily relate to an acquired trademark. These assets are not amortized but are evaluated for impairment annually, or on an interim basis when events or changes in circumstances indicate the carrying amount may not be recoverable. The impairment test compares the fair value of each asset to its carrying value using a relief from royalty method. As of October 1, 2023 and December 31, 2022, the Company's annual impairment test was completed and no impairment charges were determined to be necessary.</t>
        </is>
      </c>
    </row>
    <row r="13">
      <c r="A13" s="4" t="inlineStr">
        <is>
          <t>Long-lived Assets</t>
        </is>
      </c>
      <c r="B13" s="4" t="inlineStr">
        <is>
          <t xml:space="preserve">Long-lived Assets The Company evaluates the carrying value of long-lived assets to be held and used, including property, plant, and equipment and definite-lived intangibles, for potential impairment when events or changes in circumstances indicate the carrying amount may not be recoverable. The carrying value of long-lived assets to be held and used is considered impaired only when the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 </t>
        </is>
      </c>
    </row>
    <row r="14">
      <c r="A14" s="4" t="inlineStr">
        <is>
          <t>Workers' Compensation</t>
        </is>
      </c>
      <c r="B14" s="4" t="inlineStr">
        <is>
          <t>Workers ’ Compensation The Company is effectively self-insured for workers ’ compensation claims. A third-party administrator is used to process claims. We accrue our workers' compensation liability based upon independent actuarial studies. As of December 31, 2023 and 2022, the Company's accrual for worker's compensation costs was $24.2 million and $28.2 million, respectively, which is included in accrued liabilities and other long-term liabilities within the Consolidated Balance Sheets.</t>
        </is>
      </c>
    </row>
    <row r="15">
      <c r="A15" s="4" t="inlineStr">
        <is>
          <t>Warranties</t>
        </is>
      </c>
      <c r="B15" s="4" t="inlineStr">
        <is>
          <t>Warranties The Company provides various express, limited product warranties that generally range from 1 to 5 years depending on the product. The warranty costs are estimated using a two-step approach. First, an engineering estimate is made for the cost of all claims that have been asserted by customers. Second, based on historical, accepted claims experience, a cost is accrued for all products still within a warranty period for which no claims have been filed. The Company provides for the estimated cost of product warranties at the time revenue is recognized related to products covered by warranties and assesses the adequacy of the resulting reserves on a quarterly basis. As of December 31, 2023 and 2022, the Company's accrual for warranty costs was $1.2 million and $1.5 million, respectively, which is included in accrued liabilities within the Consolidated Balance Sheets.</t>
        </is>
      </c>
    </row>
    <row r="16">
      <c r="A16" s="4" t="inlineStr">
        <is>
          <t>Derivatives Instruments</t>
        </is>
      </c>
      <c r="B16" s="4" t="inlineStr">
        <is>
          <t>Derivative Instruments</t>
        </is>
      </c>
    </row>
    <row r="17">
      <c r="A17" s="4" t="inlineStr">
        <is>
          <t>Foreign Currency Translation</t>
        </is>
      </c>
      <c r="B17" s="4" t="inlineStr">
        <is>
          <t>Foreign Currency Translation Certain operations outside the U.S. prepare financial statements in currencies other than the U.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our Mexico operations is considered to be the U.S. dollar. The functional currency of our Canadian operations is considered to be the Canadian dollar.</t>
        </is>
      </c>
    </row>
    <row r="18">
      <c r="A18" s="4" t="inlineStr">
        <is>
          <t>Other Comprehensive Income (Loss)</t>
        </is>
      </c>
      <c r="B18" s="4" t="inlineStr">
        <is>
          <t>Other Comprehensive Income (Loss) Other comprehensive income (loss) consists of foreign currency translation adjustments and the effective unrealized gains and losses on the Company's derivative financial instruments, the sum of which, along with net income, constitutes comprehensive net income (loss). See Note 12 Accumulated Other Comprehensive Loss. All components are shown net of tax.</t>
        </is>
      </c>
    </row>
    <row r="19">
      <c r="A19" s="4" t="inlineStr">
        <is>
          <t>Recent Accounting Pronouncements</t>
        </is>
      </c>
      <c r="B19" s="4" t="inlineStr">
        <is>
          <t>Recent Accounting Pronouncements Recently adopted accounting pronouncements Effective as of January 1, 2023, the Company adopted Accounting Standards Update No. 2021-08, “Business Combinations (Topic 805): Accounting for Contract Assets and Contract Liabilities from Contracts with Customers”, (“ASU 2021-08”), which requires that an acquirer recognize and measure contract assets and contract liabilities acquired in a business combination in accordance with Topic 606. The adoption of this guidance did not have a material effect on the Company's Consolidated Financial Statements. Effective as of May 8, 2023, the Company adopted Accounting Standards Update No. 2020-04, “Reference Rate Reform”, (“ASU 2020-04”), which provides optional guidance for contract modifications, hedging accounting, and other transactions associated with the transition from reference rates that expired on June 30, 2023. ASU 2020-04 is effective for all entities upon issuance through December 31, 2024 as amended by ASU 2022-06. The adoption of this guidance did not have a material impact on the Company's Consolidated Financial Statements. Recently issued accounting pronouncements not adopted as of December 31, 2023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ASU 2023-07 will become effective for public companies during annual reporting periods beginning after December 15, 2023 and interim reporting periods beginning after December 15, 2024, with early adoption permitted. Although the ASU only requires additional disclosures about the Company's operating segments, the Company is currently evaluating the impact of adopting this guidance on its Consolidated Financial Statements. In December 2023, the FASB issued Accounting Standards Update No. 2023-09, “Income Taxes (Topic 740): Improvements to Income Tax Disclosures” (“ASU 2023-09”), which is intended to improve the transparency of income tax disclosures by requiring 1) consistent categories and greater disaggregation of information in the rate reconciliation and 2) income taxes paid disaggregated by jurisdiction. The standard also includes certain other amendments to improve the effectiveness of income tax disclosures. ASU 2023-09 will become effective for public companies during annual reporting periods beginning after December 15, 2024, with early adoption permitted. Although the ASU only modifies the Company's required income tax disclosures, the Company is currently evaluating the impact of adopting this guidance on its Consolidated Financial Statements.</t>
        </is>
      </c>
    </row>
    <row r="20">
      <c r="A20" s="4" t="inlineStr">
        <is>
          <t>Management's Estimates</t>
        </is>
      </c>
      <c r="B20" s="4" t="inlineStr">
        <is>
          <t>Management'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t>
        </is>
      </c>
    </row>
    <row r="21">
      <c r="A21" s="4" t="inlineStr">
        <is>
          <t>Reclassifications</t>
        </is>
      </c>
      <c r="B21" s="4" t="inlineStr">
        <is>
          <t>Reclassifications Certain prior year balances have been reclassified in the Consolidated Financial Statements to conform with the 2023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Unsatisfied Performance Obligations</t>
        </is>
      </c>
      <c r="B4" s="4" t="inlineStr">
        <is>
          <t>Unsatisfied Performance Obligations The following table includes estimated revenue expected to be recognized in future periods related to performance obligations that are unsatisfied or partially satisfied as of December 31, 2023 and the percentage of the outstanding performance obligations as of December 31, 2023 expected to be delivered during 2024: Unsatisfied performance obligations at December 31, 2023 Total Percent expected to be delivered in 2024 (in millions) Engineered Structures: Utility, wind, and related structures $ 1,367.5 43 % Transportation Products: Inland barges $ 253.7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307.9</v>
      </c>
      <c r="C4" s="5" t="n">
        <v>2242.8</v>
      </c>
      <c r="D4" s="5" t="n">
        <v>2036.4</v>
      </c>
    </row>
    <row r="5">
      <c r="A5" s="3" t="inlineStr">
        <is>
          <t>Operating costs:</t>
        </is>
      </c>
      <c r="B5" s="4" t="inlineStr">
        <is>
          <t xml:space="preserve"> </t>
        </is>
      </c>
      <c r="C5" s="4" t="inlineStr">
        <is>
          <t xml:space="preserve"> </t>
        </is>
      </c>
      <c r="D5" s="4" t="inlineStr">
        <is>
          <t xml:space="preserve"> </t>
        </is>
      </c>
    </row>
    <row r="6">
      <c r="A6" s="4" t="inlineStr">
        <is>
          <t>Cost of revenues</t>
        </is>
      </c>
      <c r="B6" s="7" t="n">
        <v>1864.1</v>
      </c>
      <c r="C6" s="7" t="n">
        <v>1831.7</v>
      </c>
      <c r="D6" s="7" t="n">
        <v>1680.5</v>
      </c>
    </row>
    <row r="7">
      <c r="A7" s="4" t="inlineStr">
        <is>
          <t>Selling, general, and administrative expenses</t>
        </is>
      </c>
      <c r="B7" s="7" t="n">
        <v>261.1</v>
      </c>
      <c r="C7" s="7" t="n">
        <v>262.8</v>
      </c>
      <c r="D7" s="6" t="n">
        <v>256</v>
      </c>
    </row>
    <row r="8">
      <c r="A8" s="4" t="inlineStr">
        <is>
          <t>Gain on disposition of property, plant, equipment, and other assets</t>
        </is>
      </c>
      <c r="B8" s="7" t="n">
        <v>-28.2</v>
      </c>
      <c r="C8" s="7" t="n">
        <v>-11.7</v>
      </c>
      <c r="D8" s="7" t="n">
        <v>-10.3</v>
      </c>
    </row>
    <row r="9">
      <c r="A9" s="4" t="inlineStr">
        <is>
          <t>Gain on sale of storage tanks business</t>
        </is>
      </c>
      <c r="B9" s="7" t="n">
        <v>-6.4</v>
      </c>
      <c r="C9" s="6" t="n">
        <v>-189</v>
      </c>
      <c r="D9" s="6" t="n">
        <v>0</v>
      </c>
    </row>
    <row r="10">
      <c r="A10" s="4" t="inlineStr">
        <is>
          <t>Impairment charge</t>
        </is>
      </c>
      <c r="B10" s="6" t="n">
        <v>0</v>
      </c>
      <c r="C10" s="6" t="n">
        <v>0</v>
      </c>
      <c r="D10" s="7" t="n">
        <v>2.9</v>
      </c>
    </row>
    <row r="11">
      <c r="A11" s="4" t="inlineStr">
        <is>
          <t>Total operating costs</t>
        </is>
      </c>
      <c r="B11" s="7" t="n">
        <v>2090.6</v>
      </c>
      <c r="C11" s="7" t="n">
        <v>1893.8</v>
      </c>
      <c r="D11" s="7" t="n">
        <v>1929.1</v>
      </c>
    </row>
    <row r="12">
      <c r="A12" s="4" t="inlineStr">
        <is>
          <t>Total operating profit</t>
        </is>
      </c>
      <c r="B12" s="7" t="n">
        <v>217.3</v>
      </c>
      <c r="C12" s="6" t="n">
        <v>349</v>
      </c>
      <c r="D12" s="7" t="n">
        <v>107.3</v>
      </c>
    </row>
    <row r="13">
      <c r="A13" s="4" t="inlineStr">
        <is>
          <t>Interest expense</t>
        </is>
      </c>
      <c r="B13" s="7" t="n">
        <v>28.1</v>
      </c>
      <c r="C13" s="6" t="n">
        <v>31</v>
      </c>
      <c r="D13" s="7" t="n">
        <v>23.4</v>
      </c>
    </row>
    <row r="14">
      <c r="A14" s="4" t="inlineStr">
        <is>
          <t>Other, net (income) expense</t>
        </is>
      </c>
      <c r="B14" s="7" t="n">
        <v>-6.7</v>
      </c>
      <c r="C14" s="7" t="n">
        <v>1.8</v>
      </c>
      <c r="D14" s="7" t="n">
        <v>0.3</v>
      </c>
    </row>
    <row r="15">
      <c r="A15" s="4" t="inlineStr">
        <is>
          <t>Nonoperating (income) expense</t>
        </is>
      </c>
      <c r="B15" s="7" t="n">
        <v>21.4</v>
      </c>
      <c r="C15" s="7" t="n">
        <v>32.8</v>
      </c>
      <c r="D15" s="7" t="n">
        <v>23.7</v>
      </c>
    </row>
    <row r="16">
      <c r="A16" s="4" t="inlineStr">
        <is>
          <t>Income before income taxes</t>
        </is>
      </c>
      <c r="B16" s="7" t="n">
        <v>195.9</v>
      </c>
      <c r="C16" s="7" t="n">
        <v>316.2</v>
      </c>
      <c r="D16" s="7" t="n">
        <v>83.59999999999999</v>
      </c>
    </row>
    <row r="17">
      <c r="A17" s="3" t="inlineStr">
        <is>
          <t>Provision for income taxes:</t>
        </is>
      </c>
      <c r="B17" s="4" t="inlineStr">
        <is>
          <t xml:space="preserve"> </t>
        </is>
      </c>
      <c r="C17" s="4" t="inlineStr">
        <is>
          <t xml:space="preserve"> </t>
        </is>
      </c>
      <c r="D17" s="4" t="inlineStr">
        <is>
          <t xml:space="preserve"> </t>
        </is>
      </c>
    </row>
    <row r="18">
      <c r="A18" s="4" t="inlineStr">
        <is>
          <t>Current</t>
        </is>
      </c>
      <c r="B18" s="7" t="n">
        <v>4.9</v>
      </c>
      <c r="C18" s="7" t="n">
        <v>25.6</v>
      </c>
      <c r="D18" s="7" t="n">
        <v>2.1</v>
      </c>
    </row>
    <row r="19">
      <c r="A19" s="4" t="inlineStr">
        <is>
          <t>Deferred</t>
        </is>
      </c>
      <c r="B19" s="7" t="n">
        <v>31.8</v>
      </c>
      <c r="C19" s="7" t="n">
        <v>44.8</v>
      </c>
      <c r="D19" s="7" t="n">
        <v>11.9</v>
      </c>
    </row>
    <row r="20">
      <c r="A20" s="4" t="inlineStr">
        <is>
          <t>Total provision for income taxes</t>
        </is>
      </c>
      <c r="B20" s="7" t="n">
        <v>36.7</v>
      </c>
      <c r="C20" s="7" t="n">
        <v>70.40000000000001</v>
      </c>
      <c r="D20" s="6" t="n">
        <v>14</v>
      </c>
    </row>
    <row r="21">
      <c r="A21" s="4" t="inlineStr">
        <is>
          <t>Net income</t>
        </is>
      </c>
      <c r="B21" s="5" t="n">
        <v>159.2</v>
      </c>
      <c r="C21" s="5" t="n">
        <v>245.8</v>
      </c>
      <c r="D21" s="5" t="n">
        <v>69.59999999999999</v>
      </c>
    </row>
    <row r="22">
      <c r="A22" s="3" t="inlineStr">
        <is>
          <t>Net income per common share:</t>
        </is>
      </c>
      <c r="B22" s="4" t="inlineStr">
        <is>
          <t xml:space="preserve"> </t>
        </is>
      </c>
      <c r="C22" s="4" t="inlineStr">
        <is>
          <t xml:space="preserve"> </t>
        </is>
      </c>
      <c r="D22" s="4" t="inlineStr">
        <is>
          <t xml:space="preserve"> </t>
        </is>
      </c>
    </row>
    <row r="23">
      <c r="A23" s="4" t="inlineStr">
        <is>
          <t>Basic (in dollars per share)</t>
        </is>
      </c>
      <c r="B23" s="8" t="n">
        <v>3.27</v>
      </c>
      <c r="C23" s="8" t="n">
        <v>5.08</v>
      </c>
      <c r="D23" s="8" t="n">
        <v>1.44</v>
      </c>
    </row>
    <row r="24">
      <c r="A24" s="4" t="inlineStr">
        <is>
          <t>Diluted (in dollars per share)</t>
        </is>
      </c>
      <c r="B24" s="8" t="n">
        <v>3.26</v>
      </c>
      <c r="C24" s="8" t="n">
        <v>5.05</v>
      </c>
      <c r="D24" s="8" t="n">
        <v>1.42</v>
      </c>
    </row>
    <row r="25">
      <c r="A25" s="3" t="inlineStr">
        <is>
          <t>Weighted average number of shares outstanding:</t>
        </is>
      </c>
      <c r="B25" s="4" t="inlineStr">
        <is>
          <t xml:space="preserve"> </t>
        </is>
      </c>
      <c r="C25" s="4" t="inlineStr">
        <is>
          <t xml:space="preserve"> </t>
        </is>
      </c>
      <c r="D25" s="4" t="inlineStr">
        <is>
          <t xml:space="preserve"> </t>
        </is>
      </c>
    </row>
    <row r="26">
      <c r="A26" s="4" t="inlineStr">
        <is>
          <t>Basic (in shares)</t>
        </is>
      </c>
      <c r="B26" s="7" t="n">
        <v>48.5</v>
      </c>
      <c r="C26" s="7" t="n">
        <v>48.2</v>
      </c>
      <c r="D26" s="7" t="n">
        <v>48.1</v>
      </c>
    </row>
    <row r="27">
      <c r="A27" s="4" t="inlineStr">
        <is>
          <t>Diluted (in shares)</t>
        </is>
      </c>
      <c r="B27" s="7" t="n">
        <v>48.7</v>
      </c>
      <c r="C27" s="7" t="n">
        <v>48.5</v>
      </c>
      <c r="D27" s="7" t="n">
        <v>48.6</v>
      </c>
    </row>
    <row r="28">
      <c r="A28" s="4" t="inlineStr">
        <is>
          <t>Dividends declared per common share</t>
        </is>
      </c>
      <c r="B28" s="8" t="n">
        <v>0.2</v>
      </c>
      <c r="C28" s="8" t="n">
        <v>0.2</v>
      </c>
      <c r="D28" s="8" t="n">
        <v>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Acquisition [Line Items]</t>
        </is>
      </c>
      <c r="B3" s="4" t="inlineStr">
        <is>
          <t xml:space="preserve"> </t>
        </is>
      </c>
    </row>
    <row r="4">
      <c r="A4" s="4" t="inlineStr">
        <is>
          <t>Acquisition and divestiture activity</t>
        </is>
      </c>
      <c r="B4" s="4" t="inlineStr">
        <is>
          <t xml:space="preserve">The Company's acquisition activities are summarized below: Year Ended December 31, 2023 2022 2021 (in millions) Acquisitions: Purchase price $ 119.4 $ 75.6 $ 539.2 Net cash paid $ 120.9 $ 75.1 $ 523.4 Goodwill recorded $ 40.4 $ 11.6 $ 149.5 </t>
        </is>
      </c>
    </row>
    <row r="5">
      <c r="A5" s="4" t="inlineStr">
        <is>
          <t>StonePoint | Construction Products</t>
        </is>
      </c>
      <c r="B5" s="4" t="inlineStr">
        <is>
          <t xml:space="preserve"> </t>
        </is>
      </c>
    </row>
    <row r="6">
      <c r="A6" s="3" t="inlineStr">
        <is>
          <t>Business Acquisition [Line Items]</t>
        </is>
      </c>
      <c r="B6" s="4" t="inlineStr">
        <is>
          <t xml:space="preserve"> </t>
        </is>
      </c>
    </row>
    <row r="7">
      <c r="A7" s="4" t="inlineStr">
        <is>
          <t>Purchase price allocation</t>
        </is>
      </c>
      <c r="B7" s="4" t="inlineStr">
        <is>
          <t xml:space="preserve">The following table represents our final purchase price allocation as of December 31, 2022: (in millions) Cash $ 1.0 Accounts receivable 18.3 Inventories 20.9 Property, plant, and equipment 68.4 Mineral reserves 198.8 Goodwill 87.7 Customer relationships 7.2 Other assets 10.4 Accounts payable (7.4) Accrued liabilities (10.0) Deferred income taxes (9.2) Other liabilities (13.3) Total net assets acquired $ 372.8 </t>
        </is>
      </c>
    </row>
    <row r="8">
      <c r="A8" s="4" t="inlineStr">
        <is>
          <t>Pro forma information</t>
        </is>
      </c>
      <c r="B8" s="4" t="inlineStr">
        <is>
          <t xml:space="preserve">The following table represents the unaudited pro-forma consolidated operating results of the Company as if the StonePoint acquisition had been completed on January 1, 2020. The unaudited pro-forma information makes certain adjustments to depreciation, depletion, and amortization expense to reflect the fair value recognized in the purchase price allocation, removes one-time transaction-related costs, and aligns the Company's debt financing with that as of the acquisition date. The unaudited pro-forma information should not be considered indicative of the results that would have occurred if the acquisition had been completed on January 1, 2020, nor is such unaudited pro-forma information necessarily indicative of future results. Year Ended Year Ended (in millions) Revenues $ 2,082.7 $ 2,080.0 Income before income taxes $ 92.1 $ 13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Accounting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re summarized below: Fair Value Measurement as of December 31, 2023 Level 1 Level 2 Level 3 Total (in millions) Liabilities: Contingent consideration (2) $ — $ — $ 2.7 $ 2.7 Total liabilities $ — $ — $ 2.7 $ 2.7 Fair Value Measurement as of December 31, 2022 Level 1 Level 2 Level 3 Total (in millions) Assets: Cash equivalents $ 134.0 $ — $ — $ 134.0 Interest rate hedge (1) — 1.8 — 1.8 Total assets $ 134.0 $ 1.8 $ — $ 135.8 Liabilities: Contingent consideration (2) $ — $ — $ 2.4 $ 2.4 Total liabilities $ — $ — $ 2.4 $ 2.4 (1) Included in other assets on the Consolidated Balance Sheets. (2) Current portion included in accrued liabilities and non-current portion included in other liabilities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Financial information for segments</t>
        </is>
      </c>
      <c r="B4" s="4" t="inlineStr">
        <is>
          <t xml:space="preserve">The financial information for these segments is shown in the tables below. We operate principally in North America. Year Ended December 31, 2023 Revenues Operating Profit (Loss) Assets Depreciation, Depletion, &amp; Amortization Capital Expenditures Aggregates and specialty materials $ 879.9 Construction site support 121.4 Construction Products 1,001.3 $ 138.6 $ 2,043.1 $ 111.7 $ 89.9 Utility, wind, and related structures 873.5 Engineered Structures 873.5 95.7 1,063.4 26.6 97.8 Inland barges 280.2 Steel components 153.3 Transportation Products 433.5 45.8 308.2 16.0 13.9 Segment Totals 2,308.3 280.1 3,414.7 154.3 201.6 Corporate — (62.8) 163.2 5.2 1.9 Eliminations (0.4) — — — — Consolidated Total $ 2,307.9 $ 217.3 $ 3,577.9 $ 159.5 $ 203.5 Year Ended December 31, 2022 Revenues Operating Profit (Loss) Assets Depreciation, Depletion, &amp; Amortization Capital Expenditures Aggregates and specialty materials $ 821.4 Construction site support 102.1 Construction Products 923.5 $ 96.5 $ 1,895.7 $ 102.7 $ 84.6 Utility, wind, and related structures 813.1 Storage tanks 188.9 Engineered Structures 1,002.0 307.0 956.1 30.5 44.5 Inland barges 189.9 Steel components 127.4 Transportation Products 317.3 11.5 264.0 15.8 8.8 Segment Totals 2,242.8 415.0 3,115.8 149.0 137.9 Corporate — (66.0) 224.8 5.1 0.1 Consolidated Total $ 2,242.8 $ 349.0 $ 3,340.6 $ 154.1 $ 138.0 Year Ended December 31, 2021 Revenues Operating Profit (Loss) Assets Depreciation, Depletion, &amp; Amortization Capital Expenditures Aggregates and specialty materials $ 711.6 Construction site support 85.2 Construction Products 796.8 $ 83.2 $ 1,741.1 $ 88.7 $ 44.2 Utility, wind, and related structures 717.9 Storage tanks 216.2 Engineered Structures 934.1 88.0 1,077.9 33.1 32.0 Inland barges 215.7 Steel components 89.9 Transportation Products 305.6 6.4 267.6 17.8 8.8 Segment Totals 2,036.5 177.6 3,086.6 139.6 85.0 Corporate — (70.3) 101.5 4.7 0.1 Eliminations (0.1) — — — — Consolidated Total $ 2,036.4 $ 107.3 $ 3,188.1 $ 144.3 $ 85.1 </t>
        </is>
      </c>
    </row>
    <row r="5">
      <c r="A5" s="4" t="inlineStr">
        <is>
          <t>Revenues, operating profit, total assets, and long-lived assets for Mexico operations</t>
        </is>
      </c>
      <c r="B5" s="4" t="inlineStr">
        <is>
          <t xml:space="preserve">Revenues and operating profit (loss) for our Mexico operations for the years ended December 31, 2023, 2022, and 2021 are presented below. The decreases from 2022 to 2023 are largely due to the sale of the storage tanks business. The operating profit presented below for the years ended December 31, 2023 and 2022 excludes the gain on sale of the storage tanks business. See Note 2 Acquisitions and Divestitures. Our Canadian operations were not significant in relation to the Consolidated Financial Statements. Year Ended December 31, 2023 2022 2021 (in millions) Mexico: Revenues: External $ 34.1 $ 120.9 $ 137.5 Intercompany 55.6 65.3 87.7 $ 89.7 $ 186.2 $ 225.2 Operating profit (loss) $ 2.2 $ 7.5 $ 8.4 Total assets and long-lived assets for our Mexico operations as of December 31, 2023 and 2022 are presented below: Total Assets Long-Lived Assets December 31, 2023 2022 2023 2022 (in millions) Mexico $ 129.9 $ 112.5 $ 78.5 $ 6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operty, plant, and equipment</t>
        </is>
      </c>
      <c r="B4" s="4" t="inlineStr">
        <is>
          <t xml:space="preserve">The following table summarizes the components of property, plant, and equipment as of December 31, 2023 and 2022. December 31, December 31, (in millions) Land $ 140.2 $ 138.7 Mineral reserves 546.9 506.3 Buildings and improvements 345.6 308.3 Machinery and other 1,121.0 973.9 Construction in progress 115.5 83.7 2,269.2 2,010.9 Less accumulated depreciation and depletion (932.9) (811.3) $ 1,336.3 $ 1,19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by segment</t>
        </is>
      </c>
      <c r="B4" s="4" t="inlineStr">
        <is>
          <t xml:space="preserve">Goodwill by segment is as follows: December 31, December 31, (in millions) Construction Products $ 516.1 $ 483.9 Engineered Structures 437.6 437.6 Transportation Products 37.0 37.0 $ 990.7 $ 958.5 </t>
        </is>
      </c>
    </row>
    <row r="5">
      <c r="A5" s="4" t="inlineStr">
        <is>
          <t>Intangible assets, net</t>
        </is>
      </c>
      <c r="B5" s="4" t="inlineStr">
        <is>
          <t xml:space="preserve">Intangibles, net consisted of the following: December 31, 2023 December 31, 2022 (in millions) Intangibles with indefinite lives - Trademarks $ 34.9 $ 34.1 Intangibles with definite lives: Customer relationships 142.7 136.9 Permits 166.9 141.7 Other 2.3 2.7 311.9 281.3 Less accumulated amortization (76.1) (59.3) 235.8 222.0 Intangible assets, net $ 270.7 $ 256.1 </t>
        </is>
      </c>
    </row>
    <row r="6">
      <c r="A6" s="4" t="inlineStr">
        <is>
          <t>Expected future amortization expense of intangibles</t>
        </is>
      </c>
      <c r="B6" s="4" t="inlineStr">
        <is>
          <t xml:space="preserve">Expected future amortization expense of intangibles as of December 31, 2023 is as follows: Amortization Expense (in millions) 2024 $ 20.8 2025 20.0 2026 17.4 2027 15.6 2028 15.1 Thereafter 14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Components of debt</t>
        </is>
      </c>
      <c r="B4" s="4" t="inlineStr">
        <is>
          <t xml:space="preserve">The following table summarizes the components of debt as of December 31, 2023 and December 31, 2022: December 31, December 31, (in millions) Revolving credit facility $ 160.0 $ — Term loan — 136.8 Senior notes 400.0 400.0 Finance leases (see Note 8 Leases) 13.1 19.1 573.1 555.9 Less: unamortized debt issuance costs (4.4) (5.3) Total debt $ 568.7 $ 550.6 </t>
        </is>
      </c>
    </row>
    <row r="5">
      <c r="A5" s="4" t="inlineStr">
        <is>
          <t>Remaining principal payments under existing debt agreements</t>
        </is>
      </c>
      <c r="B5" s="4" t="inlineStr">
        <is>
          <t xml:space="preserve">The remaining principal payments under existing debt agreements as of December 31, 2023 are as follows: 2024 2025 2026 2027 2028 Thereafter (in millions) Revolving credit facility $ — $ — $ — $ — $ 160.0 $ — Senior notes — — — — — 4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Future minimum lease payments</t>
        </is>
      </c>
      <c r="B4" s="4" t="inlineStr">
        <is>
          <t xml:space="preserve">Future minimum lease payments for operating and finance lease obligations as of December 31, 2023 consisted of the following: Operating Leases Finance Leases (in millions) 2024 $ 9.4 $ 7.2 2025 9.0 5.1 2026 7.0 1.3 2027 4.2 0.2 2028 2.6 — Thereafter 9.1 — Total undiscounted future minimum obligations 41.3 13.8 Less imputed interest (3.2) (0.7) Present value of net minimum lease obligations $ 38.1 $ 13.1 </t>
        </is>
      </c>
    </row>
    <row r="5">
      <c r="A5" s="4" t="inlineStr">
        <is>
          <t>Balance sheet classification</t>
        </is>
      </c>
      <c r="B5" s="4" t="inlineStr">
        <is>
          <t xml:space="preserve">The following table summarizes our operating and finance leases and their classification within the Consolidated Balance Sheet. December 31, December 31, (in millions) Assets Operating - Other assets $ 36.7 $ 33.9 Finance - Property, plant, and equipment, net 16.5 22.4 Total lease assets 53.2 56.3 Liabilities Current Operating - Accrued liabilities 8.4 6.7 Finance - Current portion of long-term debt 6.8 6.3 Non-current Operating - Other liabilities 29.7 29.9 Finance - Debt 6.3 12.8 Total lease liabilities $ 51.2 $ 55.7 </t>
        </is>
      </c>
    </row>
    <row r="6">
      <c r="A6" s="4" t="inlineStr">
        <is>
          <t>Cash flow information</t>
        </is>
      </c>
      <c r="B6" s="4" t="inlineStr">
        <is>
          <t xml:space="preserve">The following table includes supplemental cash flow and non-cash information related to leases: December 31, December 31, Cash paid for amounts included in the measurement of lease liabilities Cash paid for operating leases $ 9.3 $ 7.6 Cash paid for finance leases $ 7.0 $ 7.7 Right-of-use assets obtained in exchange for lease obligations Operating leases $ 7.7 $ 15.2 Finance leases $ 1.0 $ 10.7 </t>
        </is>
      </c>
    </row>
    <row r="7">
      <c r="A7" s="4" t="inlineStr">
        <is>
          <t>Other information</t>
        </is>
      </c>
      <c r="B7" s="4" t="inlineStr">
        <is>
          <t>Other information about lease amounts recognized in our Consolidated Financial Statements is as follows: December 31, December 31, Weighted average remaining lease term - operating leases 6.2 years 7.2 years Weighted average remaining lease term - finance leases 2.0 years 3.1 years Weighted average discount rate - operating leases 5.3 % 5.2 % Weighted average discount rate - finance leases 3.8 % 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12 Months Ended</t>
        </is>
      </c>
    </row>
    <row r="2">
      <c r="B2" s="2" t="inlineStr">
        <is>
          <t>Dec. 31, 2023</t>
        </is>
      </c>
    </row>
    <row r="3">
      <c r="A3" s="3" t="inlineStr">
        <is>
          <t>Other Income and Expenses [Abstract]</t>
        </is>
      </c>
      <c r="B3" s="4" t="inlineStr">
        <is>
          <t xml:space="preserve"> </t>
        </is>
      </c>
    </row>
    <row r="4">
      <c r="A4" s="4" t="inlineStr">
        <is>
          <t>Other, net (income) expense</t>
        </is>
      </c>
      <c r="B4" s="4" t="inlineStr">
        <is>
          <t xml:space="preserve">Other, net (income) expense consists of the following items: Year Ended December 31, 2023 2022 2021 (in millions) Interest income $ (4.7) $ (1.1) $ — Foreign currency exchange transactions (1.7) 3.3 0.6 Other (0.3) (0.4) (0.3) Other, net (income) expense $ (6.7) $ 1.8 $ 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the provision for income taxes</t>
        </is>
      </c>
      <c r="B4" s="4" t="inlineStr">
        <is>
          <t xml:space="preserve">The components of the provision for income taxes are as follows: Year Ended December 31, 2023 2022 2021 (in millions) Current: Federal $ 3.0 $ 11.3 $ 0.8 State 1.9 7.9 0.7 Foreign — 6.4 0.6 Total current 4.9 25.6 2.1 Deferred: Federal 25.0 37.5 12.6 State 4.1 5.7 (2.3) Foreign 2.7 1.6 1.6 Total deferred 31.8 44.8 11.9 Provision $ 36.7 $ 70.4 $ 14.0 </t>
        </is>
      </c>
    </row>
    <row r="5">
      <c r="A5" s="4" t="inlineStr">
        <is>
          <t>Reconciliation between the statutory U.S. federal income tax rate and the Company's effective income tax rate</t>
        </is>
      </c>
      <c r="B5" s="4" t="inlineStr">
        <is>
          <t>The following is a reconciliation between the statutory U.S. federal income tax rate and the Company’s effective income tax rate on income before income taxes: Year Ended December 31, 2023 2022 2021 Statutory rate 21.0 % 21.0 % 21.0 % State taxes, including prior year true-ups 2.3 3.8 (2.3) AMP tax credits (3.5) — — Statutory depletion (2.1) (1.3) (3.0) Changes in valuation allowances and reserves 1.8 0.1 0.1 Prior year true-ups (0.5) — (3.2) Foreign adjustments 1.8 (0.2) 1.3 Currency adjustments (2.6) (0.8) (0.4) Compensation related items — 0.2 1.1 Disallowed transaction costs — — 0.9 Other, net 0.5 (0.5) 1.2 Effective rate 18.7 % 22.3 % 16.7 %</t>
        </is>
      </c>
    </row>
    <row r="6">
      <c r="A6" s="4" t="inlineStr">
        <is>
          <t>Components of deferred tax liabilities and assets</t>
        </is>
      </c>
      <c r="B6" s="4" t="inlineStr">
        <is>
          <t>The components of deferred tax liabilities and assets are as follows: December 31, 2023 2022 (in millions) Deferred tax liabilities: Depreciation, depletion, and amortization $ 230.8 $ 208.5 Total deferred tax liabilities 230.8 208.5 Deferred tax assets: Workers compensation and other benefits 13.9 16.2 Warranties and reserves 1.1 1.2 Equity items (0.3) (0.5) Tax loss carryforwards and credits 52.8 29.2 Inventory 1.9 1.0 Accrued liabilities and other (2.3) 1.4 Total deferred tax assets 67.1 48.5 Net deferred tax assets (liabilities) before valuation allowances (163.7) (160.0) Valuation allowances 9.1 6.0 Adjusted net deferred tax assets (liabilities) $ (172.8) $ (16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mployee 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Total employee retirement plan expense</t>
        </is>
      </c>
      <c r="B4" s="4" t="inlineStr">
        <is>
          <t xml:space="preserve">Total employee retirement plan expense, which includes related administrative expenses, is as follows: Year Ended December 31, 2023 2022 2021 (in millions) Defined contribution plans $ 15.3 $ 12.5 $ 11.9 Multiemployer plan 1.5 1.6 1.8 $ 16.8 $ 14.1 $ 13.7 </t>
        </is>
      </c>
    </row>
    <row r="5">
      <c r="A5" s="4" t="inlineStr">
        <is>
          <t>Details of multiemployer plan</t>
        </is>
      </c>
      <c r="B5" s="4" t="inlineStr">
        <is>
          <t>Our participation in the multiemployer plan for the year ended December 31, 2023 is outlined in the table below. The Pension Protection Act (“PPA”) zone status at December 31, 2023 and 2022 is as of the plan years beginning January 1, 2022 and 2021, respectively, and is obtained from the multiemployer plan's regulatory filings available in the public domain and certified by the plan's actuary. Among other factors, plans in the green zone are at least 80% funded, plans in the yellow zone are less than 80% funded, and plans in the red zone are less than 65% funded. Federal law requires that plans classified in the yellow or red zones adopt a funding improvement plan or a rehabilitation plan in order to improve the financial health of the plan. The Company's contributions to the multiemployer plan were less than 5% of total contributions to the plan. The last column in the table lists the expiration date of the collective bargaining agreement to which the plan is subject. PPA Zone Status Contributions for Year Ended December 31, Pension Fund Employer Identification Number 2023 2022 Rehabilitation plan status 2023 2022 2021 Surcharge imposed Expiration date of collective bargaining agreement (in millions) Boilermaker-Blacksmith National Pension Trust 48-6168020 Green Yellow NA $ 1.5 $ 1.6 $ 1.7 No 06/30/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59.2</v>
      </c>
      <c r="C4" s="5" t="n">
        <v>245.8</v>
      </c>
      <c r="D4" s="5" t="n">
        <v>69.59999999999999</v>
      </c>
    </row>
    <row r="5">
      <c r="A5" s="3" t="inlineStr">
        <is>
          <t>Derivative financial instruments:</t>
        </is>
      </c>
      <c r="B5" s="4" t="inlineStr">
        <is>
          <t xml:space="preserve"> </t>
        </is>
      </c>
      <c r="C5" s="4" t="inlineStr">
        <is>
          <t xml:space="preserve"> </t>
        </is>
      </c>
      <c r="D5" s="4" t="inlineStr">
        <is>
          <t xml:space="preserve"> </t>
        </is>
      </c>
    </row>
    <row r="6">
      <c r="A6" s="4" t="inlineStr">
        <is>
          <t>Unrealized gains (losses) arising during the period, net of tax expense (benefit)</t>
        </is>
      </c>
      <c r="B6" s="7" t="n">
        <v>0.1</v>
      </c>
      <c r="C6" s="7" t="n">
        <v>3.5</v>
      </c>
      <c r="D6" s="7" t="n">
        <v>1.1</v>
      </c>
    </row>
    <row r="7">
      <c r="A7" s="4" t="inlineStr">
        <is>
          <t>Reclassification adjustments for losses (gains) included in net income, net of tax expense (benefit)</t>
        </is>
      </c>
      <c r="B7" s="7" t="n">
        <v>-1.4</v>
      </c>
      <c r="C7" s="7" t="n">
        <v>0.8</v>
      </c>
      <c r="D7" s="7" t="n">
        <v>1.4</v>
      </c>
    </row>
    <row r="8">
      <c r="A8" s="3" t="inlineStr">
        <is>
          <t>Currency translation adjustment:</t>
        </is>
      </c>
      <c r="B8" s="4" t="inlineStr">
        <is>
          <t xml:space="preserve"> </t>
        </is>
      </c>
      <c r="C8" s="4" t="inlineStr">
        <is>
          <t xml:space="preserve"> </t>
        </is>
      </c>
      <c r="D8" s="4" t="inlineStr">
        <is>
          <t xml:space="preserve"> </t>
        </is>
      </c>
    </row>
    <row r="9">
      <c r="A9" s="4" t="inlineStr">
        <is>
          <t>Unrealized gains (losses) arising during the period, net of tax expense (benefit)</t>
        </is>
      </c>
      <c r="B9" s="7" t="n">
        <v>0.8</v>
      </c>
      <c r="C9" s="7" t="n">
        <v>-0.7</v>
      </c>
      <c r="D9" s="7" t="n">
        <v>0.3</v>
      </c>
    </row>
    <row r="10">
      <c r="A10" s="4" t="inlineStr">
        <is>
          <t>Other comprehensive income (loss)</t>
        </is>
      </c>
      <c r="B10" s="7" t="n">
        <v>-0.5</v>
      </c>
      <c r="C10" s="7" t="n">
        <v>3.6</v>
      </c>
      <c r="D10" s="7" t="n">
        <v>2.8</v>
      </c>
    </row>
    <row r="11">
      <c r="A11" s="4" t="inlineStr">
        <is>
          <t>Comprehensive income</t>
        </is>
      </c>
      <c r="B11" s="5" t="n">
        <v>158.7</v>
      </c>
      <c r="C11" s="5" t="n">
        <v>249.4</v>
      </c>
      <c r="D11" s="5" t="n">
        <v>72.40000000000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Changes in accumulated other comprehensive loss</t>
        </is>
      </c>
      <c r="B4" s="4" t="inlineStr">
        <is>
          <t>Changes in accumulated other comprehensive loss for the years ended December 31, 2023, December 31, 2022, and December 31, 2021 are as follows: Currency translation adjustments Unrealized gain (loss) on derivative financial instruments Accumulated other comprehensive loss (in millions) Balances at December 31, 2020 $ (16.6) $ (5.5) $ (22.1) Other comprehensive income (loss), net of tax, before reclassifications 0.3 1.1 1.4 Amounts reclassified from accumulated other comprehensive loss, net of tax expense (benefit) of $0.0, ($0.4), and ($0.4) — 1.4 1.4 Other comprehensive income (loss) 0.3 2.5 2.8 Balances at December 31, 2021 (16.3) (3.0) (19.3) Other comprehensive income (loss), net of tax, before reclassifications (0.7) 3.5 2.8 Amounts reclassified from accumulated other comprehensive loss, net of tax expense (benefit) of $0.0, ($0.2), and ($0.2) — 0.8 0.8 Other comprehensive income (loss) (0.7) 4.3 3.6 Balances at December 31, 2022 (17.0) 1.3 (15.7) Other comprehensive income (loss), net of tax, before reclassifications 0.8 0.1 0.9 Amounts reclassified from accumulated other comprehensive loss, net of tax expense (benefit) of $0.0, $0.4, and $0.4 — (1.4) (1.4) Other comprehensive income (loss) 0.8 (1.3) (0.5) Balances at December 31, 2023 $ (16.2) $ — $ (1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activity</t>
        </is>
      </c>
      <c r="B4" s="4" t="inlineStr">
        <is>
          <t xml:space="preserve">The activity for equity awards held by Arcosa employees for the year ended December 31, 2023 was as follows: Arcosa Equity Awards Held by Arcosa Employees Trinity Equity Awards Held by Arcosa Employees Weighted Average Grant-Date Fair Value per Award Equity awards outstanding at December 31, 2022 935,826 387,377 $ 36.42 Granted 473,088 — 55.06 Vested (511,623) (42,998) 35.54 Forfeited (24,358) (11,477) 40.96 Equity awards outstanding at December 31, 2023 872,933 332,902 $ 44.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 xml:space="preserve">The computation of basic and diluted earnings per share follows. Year Ended December 31, 2023 (in millions, except per share amounts) Income Average EPS Net income $ 159.2 Unvested restricted share participation (0.6) Net income per common share – basic 158.6 48.5 $ 3.27 Effect of dilutive securities: Nonparticipating unvested restricted shares — 0.2 Net income per common share – diluted $ 158.6 48.7 $ 3.26 Year Ended December 31, 2022 (in millions, except per share amounts) Income Average EPS Net income $ 245.8 Unvested restricted share participation (1.0) Net income per common share – basic 244.8 48.2 $ 5.08 Effect of dilutive securities: Nonparticipating unvested restricted shares — 0.3 Net income per common share – diluted $ 244.8 48.5 $ 5.05 Year Ended December 31, 2021 (in millions, except per share amounts) Income Average EPS Net income $ 69.6 Unvested restricted share participation (0.4) Net income per common share – basic 69.2 48.1 $ 1.44 Effect of dilutive securities: Nonparticipating unvested restricted shares — 0.5 Net income per common share – diluted $ 69.2 48.6 $ 1.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ummary of Significant Accounting Policies - Stockholder's Equity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uthorized stock repurchase amount</t>
        </is>
      </c>
      <c r="B4" s="9" t="n">
        <v>50000000</v>
      </c>
      <c r="C4" s="4" t="inlineStr">
        <is>
          <t xml:space="preserve"> </t>
        </is>
      </c>
      <c r="D4" s="4" t="inlineStr">
        <is>
          <t xml:space="preserve"> </t>
        </is>
      </c>
    </row>
    <row r="5">
      <c r="A5" s="4" t="inlineStr">
        <is>
          <t>Number of shares repurchased</t>
        </is>
      </c>
      <c r="B5" s="6" t="n">
        <v>200000</v>
      </c>
      <c r="C5" s="6" t="n">
        <v>298629</v>
      </c>
      <c r="D5" s="4" t="inlineStr">
        <is>
          <t xml:space="preserve"> </t>
        </is>
      </c>
    </row>
    <row r="6">
      <c r="A6" s="4" t="inlineStr">
        <is>
          <t>Cost of shares repurchased</t>
        </is>
      </c>
      <c r="B6" s="9" t="n">
        <v>13800000</v>
      </c>
      <c r="C6" s="9" t="n">
        <v>15000000</v>
      </c>
      <c r="D6" s="9" t="n">
        <v>9400000</v>
      </c>
    </row>
    <row r="7">
      <c r="A7" s="4" t="inlineStr">
        <is>
          <t>Remaining authorized repurchase amount</t>
        </is>
      </c>
      <c r="B7" s="9" t="n">
        <v>3620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ontract asset with customer</t>
        </is>
      </c>
      <c r="B3" s="5" t="n">
        <v>66.8</v>
      </c>
      <c r="C3" s="5" t="n">
        <v>7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Unsatisfied Performance Obligations (Details) $ in Millions</t>
        </is>
      </c>
      <c r="B1" s="2" t="inlineStr">
        <is>
          <t>Dec. 31, 2023 USD ($)</t>
        </is>
      </c>
    </row>
    <row r="2">
      <c r="A2" s="4" t="inlineStr">
        <is>
          <t>Utility, wind, and related structures | Engineered Structures</t>
        </is>
      </c>
      <c r="B2" s="4" t="inlineStr">
        <is>
          <t xml:space="preserve"> </t>
        </is>
      </c>
    </row>
    <row r="3">
      <c r="A3" s="3" t="inlineStr">
        <is>
          <t>Revenue, Remaining Performance Obligation, Expected Timing of Satisfaction [Line Items]</t>
        </is>
      </c>
      <c r="B3" s="4" t="inlineStr">
        <is>
          <t xml:space="preserve"> </t>
        </is>
      </c>
    </row>
    <row r="4">
      <c r="A4" s="4" t="inlineStr">
        <is>
          <t>Unsatisfied performance obligations, Amount</t>
        </is>
      </c>
      <c r="B4" s="5" t="n">
        <v>1367.5</v>
      </c>
    </row>
    <row r="5">
      <c r="A5" s="4" t="inlineStr">
        <is>
          <t>Percent expected to be delivered in 2024</t>
        </is>
      </c>
      <c r="B5" s="10" t="n">
        <v>0.43</v>
      </c>
    </row>
    <row r="6">
      <c r="A6" s="4" t="inlineStr">
        <is>
          <t>Percent expected to be delivered in 2025</t>
        </is>
      </c>
      <c r="B6" s="10" t="n">
        <v>0.27</v>
      </c>
    </row>
    <row r="7">
      <c r="A7" s="4" t="inlineStr">
        <is>
          <t>Inland barges | Transportation Products</t>
        </is>
      </c>
      <c r="B7" s="4" t="inlineStr">
        <is>
          <t xml:space="preserve"> </t>
        </is>
      </c>
    </row>
    <row r="8">
      <c r="A8" s="3" t="inlineStr">
        <is>
          <t>Revenue, Remaining Performance Obligation, Expected Timing of Satisfaction [Line Items]</t>
        </is>
      </c>
      <c r="B8" s="4" t="inlineStr">
        <is>
          <t xml:space="preserve"> </t>
        </is>
      </c>
    </row>
    <row r="9">
      <c r="A9" s="4" t="inlineStr">
        <is>
          <t>Unsatisfied performance obligations, Amount</t>
        </is>
      </c>
      <c r="B9" s="5" t="n">
        <v>253.7</v>
      </c>
    </row>
    <row r="10">
      <c r="A10" s="4" t="inlineStr">
        <is>
          <t>Percent expected to be delivered in 2024</t>
        </is>
      </c>
      <c r="B10" s="10"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3</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30 years</t>
        </is>
      </c>
    </row>
    <row r="8">
      <c r="A8" s="4" t="inlineStr">
        <is>
          <t>Leasehold improvements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11 years</t>
        </is>
      </c>
    </row>
    <row r="11">
      <c r="A11" s="4" t="inlineStr">
        <is>
          <t>Machinery and other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Machinery and other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and Intangible Assets (Details) - USD ($) $ in Million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oodwill impairment charges</t>
        </is>
      </c>
      <c r="B4" s="9" t="n">
        <v>0</v>
      </c>
      <c r="C4" s="9" t="n">
        <v>0</v>
      </c>
    </row>
    <row r="5">
      <c r="A5" s="4" t="inlineStr">
        <is>
          <t>Indefinite-lived intangible asset impairment charges</t>
        </is>
      </c>
      <c r="B5" s="9" t="n">
        <v>0</v>
      </c>
      <c r="C5" s="9" t="n">
        <v>0</v>
      </c>
    </row>
    <row r="6">
      <c r="A6" s="4" t="inlineStr">
        <is>
          <t>Minimum | 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with defined useful lives, amortization period</t>
        </is>
      </c>
      <c r="B8" s="4" t="inlineStr">
        <is>
          <t>2 years</t>
        </is>
      </c>
      <c r="C8" s="4" t="inlineStr">
        <is>
          <t xml:space="preserve"> </t>
        </is>
      </c>
    </row>
    <row r="9">
      <c r="A9" s="4" t="inlineStr">
        <is>
          <t>Minimum | Permi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with defined useful lives, amortization period</t>
        </is>
      </c>
      <c r="B11" s="4" t="inlineStr">
        <is>
          <t>10 years</t>
        </is>
      </c>
      <c r="C11" s="4" t="inlineStr">
        <is>
          <t xml:space="preserve"> </t>
        </is>
      </c>
    </row>
    <row r="12">
      <c r="A12" s="4" t="inlineStr">
        <is>
          <t>Minimum | Other intangible asse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with defined useful lives, amortization period</t>
        </is>
      </c>
      <c r="B14" s="4" t="inlineStr">
        <is>
          <t>5 years</t>
        </is>
      </c>
      <c r="C14" s="4" t="inlineStr">
        <is>
          <t xml:space="preserve"> </t>
        </is>
      </c>
    </row>
    <row r="15">
      <c r="A15" s="4" t="inlineStr">
        <is>
          <t>Maximum | 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with defined useful lives, amortization period</t>
        </is>
      </c>
      <c r="B17" s="4" t="inlineStr">
        <is>
          <t>15 years</t>
        </is>
      </c>
      <c r="C17" s="4" t="inlineStr">
        <is>
          <t xml:space="preserve"> </t>
        </is>
      </c>
    </row>
    <row r="18">
      <c r="A18" s="4" t="inlineStr">
        <is>
          <t>Maximum | Permi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with defined useful lives, amortization period</t>
        </is>
      </c>
      <c r="B20" s="4" t="inlineStr">
        <is>
          <t>29 years</t>
        </is>
      </c>
      <c r="C20" s="4" t="inlineStr">
        <is>
          <t xml:space="preserve"> </t>
        </is>
      </c>
    </row>
    <row r="21">
      <c r="A21" s="4" t="inlineStr">
        <is>
          <t>Maximum | Other intangible asse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with defined useful lives, amortization period</t>
        </is>
      </c>
      <c r="B23" s="4" t="inlineStr">
        <is>
          <t>10 years</t>
        </is>
      </c>
      <c r="C2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mpairment charge</t>
        </is>
      </c>
      <c r="B4" s="9" t="n">
        <v>0</v>
      </c>
      <c r="C4" s="9" t="n">
        <v>0</v>
      </c>
      <c r="D4" s="5" t="n">
        <v>2.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Workers' Compensation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rual for worker's compensation costs</t>
        </is>
      </c>
      <c r="B3" s="5" t="n">
        <v>24.2</v>
      </c>
      <c r="C3" s="5" t="n">
        <v>2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Cash Flow Hedge, Gain (Loss), before Reclassification, Tax</t>
        </is>
      </c>
      <c r="B4" s="9" t="n">
        <v>0</v>
      </c>
      <c r="C4" s="5" t="n">
        <v>0.9</v>
      </c>
      <c r="D4" s="5" t="n">
        <v>0.3</v>
      </c>
    </row>
    <row r="5">
      <c r="A5" s="4" t="inlineStr">
        <is>
          <t>Other Comprehensive Income (Loss), Cash Flow Hedge, Gain (Loss), before Reclassification, Tax</t>
        </is>
      </c>
      <c r="B5" s="7" t="n">
        <v>0.4</v>
      </c>
      <c r="C5" s="7" t="n">
        <v>-0.2</v>
      </c>
      <c r="D5" s="7" t="n">
        <v>-0.4</v>
      </c>
    </row>
    <row r="6">
      <c r="A6" s="4" t="inlineStr">
        <is>
          <t>Other Comprehensive Income (Loss), Foreign Currency Translation Adjustment, Tax</t>
        </is>
      </c>
      <c r="B6" s="5" t="n">
        <v>-0.1</v>
      </c>
      <c r="C6" s="5" t="n">
        <v>-0.1</v>
      </c>
      <c r="D6" s="9"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arranties (Details) - USD ($) $ in Millions</t>
        </is>
      </c>
      <c r="B1" s="2" t="inlineStr">
        <is>
          <t>12 Months Ended</t>
        </is>
      </c>
    </row>
    <row r="2">
      <c r="B2" s="2" t="inlineStr">
        <is>
          <t>Dec. 31, 2023</t>
        </is>
      </c>
      <c r="C2" s="2" t="inlineStr">
        <is>
          <t>Dec. 31, 2022</t>
        </is>
      </c>
    </row>
    <row r="3">
      <c r="A3" s="3" t="inlineStr">
        <is>
          <t>Product Warranty Liability [Line Items]</t>
        </is>
      </c>
      <c r="B3" s="4" t="inlineStr">
        <is>
          <t xml:space="preserve"> </t>
        </is>
      </c>
      <c r="C3" s="4" t="inlineStr">
        <is>
          <t xml:space="preserve"> </t>
        </is>
      </c>
    </row>
    <row r="4">
      <c r="A4" s="4" t="inlineStr">
        <is>
          <t>Warranty accrual</t>
        </is>
      </c>
      <c r="B4" s="5" t="n">
        <v>1.2</v>
      </c>
      <c r="C4" s="5" t="n">
        <v>1.5</v>
      </c>
    </row>
    <row r="5">
      <c r="A5" s="4" t="inlineStr">
        <is>
          <t>Minimum</t>
        </is>
      </c>
      <c r="B5" s="4" t="inlineStr">
        <is>
          <t xml:space="preserve"> </t>
        </is>
      </c>
      <c r="C5" s="4" t="inlineStr">
        <is>
          <t xml:space="preserve"> </t>
        </is>
      </c>
    </row>
    <row r="6">
      <c r="A6" s="3" t="inlineStr">
        <is>
          <t>Product Warranty Liability [Line Items]</t>
        </is>
      </c>
      <c r="B6" s="4" t="inlineStr">
        <is>
          <t xml:space="preserve"> </t>
        </is>
      </c>
      <c r="C6" s="4" t="inlineStr">
        <is>
          <t xml:space="preserve"> </t>
        </is>
      </c>
    </row>
    <row r="7">
      <c r="A7" s="4" t="inlineStr">
        <is>
          <t>Product warranty period against materials and manufacturing defects</t>
        </is>
      </c>
      <c r="B7" s="4" t="inlineStr">
        <is>
          <t>1 year</t>
        </is>
      </c>
      <c r="C7" s="4" t="inlineStr">
        <is>
          <t xml:space="preserve"> </t>
        </is>
      </c>
    </row>
    <row r="8">
      <c r="A8" s="4" t="inlineStr">
        <is>
          <t>Maximum</t>
        </is>
      </c>
      <c r="B8" s="4" t="inlineStr">
        <is>
          <t xml:space="preserve"> </t>
        </is>
      </c>
      <c r="C8" s="4" t="inlineStr">
        <is>
          <t xml:space="preserve"> </t>
        </is>
      </c>
    </row>
    <row r="9">
      <c r="A9" s="3" t="inlineStr">
        <is>
          <t>Product Warranty Liability [Line Items]</t>
        </is>
      </c>
      <c r="B9" s="4" t="inlineStr">
        <is>
          <t xml:space="preserve"> </t>
        </is>
      </c>
      <c r="C9" s="4" t="inlineStr">
        <is>
          <t xml:space="preserve"> </t>
        </is>
      </c>
    </row>
    <row r="10">
      <c r="A10" s="4" t="inlineStr">
        <is>
          <t>Product warranty period against materials and manufacturing defects</t>
        </is>
      </c>
      <c r="B10" s="4" t="inlineStr">
        <is>
          <t>5 years</t>
        </is>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Acquisition and divestiture activity (Details) - USD ($) $ in Millions</t>
        </is>
      </c>
      <c r="B1" s="2" t="inlineStr">
        <is>
          <t>12 Months Ended</t>
        </is>
      </c>
    </row>
    <row r="2">
      <c r="B2" s="2" t="inlineStr">
        <is>
          <t>Dec. 31, 2023</t>
        </is>
      </c>
      <c r="C2" s="2" t="inlineStr">
        <is>
          <t>Dec. 31, 2022</t>
        </is>
      </c>
      <c r="D2" s="2" t="inlineStr">
        <is>
          <t>Dec. 31, 2021</t>
        </is>
      </c>
    </row>
    <row r="3">
      <c r="A3" s="3" t="inlineStr">
        <is>
          <t>Business Combinations [Abstract]</t>
        </is>
      </c>
      <c r="B3" s="4" t="inlineStr">
        <is>
          <t xml:space="preserve"> </t>
        </is>
      </c>
      <c r="C3" s="4" t="inlineStr">
        <is>
          <t xml:space="preserve"> </t>
        </is>
      </c>
      <c r="D3" s="4" t="inlineStr">
        <is>
          <t xml:space="preserve"> </t>
        </is>
      </c>
    </row>
    <row r="4">
      <c r="A4" s="4" t="inlineStr">
        <is>
          <t>Purchase price</t>
        </is>
      </c>
      <c r="B4" s="5" t="n">
        <v>119.4</v>
      </c>
      <c r="C4" s="5" t="n">
        <v>75.59999999999999</v>
      </c>
      <c r="D4" s="5" t="n">
        <v>539.2</v>
      </c>
    </row>
    <row r="5">
      <c r="A5" s="4" t="inlineStr">
        <is>
          <t>Net cash paid</t>
        </is>
      </c>
      <c r="B5" s="7" t="n">
        <v>120.9</v>
      </c>
      <c r="C5" s="7" t="n">
        <v>75.09999999999999</v>
      </c>
      <c r="D5" s="7" t="n">
        <v>523.4</v>
      </c>
    </row>
    <row r="6">
      <c r="A6" s="4" t="inlineStr">
        <is>
          <t>Goodwill recorded</t>
        </is>
      </c>
      <c r="B6" s="5" t="n">
        <v>40.4</v>
      </c>
      <c r="C6" s="5" t="n">
        <v>11.6</v>
      </c>
      <c r="D6" s="5" t="n">
        <v>149.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Purchase price allocation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990.7</v>
      </c>
      <c r="C4" s="5" t="n">
        <v>958.5</v>
      </c>
      <c r="D4" s="4" t="inlineStr">
        <is>
          <t xml:space="preserve"> </t>
        </is>
      </c>
    </row>
    <row r="5">
      <c r="A5" s="4" t="inlineStr">
        <is>
          <t>Purchase price</t>
        </is>
      </c>
      <c r="B5" s="7" t="n">
        <v>119.4</v>
      </c>
      <c r="C5" s="7" t="n">
        <v>75.59999999999999</v>
      </c>
      <c r="D5" s="5" t="n">
        <v>539.2</v>
      </c>
    </row>
    <row r="6">
      <c r="A6" s="4" t="inlineStr">
        <is>
          <t>Goodwill recorded</t>
        </is>
      </c>
      <c r="B6" s="7" t="n">
        <v>40.4</v>
      </c>
      <c r="C6" s="7" t="n">
        <v>11.6</v>
      </c>
      <c r="D6" s="7" t="n">
        <v>149.5</v>
      </c>
    </row>
    <row r="7">
      <c r="A7" s="4" t="inlineStr">
        <is>
          <t>Acquisition holdback</t>
        </is>
      </c>
      <c r="B7" s="4" t="inlineStr">
        <is>
          <t xml:space="preserve"> </t>
        </is>
      </c>
      <c r="C7" s="4" t="inlineStr">
        <is>
          <t xml:space="preserve"> </t>
        </is>
      </c>
      <c r="D7" s="6" t="n">
        <v>15</v>
      </c>
    </row>
    <row r="8">
      <c r="A8" s="4" t="inlineStr">
        <is>
          <t>Construction Product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Goodwill</t>
        </is>
      </c>
      <c r="B10" s="7" t="n">
        <v>516.1</v>
      </c>
      <c r="C10" s="7" t="n">
        <v>483.9</v>
      </c>
      <c r="D10" s="4" t="inlineStr">
        <is>
          <t xml:space="preserve"> </t>
        </is>
      </c>
    </row>
    <row r="11">
      <c r="A11" s="4" t="inlineStr">
        <is>
          <t>RAMCO | Construction Product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roperty, plant, and equipment</t>
        </is>
      </c>
      <c r="B13" s="7" t="n">
        <v>6.4</v>
      </c>
      <c r="C13" s="4" t="inlineStr">
        <is>
          <t xml:space="preserve"> </t>
        </is>
      </c>
      <c r="D13" s="4" t="inlineStr">
        <is>
          <t xml:space="preserve"> </t>
        </is>
      </c>
    </row>
    <row r="14">
      <c r="A14" s="4" t="inlineStr">
        <is>
          <t>Purchase price</t>
        </is>
      </c>
      <c r="B14" s="4" t="inlineStr">
        <is>
          <t xml:space="preserve"> </t>
        </is>
      </c>
      <c r="C14" s="5" t="n">
        <v>77.40000000000001</v>
      </c>
      <c r="D14" s="4" t="inlineStr">
        <is>
          <t xml:space="preserve"> </t>
        </is>
      </c>
    </row>
    <row r="15">
      <c r="A15" s="4" t="inlineStr">
        <is>
          <t>Goodwill recorded</t>
        </is>
      </c>
      <c r="B15" s="7" t="n">
        <v>13.4</v>
      </c>
      <c r="C15" s="4" t="inlineStr">
        <is>
          <t xml:space="preserve"> </t>
        </is>
      </c>
      <c r="D15" s="4" t="inlineStr">
        <is>
          <t xml:space="preserve"> </t>
        </is>
      </c>
    </row>
    <row r="16">
      <c r="A16" s="4" t="inlineStr">
        <is>
          <t>RAMCO | Construction Products | Permit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t>
        </is>
      </c>
      <c r="B18" s="7" t="n">
        <v>54.2</v>
      </c>
      <c r="C18" s="4" t="inlineStr">
        <is>
          <t xml:space="preserve"> </t>
        </is>
      </c>
      <c r="D18" s="4" t="inlineStr">
        <is>
          <t xml:space="preserve"> </t>
        </is>
      </c>
    </row>
    <row r="19">
      <c r="A19" s="4" t="inlineStr">
        <is>
          <t>Useful life of acquired intangible asset</t>
        </is>
      </c>
      <c r="B19" s="4" t="inlineStr">
        <is>
          <t xml:space="preserve"> </t>
        </is>
      </c>
      <c r="C19" s="4" t="inlineStr">
        <is>
          <t>20 years</t>
        </is>
      </c>
      <c r="D19" s="4" t="inlineStr">
        <is>
          <t xml:space="preserve"> </t>
        </is>
      </c>
    </row>
    <row r="20">
      <c r="A20" s="4" t="inlineStr">
        <is>
          <t>StonePoint | Construction Product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Cash</t>
        </is>
      </c>
      <c r="B22" s="4" t="inlineStr">
        <is>
          <t xml:space="preserve"> </t>
        </is>
      </c>
      <c r="C22" s="9" t="n">
        <v>1</v>
      </c>
      <c r="D22" s="4" t="inlineStr">
        <is>
          <t xml:space="preserve"> </t>
        </is>
      </c>
    </row>
    <row r="23">
      <c r="A23" s="4" t="inlineStr">
        <is>
          <t>Accounts receivable</t>
        </is>
      </c>
      <c r="B23" s="4" t="inlineStr">
        <is>
          <t xml:space="preserve"> </t>
        </is>
      </c>
      <c r="C23" s="7" t="n">
        <v>18.3</v>
      </c>
      <c r="D23" s="4" t="inlineStr">
        <is>
          <t xml:space="preserve"> </t>
        </is>
      </c>
    </row>
    <row r="24">
      <c r="A24" s="4" t="inlineStr">
        <is>
          <t>Inventories</t>
        </is>
      </c>
      <c r="B24" s="4" t="inlineStr">
        <is>
          <t xml:space="preserve"> </t>
        </is>
      </c>
      <c r="C24" s="7" t="n">
        <v>20.9</v>
      </c>
      <c r="D24" s="4" t="inlineStr">
        <is>
          <t xml:space="preserve"> </t>
        </is>
      </c>
    </row>
    <row r="25">
      <c r="A25" s="4" t="inlineStr">
        <is>
          <t>Property, plant, and equipment</t>
        </is>
      </c>
      <c r="B25" s="4" t="inlineStr">
        <is>
          <t xml:space="preserve"> </t>
        </is>
      </c>
      <c r="C25" s="7" t="n">
        <v>68.40000000000001</v>
      </c>
      <c r="D25" s="4" t="inlineStr">
        <is>
          <t xml:space="preserve"> </t>
        </is>
      </c>
    </row>
    <row r="26">
      <c r="A26" s="4" t="inlineStr">
        <is>
          <t>Mineral reserves</t>
        </is>
      </c>
      <c r="B26" s="4" t="inlineStr">
        <is>
          <t xml:space="preserve"> </t>
        </is>
      </c>
      <c r="C26" s="7" t="n">
        <v>198.8</v>
      </c>
      <c r="D26" s="4" t="inlineStr">
        <is>
          <t xml:space="preserve"> </t>
        </is>
      </c>
    </row>
    <row r="27">
      <c r="A27" s="4" t="inlineStr">
        <is>
          <t>Goodwill</t>
        </is>
      </c>
      <c r="B27" s="4" t="inlineStr">
        <is>
          <t xml:space="preserve"> </t>
        </is>
      </c>
      <c r="C27" s="7" t="n">
        <v>87.7</v>
      </c>
      <c r="D27" s="4" t="inlineStr">
        <is>
          <t xml:space="preserve"> </t>
        </is>
      </c>
    </row>
    <row r="28">
      <c r="A28" s="4" t="inlineStr">
        <is>
          <t>Other assets</t>
        </is>
      </c>
      <c r="B28" s="4" t="inlineStr">
        <is>
          <t xml:space="preserve"> </t>
        </is>
      </c>
      <c r="C28" s="7" t="n">
        <v>10.4</v>
      </c>
      <c r="D28" s="4" t="inlineStr">
        <is>
          <t xml:space="preserve"> </t>
        </is>
      </c>
    </row>
    <row r="29">
      <c r="A29" s="4" t="inlineStr">
        <is>
          <t>Accounts payable</t>
        </is>
      </c>
      <c r="B29" s="4" t="inlineStr">
        <is>
          <t xml:space="preserve"> </t>
        </is>
      </c>
      <c r="C29" s="7" t="n">
        <v>-7.4</v>
      </c>
      <c r="D29" s="4" t="inlineStr">
        <is>
          <t xml:space="preserve"> </t>
        </is>
      </c>
    </row>
    <row r="30">
      <c r="A30" s="4" t="inlineStr">
        <is>
          <t>Accrued liabilities</t>
        </is>
      </c>
      <c r="B30" s="4" t="inlineStr">
        <is>
          <t xml:space="preserve"> </t>
        </is>
      </c>
      <c r="C30" s="6" t="n">
        <v>-10</v>
      </c>
      <c r="D30" s="4" t="inlineStr">
        <is>
          <t xml:space="preserve"> </t>
        </is>
      </c>
    </row>
    <row r="31">
      <c r="A31" s="4" t="inlineStr">
        <is>
          <t>Deferred income taxes</t>
        </is>
      </c>
      <c r="B31" s="4" t="inlineStr">
        <is>
          <t xml:space="preserve"> </t>
        </is>
      </c>
      <c r="C31" s="7" t="n">
        <v>-9.199999999999999</v>
      </c>
      <c r="D31" s="4" t="inlineStr">
        <is>
          <t xml:space="preserve"> </t>
        </is>
      </c>
    </row>
    <row r="32">
      <c r="A32" s="4" t="inlineStr">
        <is>
          <t>Other liabilities</t>
        </is>
      </c>
      <c r="B32" s="4" t="inlineStr">
        <is>
          <t xml:space="preserve"> </t>
        </is>
      </c>
      <c r="C32" s="7" t="n">
        <v>-13.3</v>
      </c>
      <c r="D32" s="4" t="inlineStr">
        <is>
          <t xml:space="preserve"> </t>
        </is>
      </c>
    </row>
    <row r="33">
      <c r="A33" s="4" t="inlineStr">
        <is>
          <t>Purchase price</t>
        </is>
      </c>
      <c r="B33" s="4" t="inlineStr">
        <is>
          <t xml:space="preserve"> </t>
        </is>
      </c>
      <c r="C33" s="4" t="inlineStr">
        <is>
          <t xml:space="preserve"> </t>
        </is>
      </c>
      <c r="D33" s="5" t="n">
        <v>372.8</v>
      </c>
    </row>
    <row r="34">
      <c r="A34" s="4" t="inlineStr">
        <is>
          <t>Useful life of acquired intangible asset</t>
        </is>
      </c>
      <c r="B34" s="4" t="inlineStr">
        <is>
          <t xml:space="preserve"> </t>
        </is>
      </c>
      <c r="C34" s="4" t="inlineStr">
        <is>
          <t xml:space="preserve"> </t>
        </is>
      </c>
      <c r="D34" s="4" t="inlineStr">
        <is>
          <t>10 years</t>
        </is>
      </c>
    </row>
    <row r="35">
      <c r="A35" s="4" t="inlineStr">
        <is>
          <t>StonePoint | Construction Products | Customer relationships</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Intangible asset</t>
        </is>
      </c>
      <c r="B37" s="4" t="inlineStr">
        <is>
          <t xml:space="preserve"> </t>
        </is>
      </c>
      <c r="C37" s="7" t="n">
        <v>7.2</v>
      </c>
      <c r="D37" s="4" t="inlineStr">
        <is>
          <t xml:space="preserve"> </t>
        </is>
      </c>
    </row>
    <row r="38">
      <c r="A38" s="4" t="inlineStr">
        <is>
          <t>Lake Point | Construction Products</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Property, plant, and equipment</t>
        </is>
      </c>
      <c r="B40" s="7" t="n">
        <v>10.4</v>
      </c>
      <c r="C40" s="4" t="inlineStr">
        <is>
          <t xml:space="preserve"> </t>
        </is>
      </c>
      <c r="D40" s="4" t="inlineStr">
        <is>
          <t xml:space="preserve"> </t>
        </is>
      </c>
    </row>
    <row r="41">
      <c r="A41" s="4" t="inlineStr">
        <is>
          <t>Purchase price</t>
        </is>
      </c>
      <c r="B41" s="6" t="n">
        <v>65</v>
      </c>
      <c r="C41" s="4" t="inlineStr">
        <is>
          <t xml:space="preserve"> </t>
        </is>
      </c>
      <c r="D41" s="4" t="inlineStr">
        <is>
          <t xml:space="preserve"> </t>
        </is>
      </c>
    </row>
    <row r="42">
      <c r="A42" s="4" t="inlineStr">
        <is>
          <t>Mineral reserves</t>
        </is>
      </c>
      <c r="B42" s="7" t="n">
        <v>22.8</v>
      </c>
      <c r="C42" s="4" t="inlineStr">
        <is>
          <t xml:space="preserve"> </t>
        </is>
      </c>
      <c r="D42" s="4" t="inlineStr">
        <is>
          <t xml:space="preserve"> </t>
        </is>
      </c>
    </row>
    <row r="43">
      <c r="A43" s="4" t="inlineStr">
        <is>
          <t>Goodwill recorded</t>
        </is>
      </c>
      <c r="B43" s="7" t="n">
        <v>14.2</v>
      </c>
      <c r="C43" s="4" t="inlineStr">
        <is>
          <t xml:space="preserve"> </t>
        </is>
      </c>
      <c r="D43" s="4" t="inlineStr">
        <is>
          <t xml:space="preserve"> </t>
        </is>
      </c>
    </row>
    <row r="44">
      <c r="A44" s="4" t="inlineStr">
        <is>
          <t>Lake Point | Construction Products | Permits</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Intangible asset</t>
        </is>
      </c>
      <c r="B46" s="5" t="n">
        <v>13.1</v>
      </c>
      <c r="C46" s="4" t="inlineStr">
        <is>
          <t xml:space="preserve"> </t>
        </is>
      </c>
      <c r="D46" s="4" t="inlineStr">
        <is>
          <t xml:space="preserve"> </t>
        </is>
      </c>
    </row>
    <row r="47">
      <c r="A47" s="4" t="inlineStr">
        <is>
          <t>Southwest Rock | Construction Products</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Property, plant, and equipment</t>
        </is>
      </c>
      <c r="B49" s="4" t="inlineStr">
        <is>
          <t xml:space="preserve"> </t>
        </is>
      </c>
      <c r="C49" s="6" t="n">
        <v>28</v>
      </c>
      <c r="D49" s="4" t="inlineStr">
        <is>
          <t xml:space="preserve"> </t>
        </is>
      </c>
    </row>
    <row r="50">
      <c r="A50" s="4" t="inlineStr">
        <is>
          <t>Goodwill</t>
        </is>
      </c>
      <c r="B50" s="4" t="inlineStr">
        <is>
          <t xml:space="preserve"> </t>
        </is>
      </c>
      <c r="C50" s="7" t="n">
        <v>70.7</v>
      </c>
      <c r="D50" s="4" t="inlineStr">
        <is>
          <t xml:space="preserve"> </t>
        </is>
      </c>
    </row>
    <row r="51">
      <c r="A51" s="4" t="inlineStr">
        <is>
          <t>Purchase price</t>
        </is>
      </c>
      <c r="B51" s="4" t="inlineStr">
        <is>
          <t xml:space="preserve"> </t>
        </is>
      </c>
      <c r="C51" s="4" t="inlineStr">
        <is>
          <t xml:space="preserve"> </t>
        </is>
      </c>
      <c r="D51" s="5" t="n">
        <v>149.7</v>
      </c>
    </row>
    <row r="52">
      <c r="A52" s="4" t="inlineStr">
        <is>
          <t>Mineral reserves</t>
        </is>
      </c>
      <c r="B52" s="4" t="inlineStr">
        <is>
          <t xml:space="preserve"> </t>
        </is>
      </c>
      <c r="C52" s="5" t="n">
        <v>43.7</v>
      </c>
      <c r="D52" s="4" t="inlineStr">
        <is>
          <t xml:space="preserve"> </t>
        </is>
      </c>
    </row>
    <row r="53">
      <c r="A53" s="4" t="inlineStr">
        <is>
          <t>Acquisition holdback</t>
        </is>
      </c>
      <c r="B53" s="4" t="inlineStr">
        <is>
          <t xml:space="preserve"> </t>
        </is>
      </c>
      <c r="C53" s="4" t="inlineStr">
        <is>
          <t xml:space="preserve"> </t>
        </is>
      </c>
      <c r="D53" s="9" t="n">
        <v>1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information (Details) - StonePoint - Construction Products - USD ($) $ in Million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Income before income taxes</t>
        </is>
      </c>
      <c r="B4" s="5" t="n">
        <v>92.09999999999999</v>
      </c>
      <c r="C4" s="5" t="n">
        <v>138.9</v>
      </c>
    </row>
    <row r="5">
      <c r="A5" s="4" t="inlineStr">
        <is>
          <t>Revenues</t>
        </is>
      </c>
      <c r="B5" s="5" t="n">
        <v>2082.7</v>
      </c>
      <c r="C5" s="9" t="n">
        <v>20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73" customWidth="1" min="1" max="1"/>
    <col width="22" customWidth="1" min="2" max="2"/>
    <col width="42" customWidth="1" min="3" max="3"/>
    <col width="22" customWidth="1" min="4" max="4"/>
    <col width="22" customWidth="1" min="5" max="5"/>
    <col width="22" customWidth="1" min="6" max="6"/>
    <col width="22" customWidth="1" min="7" max="7"/>
  </cols>
  <sheetData>
    <row r="1">
      <c r="A1" s="1" t="inlineStr">
        <is>
          <t>Acquisitions and Divestitures - Narrative (Details) $ in Millions</t>
        </is>
      </c>
      <c r="C1" s="2" t="inlineStr">
        <is>
          <t>12 Months Ended</t>
        </is>
      </c>
    </row>
    <row r="2">
      <c r="B2" s="2" t="inlineStr">
        <is>
          <t>Aug. 04, 2021 USD ($)</t>
        </is>
      </c>
      <c r="C2" s="2" t="inlineStr">
        <is>
          <t>Dec. 31, 2023 USD ($) businesses_divested</t>
        </is>
      </c>
      <c r="D2" s="2" t="inlineStr">
        <is>
          <t>Dec. 31, 2022 USD ($)</t>
        </is>
      </c>
      <c r="E2" s="2" t="inlineStr">
        <is>
          <t>Dec. 31, 2021 USD ($)</t>
        </is>
      </c>
      <c r="F2" s="2" t="inlineStr">
        <is>
          <t>Apr. 06, 2021 USD ($)</t>
        </is>
      </c>
      <c r="G2" s="2" t="inlineStr">
        <is>
          <t>Jan. 02,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t>
        </is>
      </c>
      <c r="B4" s="4" t="inlineStr">
        <is>
          <t xml:space="preserve"> </t>
        </is>
      </c>
      <c r="C4" s="5" t="n">
        <v>119.4</v>
      </c>
      <c r="D4" s="5" t="n">
        <v>75.59999999999999</v>
      </c>
      <c r="E4" s="5" t="n">
        <v>539.2</v>
      </c>
      <c r="F4" s="4" t="inlineStr">
        <is>
          <t xml:space="preserve"> </t>
        </is>
      </c>
      <c r="G4" s="4" t="inlineStr">
        <is>
          <t xml:space="preserve"> </t>
        </is>
      </c>
    </row>
    <row r="5">
      <c r="A5" s="4" t="inlineStr">
        <is>
          <t>Goodwill recorded</t>
        </is>
      </c>
      <c r="B5" s="4" t="inlineStr">
        <is>
          <t xml:space="preserve"> </t>
        </is>
      </c>
      <c r="C5" s="7" t="n">
        <v>40.4</v>
      </c>
      <c r="D5" s="7" t="n">
        <v>11.6</v>
      </c>
      <c r="E5" s="7" t="n">
        <v>149.5</v>
      </c>
      <c r="F5" s="4" t="inlineStr">
        <is>
          <t xml:space="preserve"> </t>
        </is>
      </c>
      <c r="G5" s="4" t="inlineStr">
        <is>
          <t xml:space="preserve"> </t>
        </is>
      </c>
    </row>
    <row r="6">
      <c r="A6" s="4" t="inlineStr">
        <is>
          <t>Revenues</t>
        </is>
      </c>
      <c r="B6" s="4" t="inlineStr">
        <is>
          <t xml:space="preserve"> </t>
        </is>
      </c>
      <c r="C6" s="7" t="n">
        <v>2307.9</v>
      </c>
      <c r="D6" s="7" t="n">
        <v>2242.8</v>
      </c>
      <c r="E6" s="7" t="n">
        <v>2036.4</v>
      </c>
      <c r="F6" s="4" t="inlineStr">
        <is>
          <t xml:space="preserve"> </t>
        </is>
      </c>
      <c r="G6" s="4" t="inlineStr">
        <is>
          <t xml:space="preserve"> </t>
        </is>
      </c>
    </row>
    <row r="7">
      <c r="A7" s="4" t="inlineStr">
        <is>
          <t>Operating profit (loss)</t>
        </is>
      </c>
      <c r="B7" s="4" t="inlineStr">
        <is>
          <t xml:space="preserve"> </t>
        </is>
      </c>
      <c r="C7" s="7" t="n">
        <v>217.3</v>
      </c>
      <c r="D7" s="6" t="n">
        <v>349</v>
      </c>
      <c r="E7" s="7" t="n">
        <v>107.3</v>
      </c>
      <c r="F7" s="4" t="inlineStr">
        <is>
          <t xml:space="preserve"> </t>
        </is>
      </c>
      <c r="G7" s="4" t="inlineStr">
        <is>
          <t xml:space="preserve"> </t>
        </is>
      </c>
    </row>
    <row r="8">
      <c r="A8" s="4" t="inlineStr">
        <is>
          <t>Acquisition holdback</t>
        </is>
      </c>
      <c r="B8" s="4" t="inlineStr">
        <is>
          <t xml:space="preserve"> </t>
        </is>
      </c>
      <c r="C8" s="4" t="inlineStr">
        <is>
          <t xml:space="preserve"> </t>
        </is>
      </c>
      <c r="D8" s="4" t="inlineStr">
        <is>
          <t xml:space="preserve"> </t>
        </is>
      </c>
      <c r="E8" s="6" t="n">
        <v>15</v>
      </c>
      <c r="F8" s="4" t="inlineStr">
        <is>
          <t xml:space="preserve"> </t>
        </is>
      </c>
      <c r="G8" s="4" t="inlineStr">
        <is>
          <t xml:space="preserve"> </t>
        </is>
      </c>
    </row>
    <row r="9">
      <c r="A9" s="4" t="inlineStr">
        <is>
          <t>Proceeds from sale of businesses</t>
        </is>
      </c>
      <c r="B9" s="4" t="inlineStr">
        <is>
          <t xml:space="preserve"> </t>
        </is>
      </c>
      <c r="C9" s="6" t="n">
        <v>2</v>
      </c>
      <c r="D9" s="7" t="n">
        <v>271.6</v>
      </c>
      <c r="E9" s="7" t="n">
        <v>18.2</v>
      </c>
      <c r="F9" s="4" t="inlineStr">
        <is>
          <t xml:space="preserve"> </t>
        </is>
      </c>
      <c r="G9" s="4" t="inlineStr">
        <is>
          <t xml:space="preserve"> </t>
        </is>
      </c>
    </row>
    <row r="10">
      <c r="A10" s="4" t="inlineStr">
        <is>
          <t>Goodwill</t>
        </is>
      </c>
      <c r="B10" s="4" t="inlineStr">
        <is>
          <t xml:space="preserve"> </t>
        </is>
      </c>
      <c r="C10" s="7" t="n">
        <v>990.7</v>
      </c>
      <c r="D10" s="7" t="n">
        <v>958.5</v>
      </c>
      <c r="E10" s="4" t="inlineStr">
        <is>
          <t xml:space="preserve"> </t>
        </is>
      </c>
      <c r="F10" s="4" t="inlineStr">
        <is>
          <t xml:space="preserve"> </t>
        </is>
      </c>
      <c r="G10" s="4" t="inlineStr">
        <is>
          <t xml:space="preserve"> </t>
        </is>
      </c>
    </row>
    <row r="11">
      <c r="A11" s="4" t="inlineStr">
        <is>
          <t>Gain on sale of storage tanks business</t>
        </is>
      </c>
      <c r="B11" s="4" t="inlineStr">
        <is>
          <t xml:space="preserve"> </t>
        </is>
      </c>
      <c r="C11" s="7" t="n">
        <v>6.4</v>
      </c>
      <c r="D11" s="6" t="n">
        <v>189</v>
      </c>
      <c r="E11" s="6" t="n">
        <v>0</v>
      </c>
      <c r="F11" s="4" t="inlineStr">
        <is>
          <t xml:space="preserve"> </t>
        </is>
      </c>
      <c r="G11" s="4" t="inlineStr">
        <is>
          <t xml:space="preserve"> </t>
        </is>
      </c>
    </row>
    <row r="12">
      <c r="A12" s="4" t="inlineStr">
        <is>
          <t>Difference between holdback settlement and amount accrued at acquisition</t>
        </is>
      </c>
      <c r="B12" s="4" t="inlineStr">
        <is>
          <t xml:space="preserve"> </t>
        </is>
      </c>
      <c r="C12" s="9" t="n">
        <v>5</v>
      </c>
      <c r="D12" s="4" t="inlineStr">
        <is>
          <t xml:space="preserve"> </t>
        </is>
      </c>
      <c r="E12" s="4" t="inlineStr">
        <is>
          <t xml:space="preserve"> </t>
        </is>
      </c>
      <c r="F12" s="4" t="inlineStr">
        <is>
          <t xml:space="preserve"> </t>
        </is>
      </c>
      <c r="G12" s="4" t="inlineStr">
        <is>
          <t xml:space="preserve"> </t>
        </is>
      </c>
    </row>
    <row r="13">
      <c r="A13" s="4" t="inlineStr">
        <is>
          <t>Number of Divestitures | businesses_divested</t>
        </is>
      </c>
      <c r="B13" s="4" t="inlineStr">
        <is>
          <t xml:space="preserve"> </t>
        </is>
      </c>
      <c r="C13" s="6" t="n">
        <v>0</v>
      </c>
      <c r="D13" s="4" t="inlineStr">
        <is>
          <t xml:space="preserve"> </t>
        </is>
      </c>
      <c r="E13" s="4" t="inlineStr">
        <is>
          <t xml:space="preserve"> </t>
        </is>
      </c>
      <c r="F13" s="4" t="inlineStr">
        <is>
          <t xml:space="preserve"> </t>
        </is>
      </c>
      <c r="G13" s="4" t="inlineStr">
        <is>
          <t xml:space="preserve"> </t>
        </is>
      </c>
    </row>
    <row r="14">
      <c r="A14" s="4" t="inlineStr">
        <is>
          <t>Holdback payment from acquisition</t>
        </is>
      </c>
      <c r="B14" s="4" t="inlineStr">
        <is>
          <t xml:space="preserve"> </t>
        </is>
      </c>
      <c r="C14" s="9" t="n">
        <v>-10</v>
      </c>
      <c r="D14" s="6" t="n">
        <v>0</v>
      </c>
      <c r="E14" s="6" t="n">
        <v>0</v>
      </c>
      <c r="F14" s="4" t="inlineStr">
        <is>
          <t xml:space="preserve"> </t>
        </is>
      </c>
      <c r="G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 Gross</t>
        </is>
      </c>
      <c r="B17" s="4" t="inlineStr">
        <is>
          <t xml:space="preserve"> </t>
        </is>
      </c>
      <c r="C17" s="6" t="n">
        <v>400</v>
      </c>
      <c r="D17" s="6" t="n">
        <v>400</v>
      </c>
      <c r="E17" s="4" t="inlineStr">
        <is>
          <t xml:space="preserve"> </t>
        </is>
      </c>
      <c r="F17" s="9" t="n">
        <v>400</v>
      </c>
      <c r="G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11" t="n">
        <v>0.04375</v>
      </c>
      <c r="G18" s="4" t="inlineStr">
        <is>
          <t xml:space="preserve"> </t>
        </is>
      </c>
    </row>
    <row r="19">
      <c r="A19" s="4" t="inlineStr">
        <is>
          <t>Revolving credit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Gross</t>
        </is>
      </c>
      <c r="B21" s="4" t="inlineStr">
        <is>
          <t xml:space="preserve"> </t>
        </is>
      </c>
      <c r="C21" s="6" t="n">
        <v>160</v>
      </c>
      <c r="D21" s="6" t="n">
        <v>0</v>
      </c>
      <c r="E21" s="4" t="inlineStr">
        <is>
          <t xml:space="preserve"> </t>
        </is>
      </c>
      <c r="F21" s="4" t="inlineStr">
        <is>
          <t xml:space="preserve"> </t>
        </is>
      </c>
      <c r="G21" s="4" t="inlineStr">
        <is>
          <t xml:space="preserve"> </t>
        </is>
      </c>
    </row>
    <row r="22">
      <c r="A22" s="4" t="inlineStr">
        <is>
          <t>Repayments of Lines of Credit</t>
        </is>
      </c>
      <c r="B22" s="4" t="inlineStr">
        <is>
          <t xml:space="preserve"> </t>
        </is>
      </c>
      <c r="C22" s="4" t="inlineStr">
        <is>
          <t xml:space="preserve"> </t>
        </is>
      </c>
      <c r="D22" s="6" t="n">
        <v>155</v>
      </c>
      <c r="E22" s="4" t="inlineStr">
        <is>
          <t xml:space="preserve"> </t>
        </is>
      </c>
      <c r="F22" s="4" t="inlineStr">
        <is>
          <t xml:space="preserve"> </t>
        </is>
      </c>
      <c r="G22" s="4" t="inlineStr">
        <is>
          <t xml:space="preserve"> </t>
        </is>
      </c>
    </row>
    <row r="23">
      <c r="A23" s="4" t="inlineStr">
        <is>
          <t>Borrowings from revolving credit facility</t>
        </is>
      </c>
      <c r="B23" s="9" t="n">
        <v>100</v>
      </c>
      <c r="C23" s="6" t="n">
        <v>60</v>
      </c>
      <c r="D23" s="6" t="n">
        <v>80</v>
      </c>
      <c r="E23" s="4" t="inlineStr">
        <is>
          <t xml:space="preserve"> </t>
        </is>
      </c>
      <c r="F23" s="4" t="inlineStr">
        <is>
          <t xml:space="preserve"> </t>
        </is>
      </c>
      <c r="G23" s="4" t="inlineStr">
        <is>
          <t xml:space="preserve"> </t>
        </is>
      </c>
    </row>
    <row r="24">
      <c r="A24" s="4" t="inlineStr">
        <is>
          <t>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Debt, Gross</t>
        </is>
      </c>
      <c r="B26" s="4" t="inlineStr">
        <is>
          <t xml:space="preserve"> </t>
        </is>
      </c>
      <c r="C26" s="6" t="n">
        <v>0</v>
      </c>
      <c r="D26" s="7" t="n">
        <v>136.8</v>
      </c>
      <c r="E26" s="4" t="inlineStr">
        <is>
          <t xml:space="preserve"> </t>
        </is>
      </c>
      <c r="F26" s="4" t="inlineStr">
        <is>
          <t xml:space="preserve"> </t>
        </is>
      </c>
      <c r="G26" s="9" t="n">
        <v>150</v>
      </c>
    </row>
    <row r="27">
      <c r="A27" s="4" t="inlineStr">
        <is>
          <t>Unsecured Debt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 Gross</t>
        </is>
      </c>
      <c r="B29" s="4" t="inlineStr">
        <is>
          <t xml:space="preserve"> </t>
        </is>
      </c>
      <c r="C29" s="4" t="inlineStr">
        <is>
          <t xml:space="preserve"> </t>
        </is>
      </c>
      <c r="D29" s="4" t="inlineStr">
        <is>
          <t xml:space="preserve"> </t>
        </is>
      </c>
      <c r="E29" s="4" t="inlineStr">
        <is>
          <t xml:space="preserve"> </t>
        </is>
      </c>
      <c r="F29" s="9" t="n">
        <v>400</v>
      </c>
      <c r="G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12" t="n">
        <v>4.375</v>
      </c>
      <c r="G30" s="4" t="inlineStr">
        <is>
          <t xml:space="preserve"> </t>
        </is>
      </c>
    </row>
    <row r="31">
      <c r="A31" s="4" t="inlineStr">
        <is>
          <t>Construction Produ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oodwill</t>
        </is>
      </c>
      <c r="B33" s="4" t="inlineStr">
        <is>
          <t xml:space="preserve"> </t>
        </is>
      </c>
      <c r="C33" s="7" t="n">
        <v>516.1</v>
      </c>
      <c r="D33" s="7" t="n">
        <v>483.9</v>
      </c>
      <c r="E33" s="4" t="inlineStr">
        <is>
          <t xml:space="preserve"> </t>
        </is>
      </c>
      <c r="F33" s="4" t="inlineStr">
        <is>
          <t xml:space="preserve"> </t>
        </is>
      </c>
      <c r="G33" s="4" t="inlineStr">
        <is>
          <t xml:space="preserve"> </t>
        </is>
      </c>
    </row>
    <row r="34">
      <c r="A34" s="4" t="inlineStr">
        <is>
          <t>Construction Products | Asphalt op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lling price of business</t>
        </is>
      </c>
      <c r="B36" s="4" t="inlineStr">
        <is>
          <t xml:space="preserve"> </t>
        </is>
      </c>
      <c r="C36" s="4" t="inlineStr">
        <is>
          <t xml:space="preserve"> </t>
        </is>
      </c>
      <c r="D36" s="4" t="inlineStr">
        <is>
          <t xml:space="preserve"> </t>
        </is>
      </c>
      <c r="E36" s="6" t="n">
        <v>19</v>
      </c>
      <c r="F36" s="4" t="inlineStr">
        <is>
          <t xml:space="preserve"> </t>
        </is>
      </c>
      <c r="G36" s="4" t="inlineStr">
        <is>
          <t xml:space="preserve"> </t>
        </is>
      </c>
    </row>
    <row r="37">
      <c r="A37" s="4" t="inlineStr">
        <is>
          <t>Engineered Struc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oodwill</t>
        </is>
      </c>
      <c r="B39" s="4" t="inlineStr">
        <is>
          <t xml:space="preserve"> </t>
        </is>
      </c>
      <c r="C39" s="7" t="n">
        <v>437.6</v>
      </c>
      <c r="D39" s="7" t="n">
        <v>437.6</v>
      </c>
      <c r="E39" s="4" t="inlineStr">
        <is>
          <t xml:space="preserve"> </t>
        </is>
      </c>
      <c r="F39" s="4" t="inlineStr">
        <is>
          <t xml:space="preserve"> </t>
        </is>
      </c>
      <c r="G39" s="4" t="inlineStr">
        <is>
          <t xml:space="preserve"> </t>
        </is>
      </c>
    </row>
    <row r="40">
      <c r="A40" s="4" t="inlineStr">
        <is>
          <t>Engineered Structures | Storage tan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s</t>
        </is>
      </c>
      <c r="B42" s="4" t="inlineStr">
        <is>
          <t xml:space="preserve"> </t>
        </is>
      </c>
      <c r="C42" s="4" t="inlineStr">
        <is>
          <t xml:space="preserve"> </t>
        </is>
      </c>
      <c r="D42" s="7" t="n">
        <v>188.9</v>
      </c>
      <c r="E42" s="7" t="n">
        <v>216.2</v>
      </c>
      <c r="F42" s="4" t="inlineStr">
        <is>
          <t xml:space="preserve"> </t>
        </is>
      </c>
      <c r="G42" s="4" t="inlineStr">
        <is>
          <t xml:space="preserve"> </t>
        </is>
      </c>
    </row>
    <row r="43">
      <c r="A43" s="4" t="inlineStr">
        <is>
          <t>Engineered Structures | Storage tank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erating profit (loss)</t>
        </is>
      </c>
      <c r="B45" s="4" t="inlineStr">
        <is>
          <t xml:space="preserve"> </t>
        </is>
      </c>
      <c r="C45" s="4" t="inlineStr">
        <is>
          <t xml:space="preserve"> </t>
        </is>
      </c>
      <c r="D45" s="7" t="n">
        <v>41.1</v>
      </c>
      <c r="E45" s="7" t="n">
        <v>36.8</v>
      </c>
      <c r="F45" s="4" t="inlineStr">
        <is>
          <t xml:space="preserve"> </t>
        </is>
      </c>
      <c r="G45" s="4" t="inlineStr">
        <is>
          <t xml:space="preserve"> </t>
        </is>
      </c>
    </row>
    <row r="46">
      <c r="A46" s="4" t="inlineStr">
        <is>
          <t>Selling price of business</t>
        </is>
      </c>
      <c r="B46" s="4" t="inlineStr">
        <is>
          <t xml:space="preserve"> </t>
        </is>
      </c>
      <c r="C46" s="4" t="inlineStr">
        <is>
          <t xml:space="preserve"> </t>
        </is>
      </c>
      <c r="D46" s="6" t="n">
        <v>275</v>
      </c>
      <c r="E46" s="4" t="inlineStr">
        <is>
          <t xml:space="preserve"> </t>
        </is>
      </c>
      <c r="F46" s="4" t="inlineStr">
        <is>
          <t xml:space="preserve"> </t>
        </is>
      </c>
      <c r="G46" s="4" t="inlineStr">
        <is>
          <t xml:space="preserve"> </t>
        </is>
      </c>
    </row>
    <row r="47">
      <c r="A47" s="4" t="inlineStr">
        <is>
          <t>Southwest Rock | Construction Produ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urchase price</t>
        </is>
      </c>
      <c r="B49" s="4" t="inlineStr">
        <is>
          <t xml:space="preserve"> </t>
        </is>
      </c>
      <c r="C49" s="4" t="inlineStr">
        <is>
          <t xml:space="preserve"> </t>
        </is>
      </c>
      <c r="D49" s="4" t="inlineStr">
        <is>
          <t xml:space="preserve"> </t>
        </is>
      </c>
      <c r="E49" s="7" t="n">
        <v>149.7</v>
      </c>
      <c r="F49" s="4" t="inlineStr">
        <is>
          <t xml:space="preserve"> </t>
        </is>
      </c>
      <c r="G49" s="4" t="inlineStr">
        <is>
          <t xml:space="preserve"> </t>
        </is>
      </c>
    </row>
    <row r="50">
      <c r="A50" s="4" t="inlineStr">
        <is>
          <t>Property, plant, and equipment</t>
        </is>
      </c>
      <c r="B50" s="4" t="inlineStr">
        <is>
          <t xml:space="preserve"> </t>
        </is>
      </c>
      <c r="C50" s="4" t="inlineStr">
        <is>
          <t xml:space="preserve"> </t>
        </is>
      </c>
      <c r="D50" s="6" t="n">
        <v>28</v>
      </c>
      <c r="E50" s="4" t="inlineStr">
        <is>
          <t xml:space="preserve"> </t>
        </is>
      </c>
      <c r="F50" s="4" t="inlineStr">
        <is>
          <t xml:space="preserve"> </t>
        </is>
      </c>
      <c r="G50" s="4" t="inlineStr">
        <is>
          <t xml:space="preserve"> </t>
        </is>
      </c>
    </row>
    <row r="51">
      <c r="A51" s="4" t="inlineStr">
        <is>
          <t>Acquisition holdback</t>
        </is>
      </c>
      <c r="B51" s="4" t="inlineStr">
        <is>
          <t xml:space="preserve"> </t>
        </is>
      </c>
      <c r="C51" s="4" t="inlineStr">
        <is>
          <t xml:space="preserve"> </t>
        </is>
      </c>
      <c r="D51" s="4" t="inlineStr">
        <is>
          <t xml:space="preserve"> </t>
        </is>
      </c>
      <c r="E51" s="6" t="n">
        <v>15</v>
      </c>
      <c r="F51" s="4" t="inlineStr">
        <is>
          <t xml:space="preserve"> </t>
        </is>
      </c>
      <c r="G51" s="4" t="inlineStr">
        <is>
          <t xml:space="preserve"> </t>
        </is>
      </c>
    </row>
    <row r="52">
      <c r="A52" s="4" t="inlineStr">
        <is>
          <t>Mineral reserves</t>
        </is>
      </c>
      <c r="B52" s="4" t="inlineStr">
        <is>
          <t xml:space="preserve"> </t>
        </is>
      </c>
      <c r="C52" s="4" t="inlineStr">
        <is>
          <t xml:space="preserve"> </t>
        </is>
      </c>
      <c r="D52" s="7" t="n">
        <v>43.7</v>
      </c>
      <c r="E52" s="4" t="inlineStr">
        <is>
          <t xml:space="preserve"> </t>
        </is>
      </c>
      <c r="F52" s="4" t="inlineStr">
        <is>
          <t xml:space="preserve"> </t>
        </is>
      </c>
      <c r="G52" s="4" t="inlineStr">
        <is>
          <t xml:space="preserve"> </t>
        </is>
      </c>
    </row>
    <row r="53">
      <c r="A53" s="4" t="inlineStr">
        <is>
          <t>Goodwill</t>
        </is>
      </c>
      <c r="B53" s="4" t="inlineStr">
        <is>
          <t xml:space="preserve"> </t>
        </is>
      </c>
      <c r="C53" s="4" t="inlineStr">
        <is>
          <t xml:space="preserve"> </t>
        </is>
      </c>
      <c r="D53" s="7" t="n">
        <v>70.7</v>
      </c>
      <c r="E53" s="4" t="inlineStr">
        <is>
          <t xml:space="preserve"> </t>
        </is>
      </c>
      <c r="F53" s="4" t="inlineStr">
        <is>
          <t xml:space="preserve"> </t>
        </is>
      </c>
      <c r="G53" s="4" t="inlineStr">
        <is>
          <t xml:space="preserve"> </t>
        </is>
      </c>
    </row>
    <row r="54">
      <c r="A54" s="4" t="inlineStr">
        <is>
          <t>StonePoint | Construction Produc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urchase price</t>
        </is>
      </c>
      <c r="B56" s="4" t="inlineStr">
        <is>
          <t xml:space="preserve"> </t>
        </is>
      </c>
      <c r="C56" s="4" t="inlineStr">
        <is>
          <t xml:space="preserve"> </t>
        </is>
      </c>
      <c r="D56" s="4" t="inlineStr">
        <is>
          <t xml:space="preserve"> </t>
        </is>
      </c>
      <c r="E56" s="5" t="n">
        <v>372.8</v>
      </c>
      <c r="F56" s="4" t="inlineStr">
        <is>
          <t xml:space="preserve"> </t>
        </is>
      </c>
      <c r="G56" s="4" t="inlineStr">
        <is>
          <t xml:space="preserve"> </t>
        </is>
      </c>
    </row>
    <row r="57">
      <c r="A57" s="4" t="inlineStr">
        <is>
          <t>Mineral reserves</t>
        </is>
      </c>
      <c r="B57" s="4" t="inlineStr">
        <is>
          <t xml:space="preserve"> </t>
        </is>
      </c>
      <c r="C57" s="4" t="inlineStr">
        <is>
          <t xml:space="preserve"> </t>
        </is>
      </c>
      <c r="D57" s="7" t="n">
        <v>198.8</v>
      </c>
      <c r="E57" s="4" t="inlineStr">
        <is>
          <t xml:space="preserve"> </t>
        </is>
      </c>
      <c r="F57" s="4" t="inlineStr">
        <is>
          <t xml:space="preserve"> </t>
        </is>
      </c>
      <c r="G57" s="4" t="inlineStr">
        <is>
          <t xml:space="preserve"> </t>
        </is>
      </c>
    </row>
    <row r="58">
      <c r="A58" s="4" t="inlineStr">
        <is>
          <t>Property, plant, and equipment</t>
        </is>
      </c>
      <c r="B58" s="4" t="inlineStr">
        <is>
          <t xml:space="preserve"> </t>
        </is>
      </c>
      <c r="C58" s="4" t="inlineStr">
        <is>
          <t xml:space="preserve"> </t>
        </is>
      </c>
      <c r="D58" s="7" t="n">
        <v>68.40000000000001</v>
      </c>
      <c r="E58" s="4" t="inlineStr">
        <is>
          <t xml:space="preserve"> </t>
        </is>
      </c>
      <c r="F58" s="4" t="inlineStr">
        <is>
          <t xml:space="preserve"> </t>
        </is>
      </c>
      <c r="G58" s="4" t="inlineStr">
        <is>
          <t xml:space="preserve"> </t>
        </is>
      </c>
    </row>
    <row r="59">
      <c r="A59" s="4" t="inlineStr">
        <is>
          <t>Useful life of acquired intangible asset</t>
        </is>
      </c>
      <c r="B59" s="4" t="inlineStr">
        <is>
          <t xml:space="preserve"> </t>
        </is>
      </c>
      <c r="C59" s="4" t="inlineStr">
        <is>
          <t xml:space="preserve"> </t>
        </is>
      </c>
      <c r="D59" s="4" t="inlineStr">
        <is>
          <t xml:space="preserve"> </t>
        </is>
      </c>
      <c r="E59" s="4" t="inlineStr">
        <is>
          <t>10 years</t>
        </is>
      </c>
      <c r="F59" s="4" t="inlineStr">
        <is>
          <t xml:space="preserve"> </t>
        </is>
      </c>
      <c r="G59" s="4" t="inlineStr">
        <is>
          <t xml:space="preserve"> </t>
        </is>
      </c>
    </row>
    <row r="60">
      <c r="A60" s="4" t="inlineStr">
        <is>
          <t>Revenues</t>
        </is>
      </c>
      <c r="B60" s="4" t="inlineStr">
        <is>
          <t xml:space="preserve"> </t>
        </is>
      </c>
      <c r="C60" s="4" t="inlineStr">
        <is>
          <t xml:space="preserve"> </t>
        </is>
      </c>
      <c r="D60" s="4" t="inlineStr">
        <is>
          <t xml:space="preserve"> </t>
        </is>
      </c>
      <c r="E60" s="5" t="n">
        <v>123.7</v>
      </c>
      <c r="F60" s="4" t="inlineStr">
        <is>
          <t xml:space="preserve"> </t>
        </is>
      </c>
      <c r="G60" s="4" t="inlineStr">
        <is>
          <t xml:space="preserve"> </t>
        </is>
      </c>
    </row>
    <row r="61">
      <c r="A61" s="4" t="inlineStr">
        <is>
          <t>Operating profit (loss)</t>
        </is>
      </c>
      <c r="B61" s="4" t="inlineStr">
        <is>
          <t xml:space="preserve"> </t>
        </is>
      </c>
      <c r="C61" s="4" t="inlineStr">
        <is>
          <t xml:space="preserve"> </t>
        </is>
      </c>
      <c r="D61" s="4" t="inlineStr">
        <is>
          <t xml:space="preserve"> </t>
        </is>
      </c>
      <c r="E61" s="5" t="n">
        <v>-0.1</v>
      </c>
      <c r="F61" s="4" t="inlineStr">
        <is>
          <t xml:space="preserve"> </t>
        </is>
      </c>
      <c r="G61" s="4" t="inlineStr">
        <is>
          <t xml:space="preserve"> </t>
        </is>
      </c>
    </row>
    <row r="62">
      <c r="A62" s="4" t="inlineStr">
        <is>
          <t>Goodwill</t>
        </is>
      </c>
      <c r="B62" s="4" t="inlineStr">
        <is>
          <t xml:space="preserve"> </t>
        </is>
      </c>
      <c r="C62" s="4" t="inlineStr">
        <is>
          <t xml:space="preserve"> </t>
        </is>
      </c>
      <c r="D62" s="7" t="n">
        <v>87.7</v>
      </c>
      <c r="E62" s="4" t="inlineStr">
        <is>
          <t xml:space="preserve"> </t>
        </is>
      </c>
      <c r="F62" s="4" t="inlineStr">
        <is>
          <t xml:space="preserve"> </t>
        </is>
      </c>
      <c r="G62" s="4" t="inlineStr">
        <is>
          <t xml:space="preserve"> </t>
        </is>
      </c>
    </row>
    <row r="63">
      <c r="A63" s="4" t="inlineStr">
        <is>
          <t>StonePoint | Construction Products | Customer relationship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angible asset</t>
        </is>
      </c>
      <c r="B65" s="4" t="inlineStr">
        <is>
          <t xml:space="preserve"> </t>
        </is>
      </c>
      <c r="C65" s="4" t="inlineStr">
        <is>
          <t xml:space="preserve"> </t>
        </is>
      </c>
      <c r="D65" s="7" t="n">
        <v>7.2</v>
      </c>
      <c r="E65" s="4" t="inlineStr">
        <is>
          <t xml:space="preserve"> </t>
        </is>
      </c>
      <c r="F65" s="4" t="inlineStr">
        <is>
          <t xml:space="preserve"> </t>
        </is>
      </c>
      <c r="G65" s="4" t="inlineStr">
        <is>
          <t xml:space="preserve"> </t>
        </is>
      </c>
    </row>
    <row r="66">
      <c r="A66" s="4" t="inlineStr">
        <is>
          <t>RAMCO | Construction Produc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urchase price</t>
        </is>
      </c>
      <c r="B68" s="4" t="inlineStr">
        <is>
          <t xml:space="preserve"> </t>
        </is>
      </c>
      <c r="C68" s="4" t="inlineStr">
        <is>
          <t xml:space="preserve"> </t>
        </is>
      </c>
      <c r="D68" s="5" t="n">
        <v>77.40000000000001</v>
      </c>
      <c r="E68" s="4" t="inlineStr">
        <is>
          <t xml:space="preserve"> </t>
        </is>
      </c>
      <c r="F68" s="4" t="inlineStr">
        <is>
          <t xml:space="preserve"> </t>
        </is>
      </c>
      <c r="G68" s="4" t="inlineStr">
        <is>
          <t xml:space="preserve"> </t>
        </is>
      </c>
    </row>
    <row r="69">
      <c r="A69" s="4" t="inlineStr">
        <is>
          <t>Goodwill recorded</t>
        </is>
      </c>
      <c r="B69" s="4" t="inlineStr">
        <is>
          <t xml:space="preserve"> </t>
        </is>
      </c>
      <c r="C69" s="7" t="n">
        <v>13.4</v>
      </c>
      <c r="D69" s="4" t="inlineStr">
        <is>
          <t xml:space="preserve"> </t>
        </is>
      </c>
      <c r="E69" s="4" t="inlineStr">
        <is>
          <t xml:space="preserve"> </t>
        </is>
      </c>
      <c r="F69" s="4" t="inlineStr">
        <is>
          <t xml:space="preserve"> </t>
        </is>
      </c>
      <c r="G69" s="4" t="inlineStr">
        <is>
          <t xml:space="preserve"> </t>
        </is>
      </c>
    </row>
    <row r="70">
      <c r="A70" s="4" t="inlineStr">
        <is>
          <t>Property, plant, and equipment</t>
        </is>
      </c>
      <c r="B70" s="4" t="inlineStr">
        <is>
          <t xml:space="preserve"> </t>
        </is>
      </c>
      <c r="C70" s="7" t="n">
        <v>6.4</v>
      </c>
      <c r="D70" s="4" t="inlineStr">
        <is>
          <t xml:space="preserve"> </t>
        </is>
      </c>
      <c r="E70" s="4" t="inlineStr">
        <is>
          <t xml:space="preserve"> </t>
        </is>
      </c>
      <c r="F70" s="4" t="inlineStr">
        <is>
          <t xml:space="preserve"> </t>
        </is>
      </c>
      <c r="G70" s="4" t="inlineStr">
        <is>
          <t xml:space="preserve"> </t>
        </is>
      </c>
    </row>
    <row r="71">
      <c r="A71" s="4" t="inlineStr">
        <is>
          <t>RAMCO | Construction Products | Perm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Useful life of acquired intangible asset</t>
        </is>
      </c>
      <c r="B73" s="4" t="inlineStr">
        <is>
          <t xml:space="preserve"> </t>
        </is>
      </c>
      <c r="C73" s="4" t="inlineStr">
        <is>
          <t xml:space="preserve"> </t>
        </is>
      </c>
      <c r="D73" s="4" t="inlineStr">
        <is>
          <t>20 years</t>
        </is>
      </c>
      <c r="E73" s="4" t="inlineStr">
        <is>
          <t xml:space="preserve"> </t>
        </is>
      </c>
      <c r="F73" s="4" t="inlineStr">
        <is>
          <t xml:space="preserve"> </t>
        </is>
      </c>
      <c r="G73" s="4" t="inlineStr">
        <is>
          <t xml:space="preserve"> </t>
        </is>
      </c>
    </row>
    <row r="74">
      <c r="A74" s="4" t="inlineStr">
        <is>
          <t>Intangible asset</t>
        </is>
      </c>
      <c r="B74" s="4" t="inlineStr">
        <is>
          <t xml:space="preserve"> </t>
        </is>
      </c>
      <c r="C74" s="7" t="n">
        <v>54.2</v>
      </c>
      <c r="D74" s="4" t="inlineStr">
        <is>
          <t xml:space="preserve"> </t>
        </is>
      </c>
      <c r="E74" s="4" t="inlineStr">
        <is>
          <t xml:space="preserve"> </t>
        </is>
      </c>
      <c r="F74" s="4" t="inlineStr">
        <is>
          <t xml:space="preserve"> </t>
        </is>
      </c>
      <c r="G74" s="4" t="inlineStr">
        <is>
          <t xml:space="preserve"> </t>
        </is>
      </c>
    </row>
    <row r="75">
      <c r="A75" s="4" t="inlineStr">
        <is>
          <t>Lake Point | Construction Produc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urchase price</t>
        </is>
      </c>
      <c r="B77" s="4" t="inlineStr">
        <is>
          <t xml:space="preserve"> </t>
        </is>
      </c>
      <c r="C77" s="6" t="n">
        <v>65</v>
      </c>
      <c r="D77" s="4" t="inlineStr">
        <is>
          <t xml:space="preserve"> </t>
        </is>
      </c>
      <c r="E77" s="4" t="inlineStr">
        <is>
          <t xml:space="preserve"> </t>
        </is>
      </c>
      <c r="F77" s="4" t="inlineStr">
        <is>
          <t xml:space="preserve"> </t>
        </is>
      </c>
      <c r="G77" s="4" t="inlineStr">
        <is>
          <t xml:space="preserve"> </t>
        </is>
      </c>
    </row>
    <row r="78">
      <c r="A78" s="4" t="inlineStr">
        <is>
          <t>Goodwill recorded</t>
        </is>
      </c>
      <c r="B78" s="4" t="inlineStr">
        <is>
          <t xml:space="preserve"> </t>
        </is>
      </c>
      <c r="C78" s="7" t="n">
        <v>14.2</v>
      </c>
      <c r="D78" s="4" t="inlineStr">
        <is>
          <t xml:space="preserve"> </t>
        </is>
      </c>
      <c r="E78" s="4" t="inlineStr">
        <is>
          <t xml:space="preserve"> </t>
        </is>
      </c>
      <c r="F78" s="4" t="inlineStr">
        <is>
          <t xml:space="preserve"> </t>
        </is>
      </c>
      <c r="G78" s="4" t="inlineStr">
        <is>
          <t xml:space="preserve"> </t>
        </is>
      </c>
    </row>
    <row r="79">
      <c r="A79" s="4" t="inlineStr">
        <is>
          <t>Property, plant, and equipment</t>
        </is>
      </c>
      <c r="B79" s="4" t="inlineStr">
        <is>
          <t xml:space="preserve"> </t>
        </is>
      </c>
      <c r="C79" s="7" t="n">
        <v>10.4</v>
      </c>
      <c r="D79" s="4" t="inlineStr">
        <is>
          <t xml:space="preserve"> </t>
        </is>
      </c>
      <c r="E79" s="4" t="inlineStr">
        <is>
          <t xml:space="preserve"> </t>
        </is>
      </c>
      <c r="F79" s="4" t="inlineStr">
        <is>
          <t xml:space="preserve"> </t>
        </is>
      </c>
      <c r="G79" s="4" t="inlineStr">
        <is>
          <t xml:space="preserve"> </t>
        </is>
      </c>
    </row>
    <row r="80">
      <c r="A80" s="4" t="inlineStr">
        <is>
          <t>Mineral reserves</t>
        </is>
      </c>
      <c r="B80" s="4" t="inlineStr">
        <is>
          <t xml:space="preserve"> </t>
        </is>
      </c>
      <c r="C80" s="7" t="n">
        <v>22.8</v>
      </c>
      <c r="D80" s="4" t="inlineStr">
        <is>
          <t xml:space="preserve"> </t>
        </is>
      </c>
      <c r="E80" s="4" t="inlineStr">
        <is>
          <t xml:space="preserve"> </t>
        </is>
      </c>
      <c r="F80" s="4" t="inlineStr">
        <is>
          <t xml:space="preserve"> </t>
        </is>
      </c>
      <c r="G80" s="4" t="inlineStr">
        <is>
          <t xml:space="preserve"> </t>
        </is>
      </c>
    </row>
    <row r="81">
      <c r="A81" s="4" t="inlineStr">
        <is>
          <t>Lake Point | Construction Products | Perm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tangible asset</t>
        </is>
      </c>
      <c r="B83" s="4" t="inlineStr">
        <is>
          <t xml:space="preserve"> </t>
        </is>
      </c>
      <c r="C83" s="5" t="n">
        <v>13.1</v>
      </c>
      <c r="D83" s="4" t="inlineStr">
        <is>
          <t xml:space="preserve"> </t>
        </is>
      </c>
      <c r="E83" s="4" t="inlineStr">
        <is>
          <t xml:space="preserve"> </t>
        </is>
      </c>
      <c r="F83" s="4" t="inlineStr">
        <is>
          <t xml:space="preserve"> </t>
        </is>
      </c>
      <c r="G83"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Accounting - Assets and liabilities measured at fair value on recurring basis (Details) - Fair value measurements, recurring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Cash equivalents</t>
        </is>
      </c>
      <c r="C3" s="4" t="inlineStr">
        <is>
          <t xml:space="preserve"> </t>
        </is>
      </c>
      <c r="D3" s="9" t="n">
        <v>134</v>
      </c>
    </row>
    <row r="4">
      <c r="A4" s="4" t="inlineStr">
        <is>
          <t>Total assets</t>
        </is>
      </c>
      <c r="C4" s="4" t="inlineStr">
        <is>
          <t xml:space="preserve"> </t>
        </is>
      </c>
      <c r="D4" s="7" t="n">
        <v>135.8</v>
      </c>
    </row>
    <row r="5">
      <c r="A5" s="3" t="inlineStr">
        <is>
          <t>Liabilities:</t>
        </is>
      </c>
      <c r="C5" s="4" t="inlineStr">
        <is>
          <t xml:space="preserve"> </t>
        </is>
      </c>
      <c r="D5" s="4" t="inlineStr">
        <is>
          <t xml:space="preserve"> </t>
        </is>
      </c>
    </row>
    <row r="6">
      <c r="A6" s="4" t="inlineStr">
        <is>
          <t>Contingent consideration liability</t>
        </is>
      </c>
      <c r="B6" s="4" t="inlineStr">
        <is>
          <t>[1]</t>
        </is>
      </c>
      <c r="C6" s="5" t="n">
        <v>2.7</v>
      </c>
      <c r="D6" s="7" t="n">
        <v>2.4</v>
      </c>
    </row>
    <row r="7">
      <c r="A7" s="4" t="inlineStr">
        <is>
          <t>Total liabilities</t>
        </is>
      </c>
      <c r="C7" s="7" t="n">
        <v>2.7</v>
      </c>
      <c r="D7" s="7" t="n">
        <v>2.4</v>
      </c>
    </row>
    <row r="8">
      <c r="A8" s="4" t="inlineStr">
        <is>
          <t>Interest Rate Swap</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Derivative Asset</t>
        </is>
      </c>
      <c r="B10" s="4" t="inlineStr">
        <is>
          <t>[2]</t>
        </is>
      </c>
      <c r="C10" s="4" t="inlineStr">
        <is>
          <t xml:space="preserve"> </t>
        </is>
      </c>
      <c r="D10" s="7" t="n">
        <v>1.8</v>
      </c>
    </row>
    <row r="11">
      <c r="A11" s="4" t="inlineStr">
        <is>
          <t>Level 1</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Cash equivalents</t>
        </is>
      </c>
      <c r="C13" s="4" t="inlineStr">
        <is>
          <t xml:space="preserve"> </t>
        </is>
      </c>
      <c r="D13" s="6" t="n">
        <v>134</v>
      </c>
    </row>
    <row r="14">
      <c r="A14" s="4" t="inlineStr">
        <is>
          <t>Total assets</t>
        </is>
      </c>
      <c r="C14" s="4" t="inlineStr">
        <is>
          <t xml:space="preserve"> </t>
        </is>
      </c>
      <c r="D14" s="6" t="n">
        <v>134</v>
      </c>
    </row>
    <row r="15">
      <c r="A15" s="3" t="inlineStr">
        <is>
          <t>Liabilities:</t>
        </is>
      </c>
      <c r="C15" s="4" t="inlineStr">
        <is>
          <t xml:space="preserve"> </t>
        </is>
      </c>
      <c r="D15" s="4" t="inlineStr">
        <is>
          <t xml:space="preserve"> </t>
        </is>
      </c>
    </row>
    <row r="16">
      <c r="A16" s="4" t="inlineStr">
        <is>
          <t>Contingent consideration liability</t>
        </is>
      </c>
      <c r="B16" s="4" t="inlineStr">
        <is>
          <t>[1]</t>
        </is>
      </c>
      <c r="C16" s="6" t="n">
        <v>0</v>
      </c>
      <c r="D16" s="6" t="n">
        <v>0</v>
      </c>
    </row>
    <row r="17">
      <c r="A17" s="4" t="inlineStr">
        <is>
          <t>Total liabilities</t>
        </is>
      </c>
      <c r="C17" s="6" t="n">
        <v>0</v>
      </c>
      <c r="D17" s="6" t="n">
        <v>0</v>
      </c>
    </row>
    <row r="18">
      <c r="A18" s="4" t="inlineStr">
        <is>
          <t>Level 1 | Interest Rate Swap</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Derivative Asset</t>
        </is>
      </c>
      <c r="B20" s="4" t="inlineStr">
        <is>
          <t>[2]</t>
        </is>
      </c>
      <c r="C20" s="4" t="inlineStr">
        <is>
          <t xml:space="preserve"> </t>
        </is>
      </c>
      <c r="D20" s="6" t="n">
        <v>0</v>
      </c>
    </row>
    <row r="21">
      <c r="A21" s="4" t="inlineStr">
        <is>
          <t>Level 2</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Cash equivalents</t>
        </is>
      </c>
      <c r="C23" s="4" t="inlineStr">
        <is>
          <t xml:space="preserve"> </t>
        </is>
      </c>
      <c r="D23" s="6" t="n">
        <v>0</v>
      </c>
    </row>
    <row r="24">
      <c r="A24" s="4" t="inlineStr">
        <is>
          <t>Total assets</t>
        </is>
      </c>
      <c r="C24" s="4" t="inlineStr">
        <is>
          <t xml:space="preserve"> </t>
        </is>
      </c>
      <c r="D24" s="7" t="n">
        <v>1.8</v>
      </c>
    </row>
    <row r="25">
      <c r="A25" s="3" t="inlineStr">
        <is>
          <t>Liabilities:</t>
        </is>
      </c>
      <c r="C25" s="4" t="inlineStr">
        <is>
          <t xml:space="preserve"> </t>
        </is>
      </c>
      <c r="D25" s="4" t="inlineStr">
        <is>
          <t xml:space="preserve"> </t>
        </is>
      </c>
    </row>
    <row r="26">
      <c r="A26" s="4" t="inlineStr">
        <is>
          <t>Contingent consideration liability</t>
        </is>
      </c>
      <c r="B26" s="4" t="inlineStr">
        <is>
          <t>[1]</t>
        </is>
      </c>
      <c r="C26" s="6" t="n">
        <v>0</v>
      </c>
      <c r="D26" s="6" t="n">
        <v>0</v>
      </c>
    </row>
    <row r="27">
      <c r="A27" s="4" t="inlineStr">
        <is>
          <t>Total liabilities</t>
        </is>
      </c>
      <c r="C27" s="6" t="n">
        <v>0</v>
      </c>
      <c r="D27" s="6" t="n">
        <v>0</v>
      </c>
    </row>
    <row r="28">
      <c r="A28" s="4" t="inlineStr">
        <is>
          <t>Level 2 | Interest Rate Swap</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Derivative Asset</t>
        </is>
      </c>
      <c r="B30" s="4" t="inlineStr">
        <is>
          <t>[2]</t>
        </is>
      </c>
      <c r="C30" s="4" t="inlineStr">
        <is>
          <t xml:space="preserve"> </t>
        </is>
      </c>
      <c r="D30" s="7" t="n">
        <v>1.8</v>
      </c>
    </row>
    <row r="31">
      <c r="A31" s="4" t="inlineStr">
        <is>
          <t>Level 3</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Cash equivalents</t>
        </is>
      </c>
      <c r="C33" s="4" t="inlineStr">
        <is>
          <t xml:space="preserve"> </t>
        </is>
      </c>
      <c r="D33" s="6" t="n">
        <v>0</v>
      </c>
    </row>
    <row r="34">
      <c r="A34" s="4" t="inlineStr">
        <is>
          <t>Total assets</t>
        </is>
      </c>
      <c r="C34" s="4" t="inlineStr">
        <is>
          <t xml:space="preserve"> </t>
        </is>
      </c>
      <c r="D34" s="6" t="n">
        <v>0</v>
      </c>
    </row>
    <row r="35">
      <c r="A35" s="3" t="inlineStr">
        <is>
          <t>Liabilities:</t>
        </is>
      </c>
      <c r="C35" s="4" t="inlineStr">
        <is>
          <t xml:space="preserve"> </t>
        </is>
      </c>
      <c r="D35" s="4" t="inlineStr">
        <is>
          <t xml:space="preserve"> </t>
        </is>
      </c>
    </row>
    <row r="36">
      <c r="A36" s="4" t="inlineStr">
        <is>
          <t>Contingent consideration liability</t>
        </is>
      </c>
      <c r="B36" s="4" t="inlineStr">
        <is>
          <t>[1]</t>
        </is>
      </c>
      <c r="C36" s="7" t="n">
        <v>2.7</v>
      </c>
      <c r="D36" s="7" t="n">
        <v>2.4</v>
      </c>
    </row>
    <row r="37">
      <c r="A37" s="4" t="inlineStr">
        <is>
          <t>Total liabilities</t>
        </is>
      </c>
      <c r="C37" s="5" t="n">
        <v>2.7</v>
      </c>
      <c r="D37" s="7" t="n">
        <v>2.4</v>
      </c>
    </row>
    <row r="38">
      <c r="A38" s="4" t="inlineStr">
        <is>
          <t>Level 3 | Interest Rate Swap</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Derivative Asset</t>
        </is>
      </c>
      <c r="B40" s="4" t="inlineStr">
        <is>
          <t>[2]</t>
        </is>
      </c>
      <c r="C40" s="4" t="inlineStr">
        <is>
          <t xml:space="preserve"> </t>
        </is>
      </c>
      <c r="D40" s="9" t="n">
        <v>0</v>
      </c>
    </row>
    <row r="41"/>
    <row r="42">
      <c r="A42" s="4" t="inlineStr">
        <is>
          <t>[1]Current portion included in accrued liabilities and non-current portion included in other liabilities on the Consolidated Balance Sheets[2] Included in other assets on the Consolidated Balance Sheets.</t>
        </is>
      </c>
    </row>
  </sheetData>
  <mergeCells count="3">
    <mergeCell ref="A1:B1"/>
    <mergeCell ref="A41:C41"/>
    <mergeCell ref="A42:C4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for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307.9</v>
      </c>
      <c r="C4" s="5" t="n">
        <v>2242.8</v>
      </c>
      <c r="D4" s="5" t="n">
        <v>2036.4</v>
      </c>
    </row>
    <row r="5">
      <c r="A5" s="4" t="inlineStr">
        <is>
          <t>Operating profit (loss)</t>
        </is>
      </c>
      <c r="B5" s="7" t="n">
        <v>217.3</v>
      </c>
      <c r="C5" s="6" t="n">
        <v>349</v>
      </c>
      <c r="D5" s="7" t="n">
        <v>107.3</v>
      </c>
    </row>
    <row r="6">
      <c r="A6" s="4" t="inlineStr">
        <is>
          <t>Assets</t>
        </is>
      </c>
      <c r="B6" s="7" t="n">
        <v>3577.9</v>
      </c>
      <c r="C6" s="7" t="n">
        <v>3340.6</v>
      </c>
      <c r="D6" s="7" t="n">
        <v>3188.1</v>
      </c>
    </row>
    <row r="7">
      <c r="A7" s="4" t="inlineStr">
        <is>
          <t>Depreciation, Depletion, &amp; Amortization</t>
        </is>
      </c>
      <c r="B7" s="7" t="n">
        <v>159.5</v>
      </c>
      <c r="C7" s="7" t="n">
        <v>154.1</v>
      </c>
      <c r="D7" s="7" t="n">
        <v>144.3</v>
      </c>
    </row>
    <row r="8">
      <c r="A8" s="4" t="inlineStr">
        <is>
          <t>Capital Expenditures</t>
        </is>
      </c>
      <c r="B8" s="7" t="n">
        <v>203.5</v>
      </c>
      <c r="C8" s="6" t="n">
        <v>138</v>
      </c>
      <c r="D8" s="7" t="n">
        <v>85.09999999999999</v>
      </c>
    </row>
    <row r="9">
      <c r="A9" s="4" t="inlineStr">
        <is>
          <t>Total</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7" t="n">
        <v>2308.3</v>
      </c>
      <c r="C11" s="7" t="n">
        <v>2242.8</v>
      </c>
      <c r="D11" s="7" t="n">
        <v>2036.5</v>
      </c>
    </row>
    <row r="12">
      <c r="A12" s="4" t="inlineStr">
        <is>
          <t>Operating profit (loss)</t>
        </is>
      </c>
      <c r="B12" s="7" t="n">
        <v>280.1</v>
      </c>
      <c r="C12" s="6" t="n">
        <v>415</v>
      </c>
      <c r="D12" s="7" t="n">
        <v>177.6</v>
      </c>
    </row>
    <row r="13">
      <c r="A13" s="4" t="inlineStr">
        <is>
          <t>Assets</t>
        </is>
      </c>
      <c r="B13" s="7" t="n">
        <v>3414.7</v>
      </c>
      <c r="C13" s="7" t="n">
        <v>3115.8</v>
      </c>
      <c r="D13" s="7" t="n">
        <v>3086.6</v>
      </c>
    </row>
    <row r="14">
      <c r="A14" s="4" t="inlineStr">
        <is>
          <t>Depreciation, Depletion, &amp; Amortization</t>
        </is>
      </c>
      <c r="B14" s="7" t="n">
        <v>154.3</v>
      </c>
      <c r="C14" s="6" t="n">
        <v>149</v>
      </c>
      <c r="D14" s="7" t="n">
        <v>139.6</v>
      </c>
    </row>
    <row r="15">
      <c r="A15" s="4" t="inlineStr">
        <is>
          <t>Capital Expenditures</t>
        </is>
      </c>
      <c r="B15" s="7" t="n">
        <v>201.6</v>
      </c>
      <c r="C15" s="7" t="n">
        <v>137.9</v>
      </c>
      <c r="D15" s="6" t="n">
        <v>85</v>
      </c>
    </row>
    <row r="16">
      <c r="A16" s="4" t="inlineStr">
        <is>
          <t>Corporat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6" t="n">
        <v>0</v>
      </c>
      <c r="C18" s="6" t="n">
        <v>0</v>
      </c>
      <c r="D18" s="6" t="n">
        <v>0</v>
      </c>
    </row>
    <row r="19">
      <c r="A19" s="4" t="inlineStr">
        <is>
          <t>Operating profit (loss)</t>
        </is>
      </c>
      <c r="B19" s="7" t="n">
        <v>-62.8</v>
      </c>
      <c r="C19" s="6" t="n">
        <v>-66</v>
      </c>
      <c r="D19" s="7" t="n">
        <v>-70.3</v>
      </c>
    </row>
    <row r="20">
      <c r="A20" s="4" t="inlineStr">
        <is>
          <t>Assets</t>
        </is>
      </c>
      <c r="B20" s="7" t="n">
        <v>163.2</v>
      </c>
      <c r="C20" s="7" t="n">
        <v>224.8</v>
      </c>
      <c r="D20" s="7" t="n">
        <v>101.5</v>
      </c>
    </row>
    <row r="21">
      <c r="A21" s="4" t="inlineStr">
        <is>
          <t>Depreciation, Depletion, &amp; Amortization</t>
        </is>
      </c>
      <c r="B21" s="7" t="n">
        <v>5.2</v>
      </c>
      <c r="C21" s="7" t="n">
        <v>5.1</v>
      </c>
      <c r="D21" s="7" t="n">
        <v>4.7</v>
      </c>
    </row>
    <row r="22">
      <c r="A22" s="4" t="inlineStr">
        <is>
          <t>Capital Expenditures</t>
        </is>
      </c>
      <c r="B22" s="7" t="n">
        <v>1.9</v>
      </c>
      <c r="C22" s="7" t="n">
        <v>0.1</v>
      </c>
      <c r="D22" s="7" t="n">
        <v>0.1</v>
      </c>
    </row>
    <row r="23">
      <c r="A23" s="4" t="inlineStr">
        <is>
          <t>Construction Products | Total</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7" t="n">
        <v>1001.3</v>
      </c>
      <c r="C25" s="7" t="n">
        <v>923.5</v>
      </c>
      <c r="D25" s="7" t="n">
        <v>796.8</v>
      </c>
    </row>
    <row r="26">
      <c r="A26" s="4" t="inlineStr">
        <is>
          <t>Operating profit (loss)</t>
        </is>
      </c>
      <c r="B26" s="7" t="n">
        <v>138.6</v>
      </c>
      <c r="C26" s="7" t="n">
        <v>96.5</v>
      </c>
      <c r="D26" s="7" t="n">
        <v>83.2</v>
      </c>
    </row>
    <row r="27">
      <c r="A27" s="4" t="inlineStr">
        <is>
          <t>Assets</t>
        </is>
      </c>
      <c r="B27" s="7" t="n">
        <v>2043.1</v>
      </c>
      <c r="C27" s="7" t="n">
        <v>1895.7</v>
      </c>
      <c r="D27" s="7" t="n">
        <v>1741.1</v>
      </c>
    </row>
    <row r="28">
      <c r="A28" s="4" t="inlineStr">
        <is>
          <t>Depreciation, Depletion, &amp; Amortization</t>
        </is>
      </c>
      <c r="B28" s="7" t="n">
        <v>111.7</v>
      </c>
      <c r="C28" s="7" t="n">
        <v>102.7</v>
      </c>
      <c r="D28" s="7" t="n">
        <v>88.7</v>
      </c>
    </row>
    <row r="29">
      <c r="A29" s="4" t="inlineStr">
        <is>
          <t>Capital Expenditures</t>
        </is>
      </c>
      <c r="B29" s="7" t="n">
        <v>89.90000000000001</v>
      </c>
      <c r="C29" s="7" t="n">
        <v>84.59999999999999</v>
      </c>
      <c r="D29" s="7" t="n">
        <v>44.2</v>
      </c>
    </row>
    <row r="30">
      <c r="A30" s="4" t="inlineStr">
        <is>
          <t>Engineered Structures | Total</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7" t="n">
        <v>873.5</v>
      </c>
      <c r="C32" s="6" t="n">
        <v>1002</v>
      </c>
      <c r="D32" s="7" t="n">
        <v>934.1</v>
      </c>
    </row>
    <row r="33">
      <c r="A33" s="4" t="inlineStr">
        <is>
          <t>Operating profit (loss)</t>
        </is>
      </c>
      <c r="B33" s="7" t="n">
        <v>95.7</v>
      </c>
      <c r="C33" s="6" t="n">
        <v>307</v>
      </c>
      <c r="D33" s="6" t="n">
        <v>88</v>
      </c>
    </row>
    <row r="34">
      <c r="A34" s="4" t="inlineStr">
        <is>
          <t>Assets</t>
        </is>
      </c>
      <c r="B34" s="7" t="n">
        <v>1063.4</v>
      </c>
      <c r="C34" s="7" t="n">
        <v>956.1</v>
      </c>
      <c r="D34" s="7" t="n">
        <v>1077.9</v>
      </c>
    </row>
    <row r="35">
      <c r="A35" s="4" t="inlineStr">
        <is>
          <t>Depreciation, Depletion, &amp; Amortization</t>
        </is>
      </c>
      <c r="B35" s="7" t="n">
        <v>26.6</v>
      </c>
      <c r="C35" s="7" t="n">
        <v>30.5</v>
      </c>
      <c r="D35" s="7" t="n">
        <v>33.1</v>
      </c>
    </row>
    <row r="36">
      <c r="A36" s="4" t="inlineStr">
        <is>
          <t>Capital Expenditures</t>
        </is>
      </c>
      <c r="B36" s="7" t="n">
        <v>97.8</v>
      </c>
      <c r="C36" s="7" t="n">
        <v>44.5</v>
      </c>
      <c r="D36" s="6" t="n">
        <v>32</v>
      </c>
    </row>
    <row r="37">
      <c r="A37" s="4" t="inlineStr">
        <is>
          <t>Transportation Products | Total</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7" t="n">
        <v>433.5</v>
      </c>
      <c r="C39" s="7" t="n">
        <v>317.3</v>
      </c>
      <c r="D39" s="7" t="n">
        <v>305.6</v>
      </c>
    </row>
    <row r="40">
      <c r="A40" s="4" t="inlineStr">
        <is>
          <t>Operating profit (loss)</t>
        </is>
      </c>
      <c r="B40" s="7" t="n">
        <v>45.8</v>
      </c>
      <c r="C40" s="7" t="n">
        <v>11.5</v>
      </c>
      <c r="D40" s="7" t="n">
        <v>6.4</v>
      </c>
    </row>
    <row r="41">
      <c r="A41" s="4" t="inlineStr">
        <is>
          <t>Assets</t>
        </is>
      </c>
      <c r="B41" s="7" t="n">
        <v>308.2</v>
      </c>
      <c r="C41" s="6" t="n">
        <v>264</v>
      </c>
      <c r="D41" s="7" t="n">
        <v>267.6</v>
      </c>
    </row>
    <row r="42">
      <c r="A42" s="4" t="inlineStr">
        <is>
          <t>Depreciation, Depletion, &amp; Amortization</t>
        </is>
      </c>
      <c r="B42" s="6" t="n">
        <v>16</v>
      </c>
      <c r="C42" s="7" t="n">
        <v>15.8</v>
      </c>
      <c r="D42" s="7" t="n">
        <v>17.8</v>
      </c>
    </row>
    <row r="43">
      <c r="A43" s="4" t="inlineStr">
        <is>
          <t>Capital Expenditures</t>
        </is>
      </c>
      <c r="B43" s="7" t="n">
        <v>13.9</v>
      </c>
      <c r="C43" s="7" t="n">
        <v>8.800000000000001</v>
      </c>
      <c r="D43" s="7" t="n">
        <v>8.800000000000001</v>
      </c>
    </row>
    <row r="44">
      <c r="A44" s="4" t="inlineStr">
        <is>
          <t>Aggregates and specialty materials | Construction Produc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7" t="n">
        <v>879.9</v>
      </c>
      <c r="C46" s="7" t="n">
        <v>821.4</v>
      </c>
      <c r="D46" s="7" t="n">
        <v>711.6</v>
      </c>
    </row>
    <row r="47">
      <c r="A47" s="4" t="inlineStr">
        <is>
          <t>Construction site support | Construction Produc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7" t="n">
        <v>121.4</v>
      </c>
      <c r="C49" s="7" t="n">
        <v>102.1</v>
      </c>
      <c r="D49" s="7" t="n">
        <v>85.2</v>
      </c>
    </row>
    <row r="50">
      <c r="A50" s="4" t="inlineStr">
        <is>
          <t>Utility, wind, and related structures | Engineered Structure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s</t>
        </is>
      </c>
      <c r="B52" s="7" t="n">
        <v>873.5</v>
      </c>
      <c r="C52" s="7" t="n">
        <v>813.1</v>
      </c>
      <c r="D52" s="7" t="n">
        <v>717.9</v>
      </c>
    </row>
    <row r="53">
      <c r="A53" s="4" t="inlineStr">
        <is>
          <t>Storage tanks | Engineered Structure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s</t>
        </is>
      </c>
      <c r="B55" s="4" t="inlineStr">
        <is>
          <t xml:space="preserve"> </t>
        </is>
      </c>
      <c r="C55" s="7" t="n">
        <v>188.9</v>
      </c>
      <c r="D55" s="7" t="n">
        <v>216.2</v>
      </c>
    </row>
    <row r="56">
      <c r="A56" s="4" t="inlineStr">
        <is>
          <t>Inland barges | Transportation Produc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s</t>
        </is>
      </c>
      <c r="B58" s="7" t="n">
        <v>280.2</v>
      </c>
      <c r="C58" s="7" t="n">
        <v>189.9</v>
      </c>
      <c r="D58" s="7" t="n">
        <v>215.7</v>
      </c>
    </row>
    <row r="59">
      <c r="A59" s="4" t="inlineStr">
        <is>
          <t>Steel components | Transportation Produc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s</t>
        </is>
      </c>
      <c r="B61" s="7" t="n">
        <v>153.3</v>
      </c>
      <c r="C61" s="5" t="n">
        <v>127.4</v>
      </c>
      <c r="D61" s="7" t="n">
        <v>89.90000000000001</v>
      </c>
    </row>
    <row r="62">
      <c r="A62" s="4" t="inlineStr">
        <is>
          <t>Eliminations | Intersegment</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t>
        </is>
      </c>
      <c r="B64" s="7" t="n">
        <v>-0.4</v>
      </c>
      <c r="C64" s="4" t="inlineStr">
        <is>
          <t xml:space="preserve"> </t>
        </is>
      </c>
      <c r="D64" s="7" t="n">
        <v>-0.1</v>
      </c>
    </row>
    <row r="65">
      <c r="A65" s="4" t="inlineStr">
        <is>
          <t>Operating profit (loss)</t>
        </is>
      </c>
      <c r="B65" s="6" t="n">
        <v>0</v>
      </c>
      <c r="C65" s="4" t="inlineStr">
        <is>
          <t xml:space="preserve"> </t>
        </is>
      </c>
      <c r="D65" s="6" t="n">
        <v>0</v>
      </c>
    </row>
    <row r="66">
      <c r="A66" s="4" t="inlineStr">
        <is>
          <t>Assets</t>
        </is>
      </c>
      <c r="B66" s="6" t="n">
        <v>0</v>
      </c>
      <c r="C66" s="4" t="inlineStr">
        <is>
          <t xml:space="preserve"> </t>
        </is>
      </c>
      <c r="D66" s="6" t="n">
        <v>0</v>
      </c>
    </row>
    <row r="67">
      <c r="A67" s="4" t="inlineStr">
        <is>
          <t>Depreciation, Depletion, &amp; Amortization</t>
        </is>
      </c>
      <c r="B67" s="6" t="n">
        <v>0</v>
      </c>
      <c r="C67" s="4" t="inlineStr">
        <is>
          <t xml:space="preserve"> </t>
        </is>
      </c>
      <c r="D67" s="6" t="n">
        <v>0</v>
      </c>
    </row>
    <row r="68">
      <c r="A68" s="4" t="inlineStr">
        <is>
          <t>Capital Expenditures</t>
        </is>
      </c>
      <c r="B68" s="9" t="n">
        <v>0</v>
      </c>
      <c r="C68" s="4" t="inlineStr">
        <is>
          <t xml:space="preserve"> </t>
        </is>
      </c>
      <c r="D68" s="9"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operating profit, total assets, and long-lived assets for Mexico operations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2307.9</v>
      </c>
      <c r="C4" s="5" t="n">
        <v>2242.8</v>
      </c>
      <c r="D4" s="5" t="n">
        <v>2036.4</v>
      </c>
    </row>
    <row r="5">
      <c r="A5" s="4" t="inlineStr">
        <is>
          <t>Operating profit (loss)</t>
        </is>
      </c>
      <c r="B5" s="7" t="n">
        <v>217.3</v>
      </c>
      <c r="C5" s="6" t="n">
        <v>349</v>
      </c>
      <c r="D5" s="7" t="n">
        <v>107.3</v>
      </c>
    </row>
    <row r="6">
      <c r="A6" s="4" t="inlineStr">
        <is>
          <t>Total Assets</t>
        </is>
      </c>
      <c r="B6" s="7" t="n">
        <v>3577.9</v>
      </c>
      <c r="C6" s="7" t="n">
        <v>3340.6</v>
      </c>
      <c r="D6" s="7" t="n">
        <v>3188.1</v>
      </c>
    </row>
    <row r="7">
      <c r="A7" s="4" t="inlineStr">
        <is>
          <t>MEXICO</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s</t>
        </is>
      </c>
      <c r="B9" s="7" t="n">
        <v>89.7</v>
      </c>
      <c r="C9" s="7" t="n">
        <v>186.2</v>
      </c>
      <c r="D9" s="7" t="n">
        <v>225.2</v>
      </c>
    </row>
    <row r="10">
      <c r="A10" s="4" t="inlineStr">
        <is>
          <t>Operating profit (loss)</t>
        </is>
      </c>
      <c r="B10" s="7" t="n">
        <v>2.2</v>
      </c>
      <c r="C10" s="7" t="n">
        <v>7.5</v>
      </c>
      <c r="D10" s="7" t="n">
        <v>8.4</v>
      </c>
    </row>
    <row r="11">
      <c r="A11" s="4" t="inlineStr">
        <is>
          <t>Total Assets</t>
        </is>
      </c>
      <c r="B11" s="7" t="n">
        <v>129.9</v>
      </c>
      <c r="C11" s="7" t="n">
        <v>112.5</v>
      </c>
      <c r="D11" s="4" t="inlineStr">
        <is>
          <t xml:space="preserve"> </t>
        </is>
      </c>
    </row>
    <row r="12">
      <c r="A12" s="4" t="inlineStr">
        <is>
          <t>Long-Lived Assets</t>
        </is>
      </c>
      <c r="B12" s="7" t="n">
        <v>78.5</v>
      </c>
      <c r="C12" s="7" t="n">
        <v>63.4</v>
      </c>
      <c r="D12" s="4" t="inlineStr">
        <is>
          <t xml:space="preserve"> </t>
        </is>
      </c>
    </row>
    <row r="13">
      <c r="A13" s="4" t="inlineStr">
        <is>
          <t>MEXICO | External</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s</t>
        </is>
      </c>
      <c r="B15" s="7" t="n">
        <v>34.1</v>
      </c>
      <c r="C15" s="7" t="n">
        <v>120.9</v>
      </c>
      <c r="D15" s="7" t="n">
        <v>137.5</v>
      </c>
    </row>
    <row r="16">
      <c r="A16" s="4" t="inlineStr">
        <is>
          <t>MEXICO | Intercompany</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s</t>
        </is>
      </c>
      <c r="B18" s="5" t="n">
        <v>55.6</v>
      </c>
      <c r="C18" s="5" t="n">
        <v>65.3</v>
      </c>
      <c r="D18" s="5" t="n">
        <v>87.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s>
  <sheetData>
    <row r="1">
      <c r="A1" s="1" t="inlineStr">
        <is>
          <t>Segment Information - Narrative (Details) $ in Millions</t>
        </is>
      </c>
      <c r="B1" s="2" t="inlineStr">
        <is>
          <t>12 Months Ended</t>
        </is>
      </c>
    </row>
    <row r="2">
      <c r="B2" s="2" t="inlineStr">
        <is>
          <t>Dec. 31, 2023 USD ($) segment</t>
        </is>
      </c>
      <c r="C2" s="2" t="inlineStr">
        <is>
          <t>Dec. 31, 2022 USD ($)</t>
        </is>
      </c>
      <c r="D2" s="2" t="inlineStr">
        <is>
          <t>Dec. 31, 2021 USD ($)</t>
        </is>
      </c>
    </row>
    <row r="3">
      <c r="A3" s="3" t="inlineStr">
        <is>
          <t>Product Information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Gain on sale of storage tanks business | $</t>
        </is>
      </c>
      <c r="B5" s="5" t="n">
        <v>6.4</v>
      </c>
      <c r="C5" s="9" t="n">
        <v>189</v>
      </c>
      <c r="D5" s="9" t="n">
        <v>0</v>
      </c>
    </row>
    <row r="6">
      <c r="A6" s="4" t="inlineStr">
        <is>
          <t>Engineered Structures | Customer Concentration Risk | Revenue Benchmark</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Revenue concentration risk, percentage</t>
        </is>
      </c>
      <c r="B8" s="12" t="n">
        <v>0.081</v>
      </c>
      <c r="C8" s="12" t="n">
        <v>0.093</v>
      </c>
      <c r="D8" s="12" t="n">
        <v>0.09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at cost</t>
        </is>
      </c>
      <c r="B3" s="5" t="n">
        <v>2269.2</v>
      </c>
      <c r="C3" s="5" t="n">
        <v>2010.9</v>
      </c>
    </row>
    <row r="4">
      <c r="A4" s="4" t="inlineStr">
        <is>
          <t>Accumulated depreciation and depletion</t>
        </is>
      </c>
      <c r="B4" s="7" t="n">
        <v>-932.9</v>
      </c>
      <c r="C4" s="7" t="n">
        <v>-811.3</v>
      </c>
    </row>
    <row r="5">
      <c r="A5" s="4" t="inlineStr">
        <is>
          <t>Property, plant, and equipment, net</t>
        </is>
      </c>
      <c r="B5" s="7" t="n">
        <v>1336.3</v>
      </c>
      <c r="C5" s="7" t="n">
        <v>1199.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7" t="n">
        <v>140.2</v>
      </c>
      <c r="C8" s="7" t="n">
        <v>138.7</v>
      </c>
    </row>
    <row r="9">
      <c r="A9" s="4" t="inlineStr">
        <is>
          <t>Mineral reserv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7" t="n">
        <v>546.9</v>
      </c>
      <c r="C11" s="7" t="n">
        <v>506.3</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7" t="n">
        <v>345.6</v>
      </c>
      <c r="C14" s="7" t="n">
        <v>308.3</v>
      </c>
    </row>
    <row r="15">
      <c r="A15" s="4" t="inlineStr">
        <is>
          <t>Machinery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6" t="n">
        <v>1121</v>
      </c>
      <c r="C17" s="7" t="n">
        <v>973.9</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5" t="n">
        <v>115.5</v>
      </c>
      <c r="C20" s="5" t="n">
        <v>8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4.8</v>
      </c>
      <c r="C3" s="5" t="n">
        <v>160.4</v>
      </c>
    </row>
    <row r="4">
      <c r="A4" s="4" t="inlineStr">
        <is>
          <t>Receivables, net of allowance</t>
        </is>
      </c>
      <c r="B4" s="7" t="n">
        <v>357.1</v>
      </c>
      <c r="C4" s="7" t="n">
        <v>334.2</v>
      </c>
    </row>
    <row r="5">
      <c r="A5" s="3" t="inlineStr">
        <is>
          <t>Inventories:</t>
        </is>
      </c>
      <c r="B5" s="4" t="inlineStr">
        <is>
          <t xml:space="preserve"> </t>
        </is>
      </c>
      <c r="C5" s="4" t="inlineStr">
        <is>
          <t xml:space="preserve"> </t>
        </is>
      </c>
    </row>
    <row r="6">
      <c r="A6" s="4" t="inlineStr">
        <is>
          <t>Raw materials and supplies</t>
        </is>
      </c>
      <c r="B6" s="7" t="n">
        <v>210.8</v>
      </c>
      <c r="C6" s="7" t="n">
        <v>126.3</v>
      </c>
    </row>
    <row r="7">
      <c r="A7" s="4" t="inlineStr">
        <is>
          <t>Work in process</t>
        </is>
      </c>
      <c r="B7" s="7" t="n">
        <v>42.7</v>
      </c>
      <c r="C7" s="7" t="n">
        <v>59.2</v>
      </c>
    </row>
    <row r="8">
      <c r="A8" s="4" t="inlineStr">
        <is>
          <t>Finished goods</t>
        </is>
      </c>
      <c r="B8" s="7" t="n">
        <v>148.3</v>
      </c>
      <c r="C8" s="7" t="n">
        <v>130.3</v>
      </c>
    </row>
    <row r="9">
      <c r="A9" s="4" t="inlineStr">
        <is>
          <t>Total inventory</t>
        </is>
      </c>
      <c r="B9" s="7" t="n">
        <v>401.8</v>
      </c>
      <c r="C9" s="7" t="n">
        <v>315.8</v>
      </c>
    </row>
    <row r="10">
      <c r="A10" s="4" t="inlineStr">
        <is>
          <t>Other</t>
        </is>
      </c>
      <c r="B10" s="7" t="n">
        <v>48.3</v>
      </c>
      <c r="C10" s="7" t="n">
        <v>46.4</v>
      </c>
    </row>
    <row r="11">
      <c r="A11" s="4" t="inlineStr">
        <is>
          <t>Total current assets</t>
        </is>
      </c>
      <c r="B11" s="6" t="n">
        <v>912</v>
      </c>
      <c r="C11" s="7" t="n">
        <v>856.8</v>
      </c>
    </row>
    <row r="12">
      <c r="A12" s="4" t="inlineStr">
        <is>
          <t>Property, plant, and equipment, net</t>
        </is>
      </c>
      <c r="B12" s="7" t="n">
        <v>1336.3</v>
      </c>
      <c r="C12" s="7" t="n">
        <v>1199.6</v>
      </c>
    </row>
    <row r="13">
      <c r="A13" s="4" t="inlineStr">
        <is>
          <t>Goodwill</t>
        </is>
      </c>
      <c r="B13" s="7" t="n">
        <v>990.7</v>
      </c>
      <c r="C13" s="7" t="n">
        <v>958.5</v>
      </c>
    </row>
    <row r="14">
      <c r="A14" s="4" t="inlineStr">
        <is>
          <t>Intangibles, net</t>
        </is>
      </c>
      <c r="B14" s="7" t="n">
        <v>270.7</v>
      </c>
      <c r="C14" s="7" t="n">
        <v>256.1</v>
      </c>
    </row>
    <row r="15">
      <c r="A15" s="4" t="inlineStr">
        <is>
          <t>Deferred income taxes</t>
        </is>
      </c>
      <c r="B15" s="7" t="n">
        <v>6.8</v>
      </c>
      <c r="C15" s="7" t="n">
        <v>9.6</v>
      </c>
    </row>
    <row r="16">
      <c r="A16" s="4" t="inlineStr">
        <is>
          <t>Other assets</t>
        </is>
      </c>
      <c r="B16" s="7" t="n">
        <v>61.4</v>
      </c>
      <c r="C16" s="6" t="n">
        <v>60</v>
      </c>
    </row>
    <row r="17">
      <c r="A17" s="4" t="inlineStr">
        <is>
          <t>Assets</t>
        </is>
      </c>
      <c r="B17" s="7" t="n">
        <v>3577.9</v>
      </c>
      <c r="C17" s="7" t="n">
        <v>3340.6</v>
      </c>
    </row>
    <row r="18">
      <c r="A18" s="3" t="inlineStr">
        <is>
          <t>Current liabilities:</t>
        </is>
      </c>
      <c r="B18" s="4" t="inlineStr">
        <is>
          <t xml:space="preserve"> </t>
        </is>
      </c>
      <c r="C18" s="4" t="inlineStr">
        <is>
          <t xml:space="preserve"> </t>
        </is>
      </c>
    </row>
    <row r="19">
      <c r="A19" s="4" t="inlineStr">
        <is>
          <t>Accounts payable</t>
        </is>
      </c>
      <c r="B19" s="7" t="n">
        <v>272.5</v>
      </c>
      <c r="C19" s="7" t="n">
        <v>190.7</v>
      </c>
    </row>
    <row r="20">
      <c r="A20" s="4" t="inlineStr">
        <is>
          <t>Accrued liabilities</t>
        </is>
      </c>
      <c r="B20" s="7" t="n">
        <v>117.4</v>
      </c>
      <c r="C20" s="7" t="n">
        <v>121.8</v>
      </c>
    </row>
    <row r="21">
      <c r="A21" s="4" t="inlineStr">
        <is>
          <t>Advance billings</t>
        </is>
      </c>
      <c r="B21" s="7" t="n">
        <v>34.5</v>
      </c>
      <c r="C21" s="7" t="n">
        <v>40.5</v>
      </c>
    </row>
    <row r="22">
      <c r="A22" s="4" t="inlineStr">
        <is>
          <t>Current portion of long-term debt</t>
        </is>
      </c>
      <c r="B22" s="7" t="n">
        <v>6.8</v>
      </c>
      <c r="C22" s="7" t="n">
        <v>14.7</v>
      </c>
    </row>
    <row r="23">
      <c r="A23" s="4" t="inlineStr">
        <is>
          <t>Total current liabilities</t>
        </is>
      </c>
      <c r="B23" s="7" t="n">
        <v>431.2</v>
      </c>
      <c r="C23" s="7" t="n">
        <v>367.7</v>
      </c>
    </row>
    <row r="24">
      <c r="A24" s="4" t="inlineStr">
        <is>
          <t>Debt</t>
        </is>
      </c>
      <c r="B24" s="7" t="n">
        <v>561.9</v>
      </c>
      <c r="C24" s="7" t="n">
        <v>535.9</v>
      </c>
    </row>
    <row r="25">
      <c r="A25" s="4" t="inlineStr">
        <is>
          <t>Deferred income taxes</t>
        </is>
      </c>
      <c r="B25" s="7" t="n">
        <v>179.6</v>
      </c>
      <c r="C25" s="7" t="n">
        <v>175.6</v>
      </c>
    </row>
    <row r="26">
      <c r="A26" s="4" t="inlineStr">
        <is>
          <t>Other liabilities</t>
        </is>
      </c>
      <c r="B26" s="7" t="n">
        <v>73.2</v>
      </c>
      <c r="C26" s="6" t="n">
        <v>77</v>
      </c>
    </row>
    <row r="27">
      <c r="A27" s="4" t="inlineStr">
        <is>
          <t>Total liabilities</t>
        </is>
      </c>
      <c r="B27" s="7" t="n">
        <v>1245.9</v>
      </c>
      <c r="C27" s="7" t="n">
        <v>1156.2</v>
      </c>
    </row>
    <row r="28">
      <c r="A28" s="3" t="inlineStr">
        <is>
          <t>Stockholders’ equity:</t>
        </is>
      </c>
      <c r="B28" s="4" t="inlineStr">
        <is>
          <t xml:space="preserve"> </t>
        </is>
      </c>
      <c r="C28" s="4" t="inlineStr">
        <is>
          <t xml:space="preserve"> </t>
        </is>
      </c>
    </row>
    <row r="29">
      <c r="A29" s="4" t="inlineStr">
        <is>
          <t>Common stock</t>
        </is>
      </c>
      <c r="B29" s="7" t="n">
        <v>0.5</v>
      </c>
      <c r="C29" s="7" t="n">
        <v>0.5</v>
      </c>
    </row>
    <row r="30">
      <c r="A30" s="4" t="inlineStr">
        <is>
          <t>Capital in excess of par value</t>
        </is>
      </c>
      <c r="B30" s="7" t="n">
        <v>1682.8</v>
      </c>
      <c r="C30" s="7" t="n">
        <v>1684.1</v>
      </c>
    </row>
    <row r="31">
      <c r="A31" s="4" t="inlineStr">
        <is>
          <t>Retained earnings</t>
        </is>
      </c>
      <c r="B31" s="7" t="n">
        <v>664.9</v>
      </c>
      <c r="C31" s="7" t="n">
        <v>515.5</v>
      </c>
    </row>
    <row r="32">
      <c r="A32" s="4" t="inlineStr">
        <is>
          <t>Accumulated other comprehensive loss</t>
        </is>
      </c>
      <c r="B32" s="7" t="n">
        <v>-16.2</v>
      </c>
      <c r="C32" s="7" t="n">
        <v>-15.7</v>
      </c>
    </row>
    <row r="33">
      <c r="A33" s="4" t="inlineStr">
        <is>
          <t>Total stockholders' equity</t>
        </is>
      </c>
      <c r="B33" s="6" t="n">
        <v>2332</v>
      </c>
      <c r="C33" s="7" t="n">
        <v>2184.4</v>
      </c>
    </row>
    <row r="34">
      <c r="A34" s="4" t="inlineStr">
        <is>
          <t>Total liabilities and stockholders' equity</t>
        </is>
      </c>
      <c r="B34" s="5" t="n">
        <v>3577.9</v>
      </c>
      <c r="C34" s="5" t="n">
        <v>334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net</t>
        </is>
      </c>
      <c r="B4" s="5" t="n">
        <v>1336.3</v>
      </c>
      <c r="C4" s="5" t="n">
        <v>1199.6</v>
      </c>
      <c r="D4" s="4" t="inlineStr">
        <is>
          <t xml:space="preserve"> </t>
        </is>
      </c>
    </row>
    <row r="5">
      <c r="A5" s="4" t="inlineStr">
        <is>
          <t>Impairment charge</t>
        </is>
      </c>
      <c r="B5" s="6" t="n">
        <v>0</v>
      </c>
      <c r="C5" s="6" t="n">
        <v>0</v>
      </c>
      <c r="D5" s="5" t="n">
        <v>2.9</v>
      </c>
    </row>
    <row r="6">
      <c r="A6" s="4" t="inlineStr">
        <is>
          <t>Manufacturing Facility, Nonoperating</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net</t>
        </is>
      </c>
      <c r="B8" s="5" t="n">
        <v>14.6</v>
      </c>
      <c r="C8" s="5" t="n">
        <v>15.5</v>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by segment (Details) - USD ($) $ in Million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t>
        </is>
      </c>
      <c r="B3" s="5" t="n">
        <v>990.7</v>
      </c>
      <c r="C3" s="5" t="n">
        <v>958.5</v>
      </c>
    </row>
    <row r="4">
      <c r="A4" s="4" t="inlineStr">
        <is>
          <t>Construction Product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7" t="n">
        <v>516.1</v>
      </c>
      <c r="C6" s="7" t="n">
        <v>483.9</v>
      </c>
    </row>
    <row r="7">
      <c r="A7" s="4" t="inlineStr">
        <is>
          <t>Engineered Structur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7" t="n">
        <v>437.6</v>
      </c>
      <c r="C9" s="7" t="n">
        <v>437.6</v>
      </c>
    </row>
    <row r="10">
      <c r="A10" s="4" t="inlineStr">
        <is>
          <t>Transportation Product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9" t="n">
        <v>37</v>
      </c>
      <c r="C12" s="9" t="n">
        <v>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net (Details) - USD ($) $ in Millions</t>
        </is>
      </c>
      <c r="B1" s="2" t="inlineStr">
        <is>
          <t>Dec. 31, 2023</t>
        </is>
      </c>
      <c r="C1" s="2" t="inlineStr">
        <is>
          <t>Dec. 31, 2022</t>
        </is>
      </c>
    </row>
    <row r="2">
      <c r="A2" s="3" t="inlineStr">
        <is>
          <t>Intangible Assets [Line Items]</t>
        </is>
      </c>
      <c r="B2" s="4" t="inlineStr">
        <is>
          <t xml:space="preserve"> </t>
        </is>
      </c>
      <c r="C2" s="4" t="inlineStr">
        <is>
          <t xml:space="preserve"> </t>
        </is>
      </c>
    </row>
    <row r="3">
      <c r="A3" s="4" t="inlineStr">
        <is>
          <t>Intangibles with indefinite lives - Trademarks</t>
        </is>
      </c>
      <c r="B3" s="5" t="n">
        <v>34.9</v>
      </c>
      <c r="C3" s="5" t="n">
        <v>34.1</v>
      </c>
    </row>
    <row r="4">
      <c r="A4" s="4" t="inlineStr">
        <is>
          <t>Intangibles with definite lives, gross</t>
        </is>
      </c>
      <c r="B4" s="7" t="n">
        <v>311.9</v>
      </c>
      <c r="C4" s="7" t="n">
        <v>281.3</v>
      </c>
    </row>
    <row r="5">
      <c r="A5" s="4" t="inlineStr">
        <is>
          <t>Intangibles with definite lives, accumulated amortization</t>
        </is>
      </c>
      <c r="B5" s="7" t="n">
        <v>-76.09999999999999</v>
      </c>
      <c r="C5" s="7" t="n">
        <v>-59.3</v>
      </c>
    </row>
    <row r="6">
      <c r="A6" s="4" t="inlineStr">
        <is>
          <t>Intangibles with definite lives, net</t>
        </is>
      </c>
      <c r="B6" s="7" t="n">
        <v>235.8</v>
      </c>
      <c r="C6" s="6" t="n">
        <v>222</v>
      </c>
    </row>
    <row r="7">
      <c r="A7" s="4" t="inlineStr">
        <is>
          <t>Intangible assets, net</t>
        </is>
      </c>
      <c r="B7" s="7" t="n">
        <v>270.7</v>
      </c>
      <c r="C7" s="7" t="n">
        <v>256.1</v>
      </c>
    </row>
    <row r="8">
      <c r="A8" s="4" t="inlineStr">
        <is>
          <t>Customer relationships</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Intangibles with definite lives, gross</t>
        </is>
      </c>
      <c r="B10" s="7" t="n">
        <v>142.7</v>
      </c>
      <c r="C10" s="7" t="n">
        <v>136.9</v>
      </c>
    </row>
    <row r="11">
      <c r="A11" s="4" t="inlineStr">
        <is>
          <t>Permits</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Intangibles with definite lives, gross</t>
        </is>
      </c>
      <c r="B13" s="7" t="n">
        <v>166.9</v>
      </c>
      <c r="C13" s="7" t="n">
        <v>141.7</v>
      </c>
    </row>
    <row r="14">
      <c r="A14" s="4" t="inlineStr">
        <is>
          <t>Other intangible assets</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Intangibles with definite lives, gross</t>
        </is>
      </c>
      <c r="B16" s="5" t="n">
        <v>2.3</v>
      </c>
      <c r="C16" s="5" t="n">
        <v>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Details) $ in Million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5" t="n">
        <v>20.8</v>
      </c>
    </row>
    <row r="4">
      <c r="A4" s="4" t="inlineStr">
        <is>
          <t>2025</t>
        </is>
      </c>
      <c r="B4" s="6" t="n">
        <v>20</v>
      </c>
    </row>
    <row r="5">
      <c r="A5" s="4" t="inlineStr">
        <is>
          <t>2026</t>
        </is>
      </c>
      <c r="B5" s="7" t="n">
        <v>17.4</v>
      </c>
    </row>
    <row r="6">
      <c r="A6" s="4" t="inlineStr">
        <is>
          <t>2027</t>
        </is>
      </c>
      <c r="B6" s="7" t="n">
        <v>15.6</v>
      </c>
    </row>
    <row r="7">
      <c r="A7" s="4" t="inlineStr">
        <is>
          <t>2028</t>
        </is>
      </c>
      <c r="B7" s="7" t="n">
        <v>15.1</v>
      </c>
    </row>
    <row r="8">
      <c r="A8" s="4" t="inlineStr">
        <is>
          <t>Thereafter</t>
        </is>
      </c>
      <c r="B8" s="5" t="n">
        <v>14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rom intangible assets</t>
        </is>
      </c>
      <c r="B4" s="5" t="n">
        <v>20.9</v>
      </c>
      <c r="C4" s="5" t="n">
        <v>19.7</v>
      </c>
      <c r="D4" s="5" t="n">
        <v>18.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Debt - Components of debt (Details) - USD ($) $ in Millions</t>
        </is>
      </c>
      <c r="B1" s="2" t="inlineStr">
        <is>
          <t>Dec. 31, 2023</t>
        </is>
      </c>
      <c r="C1" s="2" t="inlineStr">
        <is>
          <t>Dec. 31, 2022</t>
        </is>
      </c>
      <c r="D1" s="2" t="inlineStr">
        <is>
          <t>Apr. 06, 2021</t>
        </is>
      </c>
      <c r="E1" s="2" t="inlineStr">
        <is>
          <t>Jan. 02,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s</t>
        </is>
      </c>
      <c r="B3" s="5" t="n">
        <v>13.1</v>
      </c>
      <c r="C3" s="5" t="n">
        <v>19.1</v>
      </c>
      <c r="D3" s="4" t="inlineStr">
        <is>
          <t xml:space="preserve"> </t>
        </is>
      </c>
      <c r="E3" s="4" t="inlineStr">
        <is>
          <t xml:space="preserve"> </t>
        </is>
      </c>
    </row>
    <row r="4">
      <c r="A4" s="4" t="inlineStr">
        <is>
          <t>Debt and finance leases</t>
        </is>
      </c>
      <c r="B4" s="7" t="n">
        <v>573.1</v>
      </c>
      <c r="C4" s="7" t="n">
        <v>555.9</v>
      </c>
      <c r="D4" s="4" t="inlineStr">
        <is>
          <t xml:space="preserve"> </t>
        </is>
      </c>
      <c r="E4" s="4" t="inlineStr">
        <is>
          <t xml:space="preserve"> </t>
        </is>
      </c>
    </row>
    <row r="5">
      <c r="A5" s="4" t="inlineStr">
        <is>
          <t>Less: unamortized debt issuance costs</t>
        </is>
      </c>
      <c r="B5" s="7" t="n">
        <v>-4.4</v>
      </c>
      <c r="C5" s="7" t="n">
        <v>-5.3</v>
      </c>
      <c r="D5" s="4" t="inlineStr">
        <is>
          <t xml:space="preserve"> </t>
        </is>
      </c>
      <c r="E5" s="4" t="inlineStr">
        <is>
          <t xml:space="preserve"> </t>
        </is>
      </c>
    </row>
    <row r="6">
      <c r="A6" s="4" t="inlineStr">
        <is>
          <t>Total debt</t>
        </is>
      </c>
      <c r="B6" s="7" t="n">
        <v>568.7</v>
      </c>
      <c r="C6" s="7" t="n">
        <v>550.6</v>
      </c>
      <c r="D6" s="4" t="inlineStr">
        <is>
          <t xml:space="preserve"> </t>
        </is>
      </c>
      <c r="E6" s="4" t="inlineStr">
        <is>
          <t xml:space="preserve"> </t>
        </is>
      </c>
    </row>
    <row r="7">
      <c r="A7" s="4" t="inlineStr">
        <is>
          <t>Revolving credit facility | 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Gross</t>
        </is>
      </c>
      <c r="B9" s="6" t="n">
        <v>160</v>
      </c>
      <c r="C9" s="6" t="n">
        <v>0</v>
      </c>
      <c r="D9" s="4" t="inlineStr">
        <is>
          <t xml:space="preserve"> </t>
        </is>
      </c>
      <c r="E9" s="4" t="inlineStr">
        <is>
          <t xml:space="preserve"> </t>
        </is>
      </c>
    </row>
    <row r="10">
      <c r="A10" s="4" t="inlineStr">
        <is>
          <t>Less: unamortized debt issuance costs</t>
        </is>
      </c>
      <c r="B10" s="7" t="n">
        <v>-2.4</v>
      </c>
      <c r="C10" s="4" t="inlineStr">
        <is>
          <t xml:space="preserve"> </t>
        </is>
      </c>
      <c r="D10" s="4" t="inlineStr">
        <is>
          <t xml:space="preserve"> </t>
        </is>
      </c>
      <c r="E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Gross</t>
        </is>
      </c>
      <c r="B13" s="6" t="n">
        <v>0</v>
      </c>
      <c r="C13" s="7" t="n">
        <v>136.8</v>
      </c>
      <c r="D13" s="4" t="inlineStr">
        <is>
          <t xml:space="preserve"> </t>
        </is>
      </c>
      <c r="E13" s="9" t="n">
        <v>150</v>
      </c>
    </row>
    <row r="14">
      <c r="A14" s="4" t="inlineStr">
        <is>
          <t>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 Gross</t>
        </is>
      </c>
      <c r="B16" s="9" t="n">
        <v>400</v>
      </c>
      <c r="C16" s="9" t="n">
        <v>400</v>
      </c>
      <c r="D16" s="9" t="n">
        <v>400</v>
      </c>
      <c r="E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 Remaining principal payments under existing debt agreements (Details) $ in Millions</t>
        </is>
      </c>
      <c r="B1" s="2" t="inlineStr">
        <is>
          <t>Dec. 31, 2023 USD ($)</t>
        </is>
      </c>
    </row>
    <row r="2">
      <c r="A2" s="4" t="inlineStr">
        <is>
          <t>Revolving credit facility | Revolving credit facility</t>
        </is>
      </c>
      <c r="B2" s="4" t="inlineStr">
        <is>
          <t xml:space="preserve"> </t>
        </is>
      </c>
    </row>
    <row r="3">
      <c r="A3" s="3" t="inlineStr">
        <is>
          <t>Debt Instrument [Line Items]</t>
        </is>
      </c>
      <c r="B3" s="4" t="inlineStr">
        <is>
          <t xml:space="preserve"> </t>
        </is>
      </c>
    </row>
    <row r="4">
      <c r="A4" s="4" t="inlineStr">
        <is>
          <t>2024</t>
        </is>
      </c>
      <c r="B4" s="9" t="n">
        <v>0</v>
      </c>
    </row>
    <row r="5">
      <c r="A5" s="4" t="inlineStr">
        <is>
          <t>2025</t>
        </is>
      </c>
      <c r="B5" s="6" t="n">
        <v>0</v>
      </c>
    </row>
    <row r="6">
      <c r="A6" s="4" t="inlineStr">
        <is>
          <t>2026</t>
        </is>
      </c>
      <c r="B6" s="6" t="n">
        <v>0</v>
      </c>
    </row>
    <row r="7">
      <c r="A7" s="4" t="inlineStr">
        <is>
          <t>2027</t>
        </is>
      </c>
      <c r="B7" s="6" t="n">
        <v>0</v>
      </c>
    </row>
    <row r="8">
      <c r="A8" s="4" t="inlineStr">
        <is>
          <t>2028</t>
        </is>
      </c>
      <c r="B8" s="6" t="n">
        <v>160</v>
      </c>
    </row>
    <row r="9">
      <c r="A9" s="4" t="inlineStr">
        <is>
          <t>Thereafter</t>
        </is>
      </c>
      <c r="B9" s="6" t="n">
        <v>0</v>
      </c>
    </row>
    <row r="10">
      <c r="A10" s="4" t="inlineStr">
        <is>
          <t>Senior notes</t>
        </is>
      </c>
      <c r="B10" s="4" t="inlineStr">
        <is>
          <t xml:space="preserve"> </t>
        </is>
      </c>
    </row>
    <row r="11">
      <c r="A11" s="3" t="inlineStr">
        <is>
          <t>Debt Instrument [Line Items]</t>
        </is>
      </c>
      <c r="B11" s="4" t="inlineStr">
        <is>
          <t xml:space="preserve"> </t>
        </is>
      </c>
    </row>
    <row r="12">
      <c r="A12" s="4" t="inlineStr">
        <is>
          <t>2024</t>
        </is>
      </c>
      <c r="B12" s="6" t="n">
        <v>0</v>
      </c>
    </row>
    <row r="13">
      <c r="A13" s="4" t="inlineStr">
        <is>
          <t>2025</t>
        </is>
      </c>
      <c r="B13" s="6" t="n">
        <v>0</v>
      </c>
    </row>
    <row r="14">
      <c r="A14" s="4" t="inlineStr">
        <is>
          <t>2026</t>
        </is>
      </c>
      <c r="B14" s="6" t="n">
        <v>0</v>
      </c>
    </row>
    <row r="15">
      <c r="A15" s="4" t="inlineStr">
        <is>
          <t>2027</t>
        </is>
      </c>
      <c r="B15" s="6" t="n">
        <v>0</v>
      </c>
    </row>
    <row r="16">
      <c r="A16" s="4" t="inlineStr">
        <is>
          <t>2028</t>
        </is>
      </c>
      <c r="B16" s="6" t="n">
        <v>0</v>
      </c>
    </row>
    <row r="17">
      <c r="A17" s="4" t="inlineStr">
        <is>
          <t>Thereafter</t>
        </is>
      </c>
      <c r="B17" s="9" t="n">
        <v>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Narrative (Details) - USD ($) $ in Millions</t>
        </is>
      </c>
      <c r="C1" s="2" t="inlineStr">
        <is>
          <t>12 Months Ended</t>
        </is>
      </c>
    </row>
    <row r="2">
      <c r="B2" s="2" t="inlineStr">
        <is>
          <t>Apr. 06, 2021</t>
        </is>
      </c>
      <c r="C2" s="2" t="inlineStr">
        <is>
          <t>Dec. 31, 2023</t>
        </is>
      </c>
      <c r="D2" s="2" t="inlineStr">
        <is>
          <t>Dec. 31, 2022</t>
        </is>
      </c>
      <c r="E2" s="2" t="inlineStr">
        <is>
          <t>Dec. 31, 2021</t>
        </is>
      </c>
      <c r="F2" s="2" t="inlineStr">
        <is>
          <t>Aug. 23, 2023</t>
        </is>
      </c>
      <c r="G2" s="2" t="inlineStr">
        <is>
          <t>Jan. 02, 2020</t>
        </is>
      </c>
      <c r="H2" s="2" t="inlineStr">
        <is>
          <t>Jan. 02, 2019</t>
        </is>
      </c>
      <c r="I2" s="2" t="inlineStr">
        <is>
          <t>Nov. 0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 unamortized debt issuance costs</t>
        </is>
      </c>
      <c r="B4" s="4" t="inlineStr">
        <is>
          <t xml:space="preserve"> </t>
        </is>
      </c>
      <c r="C4" s="5" t="n">
        <v>4.4</v>
      </c>
      <c r="D4" s="5" t="n">
        <v>5.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ssuance costs</t>
        </is>
      </c>
      <c r="B5" s="4" t="inlineStr">
        <is>
          <t xml:space="preserve"> </t>
        </is>
      </c>
      <c r="C5" s="6" t="n">
        <v>2</v>
      </c>
      <c r="D5" s="6" t="n">
        <v>0</v>
      </c>
      <c r="E5" s="5" t="n">
        <v>6.6</v>
      </c>
      <c r="F5" s="4" t="inlineStr">
        <is>
          <t xml:space="preserve"> </t>
        </is>
      </c>
      <c r="G5" s="4" t="inlineStr">
        <is>
          <t xml:space="preserve"> </t>
        </is>
      </c>
      <c r="H5" s="4" t="inlineStr">
        <is>
          <t xml:space="preserve"> </t>
        </is>
      </c>
      <c r="I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 Gross</t>
        </is>
      </c>
      <c r="B8" s="4" t="inlineStr">
        <is>
          <t xml:space="preserve"> </t>
        </is>
      </c>
      <c r="C8" s="6" t="n">
        <v>0</v>
      </c>
      <c r="D8" s="7" t="n">
        <v>136.8</v>
      </c>
      <c r="E8" s="4" t="inlineStr">
        <is>
          <t xml:space="preserve"> </t>
        </is>
      </c>
      <c r="F8" s="4" t="inlineStr">
        <is>
          <t xml:space="preserve"> </t>
        </is>
      </c>
      <c r="G8" s="9" t="n">
        <v>150</v>
      </c>
      <c r="H8" s="4" t="inlineStr">
        <is>
          <t xml:space="preserve"> </t>
        </is>
      </c>
      <c r="I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 Gross</t>
        </is>
      </c>
      <c r="B11" s="9" t="n">
        <v>400</v>
      </c>
      <c r="C11" s="6" t="n">
        <v>400</v>
      </c>
      <c r="D11" s="6" t="n">
        <v>4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11" t="n">
        <v>0.04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timated fair value</t>
        </is>
      </c>
      <c r="B13" s="4" t="inlineStr">
        <is>
          <t xml:space="preserve"> </t>
        </is>
      </c>
      <c r="C13" s="7" t="n">
        <v>371.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ssuance costs</t>
        </is>
      </c>
      <c r="B14" s="5" t="n">
        <v>6.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notes |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Debt, Gross</t>
        </is>
      </c>
      <c r="B17" s="9" t="n">
        <v>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12" t="n">
        <v>4.3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credit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facility, maximum borrowing capacity</t>
        </is>
      </c>
      <c r="B21" s="4" t="inlineStr">
        <is>
          <t xml:space="preserve"> </t>
        </is>
      </c>
      <c r="C21" s="4" t="inlineStr">
        <is>
          <t xml:space="preserve"> </t>
        </is>
      </c>
      <c r="D21" s="4" t="inlineStr">
        <is>
          <t xml:space="preserve"> </t>
        </is>
      </c>
      <c r="E21" s="4" t="inlineStr">
        <is>
          <t xml:space="preserve"> </t>
        </is>
      </c>
      <c r="F21" s="9" t="n">
        <v>600</v>
      </c>
      <c r="G21" s="9" t="n">
        <v>500</v>
      </c>
      <c r="H21" s="4" t="inlineStr">
        <is>
          <t xml:space="preserve"> </t>
        </is>
      </c>
      <c r="I21" s="9" t="n">
        <v>400</v>
      </c>
    </row>
    <row r="22">
      <c r="A22" s="4" t="inlineStr">
        <is>
          <t>Long-term Debt, Gross</t>
        </is>
      </c>
      <c r="B22" s="4" t="inlineStr">
        <is>
          <t xml:space="preserve"> </t>
        </is>
      </c>
      <c r="C22" s="6" t="n">
        <v>160</v>
      </c>
      <c r="D22" s="9"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facility, remaining borrowing capacity</t>
        </is>
      </c>
      <c r="B23" s="4" t="inlineStr">
        <is>
          <t xml:space="preserve"> </t>
        </is>
      </c>
      <c r="C23" s="9" t="n">
        <v>41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commitment fee percentage</t>
        </is>
      </c>
      <c r="B24" s="4" t="inlineStr">
        <is>
          <t xml:space="preserve"> </t>
        </is>
      </c>
      <c r="C24" s="12" t="n">
        <v>0.00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ss: unamortized debt issuance costs</t>
        </is>
      </c>
      <c r="B25" s="4" t="inlineStr">
        <is>
          <t xml:space="preserve"> </t>
        </is>
      </c>
      <c r="C25" s="5" t="n">
        <v>2.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tter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tters of credit outstanding</t>
        </is>
      </c>
      <c r="B28" s="4" t="inlineStr">
        <is>
          <t xml:space="preserve"> </t>
        </is>
      </c>
      <c r="C28" s="6" t="n">
        <v>2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tters of credit outstanding expiring in current fiscal year</t>
        </is>
      </c>
      <c r="B29" s="4" t="inlineStr">
        <is>
          <t xml:space="preserve"> </t>
        </is>
      </c>
      <c r="C29" s="5" t="n">
        <v>21.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hedges |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rivative, 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100</v>
      </c>
      <c r="I32" s="4" t="inlineStr">
        <is>
          <t xml:space="preserve"> </t>
        </is>
      </c>
    </row>
    <row r="33">
      <c r="A33" s="4" t="inlineStr">
        <is>
          <t>Derivative fixed interest rate</t>
        </is>
      </c>
      <c r="B33" s="4" t="inlineStr">
        <is>
          <t xml:space="preserve"> </t>
        </is>
      </c>
      <c r="C33" s="12" t="n">
        <v>0.027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cured Overnight Financing Rate (SOFR) Overnight Index Swap Rate | Revolving credit facility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OFR variable rate spread</t>
        </is>
      </c>
      <c r="B36" s="4" t="inlineStr">
        <is>
          <t xml:space="preserve"> </t>
        </is>
      </c>
      <c r="C36" s="12" t="n">
        <v>0.0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nimum | Revolving credit facility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OFR variable rate spread</t>
        </is>
      </c>
      <c r="B39" s="4" t="inlineStr">
        <is>
          <t xml:space="preserve"> </t>
        </is>
      </c>
      <c r="C39" s="12" t="n">
        <v>0.01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commitment fee percentage</t>
        </is>
      </c>
      <c r="B40" s="4" t="inlineStr">
        <is>
          <t xml:space="preserve"> </t>
        </is>
      </c>
      <c r="C40" s="12" t="n">
        <v>0.0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 Revolving credit facility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OFR variable rate spread</t>
        </is>
      </c>
      <c r="B43" s="4" t="inlineStr">
        <is>
          <t xml:space="preserve"> </t>
        </is>
      </c>
      <c r="C43" s="10" t="n">
        <v>0.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 commitment fee percentage</t>
        </is>
      </c>
      <c r="B44" s="4" t="inlineStr">
        <is>
          <t xml:space="preserve"> </t>
        </is>
      </c>
      <c r="C44" s="12" t="n">
        <v>0.003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payments, 2024</t>
        </is>
      </c>
      <c r="B3" s="5" t="n">
        <v>9.4</v>
      </c>
      <c r="C3" s="4" t="inlineStr">
        <is>
          <t xml:space="preserve"> </t>
        </is>
      </c>
    </row>
    <row r="4">
      <c r="A4" s="4" t="inlineStr">
        <is>
          <t>Operating lease payments, 2025</t>
        </is>
      </c>
      <c r="B4" s="6" t="n">
        <v>9</v>
      </c>
      <c r="C4" s="4" t="inlineStr">
        <is>
          <t xml:space="preserve"> </t>
        </is>
      </c>
    </row>
    <row r="5">
      <c r="A5" s="4" t="inlineStr">
        <is>
          <t>Operating lease payments, 2026</t>
        </is>
      </c>
      <c r="B5" s="6" t="n">
        <v>7</v>
      </c>
      <c r="C5" s="4" t="inlineStr">
        <is>
          <t xml:space="preserve"> </t>
        </is>
      </c>
    </row>
    <row r="6">
      <c r="A6" s="4" t="inlineStr">
        <is>
          <t>Operating lease payments, 2027</t>
        </is>
      </c>
      <c r="B6" s="7" t="n">
        <v>4.2</v>
      </c>
      <c r="C6" s="4" t="inlineStr">
        <is>
          <t xml:space="preserve"> </t>
        </is>
      </c>
    </row>
    <row r="7">
      <c r="A7" s="4" t="inlineStr">
        <is>
          <t>Operating lease payments, 2028</t>
        </is>
      </c>
      <c r="B7" s="7" t="n">
        <v>2.6</v>
      </c>
      <c r="C7" s="4" t="inlineStr">
        <is>
          <t xml:space="preserve"> </t>
        </is>
      </c>
    </row>
    <row r="8">
      <c r="A8" s="4" t="inlineStr">
        <is>
          <t>Operating lease payments, thereafter</t>
        </is>
      </c>
      <c r="B8" s="7" t="n">
        <v>9.1</v>
      </c>
      <c r="C8" s="4" t="inlineStr">
        <is>
          <t xml:space="preserve"> </t>
        </is>
      </c>
    </row>
    <row r="9">
      <c r="A9" s="4" t="inlineStr">
        <is>
          <t>Operating lease payments</t>
        </is>
      </c>
      <c r="B9" s="7" t="n">
        <v>41.3</v>
      </c>
      <c r="C9" s="4" t="inlineStr">
        <is>
          <t xml:space="preserve"> </t>
        </is>
      </c>
    </row>
    <row r="10">
      <c r="A10" s="4" t="inlineStr">
        <is>
          <t>Operating lease payments, imputed interest</t>
        </is>
      </c>
      <c r="B10" s="7" t="n">
        <v>-3.2</v>
      </c>
      <c r="C10" s="4" t="inlineStr">
        <is>
          <t xml:space="preserve"> </t>
        </is>
      </c>
    </row>
    <row r="11">
      <c r="A11" s="4" t="inlineStr">
        <is>
          <t>Operating lease payments, present value</t>
        </is>
      </c>
      <c r="B11" s="7" t="n">
        <v>38.1</v>
      </c>
      <c r="C11" s="4" t="inlineStr">
        <is>
          <t xml:space="preserve"> </t>
        </is>
      </c>
    </row>
    <row r="12">
      <c r="A12" s="4" t="inlineStr">
        <is>
          <t>Finance lease payments, 2024</t>
        </is>
      </c>
      <c r="B12" s="7" t="n">
        <v>7.2</v>
      </c>
      <c r="C12" s="4" t="inlineStr">
        <is>
          <t xml:space="preserve"> </t>
        </is>
      </c>
    </row>
    <row r="13">
      <c r="A13" s="4" t="inlineStr">
        <is>
          <t>Finance lease payments, 2025</t>
        </is>
      </c>
      <c r="B13" s="7" t="n">
        <v>5.1</v>
      </c>
      <c r="C13" s="4" t="inlineStr">
        <is>
          <t xml:space="preserve"> </t>
        </is>
      </c>
    </row>
    <row r="14">
      <c r="A14" s="4" t="inlineStr">
        <is>
          <t>Finance lease payments, 2026</t>
        </is>
      </c>
      <c r="B14" s="7" t="n">
        <v>1.3</v>
      </c>
      <c r="C14" s="4" t="inlineStr">
        <is>
          <t xml:space="preserve"> </t>
        </is>
      </c>
    </row>
    <row r="15">
      <c r="A15" s="4" t="inlineStr">
        <is>
          <t>Finance lease payments, 2027</t>
        </is>
      </c>
      <c r="B15" s="7" t="n">
        <v>0.2</v>
      </c>
      <c r="C15" s="4" t="inlineStr">
        <is>
          <t xml:space="preserve"> </t>
        </is>
      </c>
    </row>
    <row r="16">
      <c r="A16" s="4" t="inlineStr">
        <is>
          <t>Finance lease payments, 2028</t>
        </is>
      </c>
      <c r="B16" s="6" t="n">
        <v>0</v>
      </c>
      <c r="C16" s="4" t="inlineStr">
        <is>
          <t xml:space="preserve"> </t>
        </is>
      </c>
    </row>
    <row r="17">
      <c r="A17" s="4" t="inlineStr">
        <is>
          <t>Finance lease payments, thereafter</t>
        </is>
      </c>
      <c r="B17" s="6" t="n">
        <v>0</v>
      </c>
      <c r="C17" s="4" t="inlineStr">
        <is>
          <t xml:space="preserve"> </t>
        </is>
      </c>
    </row>
    <row r="18">
      <c r="A18" s="4" t="inlineStr">
        <is>
          <t>Finance lease payments</t>
        </is>
      </c>
      <c r="B18" s="7" t="n">
        <v>13.8</v>
      </c>
      <c r="C18" s="4" t="inlineStr">
        <is>
          <t xml:space="preserve"> </t>
        </is>
      </c>
    </row>
    <row r="19">
      <c r="A19" s="4" t="inlineStr">
        <is>
          <t>Finance lease liability, imputed interest</t>
        </is>
      </c>
      <c r="B19" s="7" t="n">
        <v>-0.7</v>
      </c>
      <c r="C19" s="4" t="inlineStr">
        <is>
          <t xml:space="preserve"> </t>
        </is>
      </c>
    </row>
    <row r="20">
      <c r="A20" s="4" t="inlineStr">
        <is>
          <t>Finance leases</t>
        </is>
      </c>
      <c r="B20" s="5" t="n">
        <v>13.1</v>
      </c>
      <c r="C20" s="5" t="n">
        <v>1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36" customWidth="1" min="2" max="2"/>
    <col width="36" customWidth="1" min="3" max="3"/>
  </cols>
  <sheetData>
    <row r="1">
      <c r="A1" s="1" t="inlineStr">
        <is>
          <t>Leases - Balance sheet classification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 of use asset, Operating</t>
        </is>
      </c>
      <c r="B3" s="5" t="n">
        <v>36.7</v>
      </c>
      <c r="C3" s="5" t="n">
        <v>33.9</v>
      </c>
    </row>
    <row r="4">
      <c r="A4" s="4" t="inlineStr">
        <is>
          <t>Right of use asset, Operating</t>
        </is>
      </c>
      <c r="B4" s="4" t="inlineStr">
        <is>
          <t>Other assets</t>
        </is>
      </c>
      <c r="C4" s="4" t="inlineStr">
        <is>
          <t>Other assets</t>
        </is>
      </c>
    </row>
    <row r="5">
      <c r="A5" s="4" t="inlineStr">
        <is>
          <t>Right of use asset, Finance</t>
        </is>
      </c>
      <c r="B5" s="5" t="n">
        <v>16.5</v>
      </c>
      <c r="C5" s="5" t="n">
        <v>22.4</v>
      </c>
    </row>
    <row r="6">
      <c r="A6" s="4" t="inlineStr">
        <is>
          <t>Right of use asset, Finance</t>
        </is>
      </c>
      <c r="B6" s="4" t="inlineStr">
        <is>
          <t>Property, plant, and equipment, net</t>
        </is>
      </c>
      <c r="C6" s="4" t="inlineStr">
        <is>
          <t>Property, plant, and equipment, net</t>
        </is>
      </c>
    </row>
    <row r="7">
      <c r="A7" s="4" t="inlineStr">
        <is>
          <t>Right of use asset, Total</t>
        </is>
      </c>
      <c r="B7" s="5" t="n">
        <v>53.2</v>
      </c>
      <c r="C7" s="5" t="n">
        <v>56.3</v>
      </c>
    </row>
    <row r="8">
      <c r="A8" s="4" t="inlineStr">
        <is>
          <t>Lease liability, Current, Operating</t>
        </is>
      </c>
      <c r="B8" s="5" t="n">
        <v>8.4</v>
      </c>
      <c r="C8" s="5" t="n">
        <v>6.7</v>
      </c>
    </row>
    <row r="9">
      <c r="A9" s="4" t="inlineStr">
        <is>
          <t>Lease liability, Current, Operating</t>
        </is>
      </c>
      <c r="B9" s="4" t="inlineStr">
        <is>
          <t>Accrued liabilities</t>
        </is>
      </c>
      <c r="C9" s="4" t="inlineStr">
        <is>
          <t>Accrued liabilities</t>
        </is>
      </c>
    </row>
    <row r="10">
      <c r="A10" s="4" t="inlineStr">
        <is>
          <t>Lease Liability, Current, Finance</t>
        </is>
      </c>
      <c r="B10" s="5" t="n">
        <v>6.8</v>
      </c>
      <c r="C10" s="5" t="n">
        <v>6.3</v>
      </c>
    </row>
    <row r="11">
      <c r="A11" s="4" t="inlineStr">
        <is>
          <t>Lease liability, Current, Finance</t>
        </is>
      </c>
      <c r="B11" s="4" t="inlineStr">
        <is>
          <t>Current portion of long-term debt</t>
        </is>
      </c>
      <c r="C11" s="4" t="inlineStr">
        <is>
          <t>Current portion of long-term debt</t>
        </is>
      </c>
    </row>
    <row r="12">
      <c r="A12" s="4" t="inlineStr">
        <is>
          <t>Lease liability, Non-current, Operating</t>
        </is>
      </c>
      <c r="B12" s="5" t="n">
        <v>29.7</v>
      </c>
      <c r="C12" s="5" t="n">
        <v>29.9</v>
      </c>
    </row>
    <row r="13">
      <c r="A13" s="4" t="inlineStr">
        <is>
          <t>Lease liability, Non-current, Operating</t>
        </is>
      </c>
      <c r="B13" s="4" t="inlineStr">
        <is>
          <t>Other liabilities</t>
        </is>
      </c>
      <c r="C13" s="4" t="inlineStr">
        <is>
          <t>Other liabilities</t>
        </is>
      </c>
    </row>
    <row r="14">
      <c r="A14" s="4" t="inlineStr">
        <is>
          <t>Lease liability, Non-current, Finance</t>
        </is>
      </c>
      <c r="B14" s="5" t="n">
        <v>6.3</v>
      </c>
      <c r="C14" s="5" t="n">
        <v>12.8</v>
      </c>
    </row>
    <row r="15">
      <c r="A15" s="4" t="inlineStr">
        <is>
          <t>Lease liability, Non-current, Finance</t>
        </is>
      </c>
      <c r="B15" s="4" t="inlineStr">
        <is>
          <t>Debt</t>
        </is>
      </c>
      <c r="C15" s="4" t="inlineStr">
        <is>
          <t>Debt</t>
        </is>
      </c>
    </row>
    <row r="16">
      <c r="A16" s="4" t="inlineStr">
        <is>
          <t>Lease liability, Total</t>
        </is>
      </c>
      <c r="B16" s="5" t="n">
        <v>51.2</v>
      </c>
      <c r="C16" s="5" t="n">
        <v>5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5.3</v>
      </c>
      <c r="C3" s="5" t="n">
        <v>5.5</v>
      </c>
    </row>
    <row r="4">
      <c r="A4" s="4" t="inlineStr">
        <is>
          <t>Common stock, par value (in dollars per share)</t>
        </is>
      </c>
      <c r="B4" s="8" t="n">
        <v>0.01</v>
      </c>
      <c r="C4" s="8" t="n">
        <v>0.01</v>
      </c>
    </row>
    <row r="5">
      <c r="A5" s="4" t="inlineStr">
        <is>
          <t>Common stock, shares authorized</t>
        </is>
      </c>
      <c r="B5" s="6" t="n">
        <v>200000000</v>
      </c>
      <c r="C5" s="6" t="n">
        <v>200000000</v>
      </c>
    </row>
    <row r="6">
      <c r="A6" s="4" t="inlineStr">
        <is>
          <t>Common stock, shares, outstanding</t>
        </is>
      </c>
      <c r="B6" s="6" t="n">
        <v>48600000</v>
      </c>
      <c r="C6" s="6" t="n">
        <v>48400000</v>
      </c>
    </row>
    <row r="7">
      <c r="A7" s="4" t="inlineStr">
        <is>
          <t>Common stock, shares, issued</t>
        </is>
      </c>
      <c r="B7" s="6" t="n">
        <v>48600000</v>
      </c>
      <c r="C7" s="6" t="n">
        <v>484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 &amp; Non-cash flow information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operating leases</t>
        </is>
      </c>
      <c r="B4" s="5" t="n">
        <v>9.300000000000001</v>
      </c>
      <c r="C4" s="5" t="n">
        <v>7.6</v>
      </c>
    </row>
    <row r="5">
      <c r="A5" s="4" t="inlineStr">
        <is>
          <t>Cash paid for finance leases</t>
        </is>
      </c>
      <c r="B5" s="6" t="n">
        <v>7</v>
      </c>
      <c r="C5" s="7" t="n">
        <v>7.7</v>
      </c>
    </row>
    <row r="6">
      <c r="A6" s="4" t="inlineStr">
        <is>
          <t>Operating leases</t>
        </is>
      </c>
      <c r="B6" s="7" t="n">
        <v>7.7</v>
      </c>
      <c r="C6" s="7" t="n">
        <v>15.2</v>
      </c>
    </row>
    <row r="7">
      <c r="A7" s="4" t="inlineStr">
        <is>
          <t>Finance leases</t>
        </is>
      </c>
      <c r="B7" s="9" t="n">
        <v>1</v>
      </c>
      <c r="C7" s="5" t="n">
        <v>10.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Other Information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 operating leases</t>
        </is>
      </c>
      <c r="B3" s="4" t="inlineStr">
        <is>
          <t>6 years 2 months 12 days</t>
        </is>
      </c>
      <c r="C3" s="4" t="inlineStr">
        <is>
          <t>7 years 2 months 12 days</t>
        </is>
      </c>
    </row>
    <row r="4">
      <c r="A4" s="4" t="inlineStr">
        <is>
          <t>Weighted average remaining lease term - finance leases</t>
        </is>
      </c>
      <c r="B4" s="4" t="inlineStr">
        <is>
          <t>2 years</t>
        </is>
      </c>
      <c r="C4" s="4" t="inlineStr">
        <is>
          <t>3 years 1 month 6 days</t>
        </is>
      </c>
    </row>
    <row r="5">
      <c r="A5" s="4" t="inlineStr">
        <is>
          <t>Weighted average discount rate - operating leases</t>
        </is>
      </c>
      <c r="B5" s="12" t="n">
        <v>0.053</v>
      </c>
      <c r="C5" s="12" t="n">
        <v>0.052</v>
      </c>
    </row>
    <row r="6">
      <c r="A6" s="4" t="inlineStr">
        <is>
          <t>Weighted average discount rate - finance leases</t>
        </is>
      </c>
      <c r="B6" s="12" t="n">
        <v>0.038</v>
      </c>
      <c r="C6" s="12" t="n">
        <v>0.0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9.4</v>
      </c>
      <c r="C4" s="5" t="n">
        <v>7.3</v>
      </c>
    </row>
    <row r="5">
      <c r="A5" s="4" t="inlineStr">
        <is>
          <t>Amortization of finance lease assets</t>
        </is>
      </c>
      <c r="B5" s="5" t="n">
        <v>5.2</v>
      </c>
      <c r="C5" s="5" t="n">
        <v>5.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et - Summary of other, net (income) expense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4.7</v>
      </c>
      <c r="C4" s="5" t="n">
        <v>-1.1</v>
      </c>
      <c r="D4" s="9" t="n">
        <v>0</v>
      </c>
    </row>
    <row r="5">
      <c r="A5" s="4" t="inlineStr">
        <is>
          <t>Foreign currency exchange transactions</t>
        </is>
      </c>
      <c r="B5" s="7" t="n">
        <v>-1.7</v>
      </c>
      <c r="C5" s="7" t="n">
        <v>3.3</v>
      </c>
      <c r="D5" s="7" t="n">
        <v>0.6</v>
      </c>
    </row>
    <row r="6">
      <c r="A6" s="4" t="inlineStr">
        <is>
          <t>Other</t>
        </is>
      </c>
      <c r="B6" s="7" t="n">
        <v>-0.3</v>
      </c>
      <c r="C6" s="7" t="n">
        <v>-0.4</v>
      </c>
      <c r="D6" s="7" t="n">
        <v>-0.3</v>
      </c>
    </row>
    <row r="7">
      <c r="A7" s="4" t="inlineStr">
        <is>
          <t>Other, net (income) expense</t>
        </is>
      </c>
      <c r="B7" s="5" t="n">
        <v>-6.7</v>
      </c>
      <c r="C7" s="5" t="n">
        <v>1.8</v>
      </c>
      <c r="D7" s="5" t="n">
        <v>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9" t="n">
        <v>3</v>
      </c>
      <c r="C4" s="5" t="n">
        <v>11.3</v>
      </c>
      <c r="D4" s="5" t="n">
        <v>0.8</v>
      </c>
    </row>
    <row r="5">
      <c r="A5" s="4" t="inlineStr">
        <is>
          <t>State</t>
        </is>
      </c>
      <c r="B5" s="7" t="n">
        <v>1.9</v>
      </c>
      <c r="C5" s="7" t="n">
        <v>7.9</v>
      </c>
      <c r="D5" s="7" t="n">
        <v>0.7</v>
      </c>
    </row>
    <row r="6">
      <c r="A6" s="4" t="inlineStr">
        <is>
          <t>Foreign</t>
        </is>
      </c>
      <c r="B6" s="6" t="n">
        <v>0</v>
      </c>
      <c r="C6" s="7" t="n">
        <v>6.4</v>
      </c>
      <c r="D6" s="7" t="n">
        <v>0.6</v>
      </c>
    </row>
    <row r="7">
      <c r="A7" s="4" t="inlineStr">
        <is>
          <t>Total current</t>
        </is>
      </c>
      <c r="B7" s="7" t="n">
        <v>4.9</v>
      </c>
      <c r="C7" s="7" t="n">
        <v>25.6</v>
      </c>
      <c r="D7" s="7" t="n">
        <v>2.1</v>
      </c>
    </row>
    <row r="8">
      <c r="A8" s="3" t="inlineStr">
        <is>
          <t>Deferred:</t>
        </is>
      </c>
      <c r="B8" s="4" t="inlineStr">
        <is>
          <t xml:space="preserve"> </t>
        </is>
      </c>
      <c r="C8" s="4" t="inlineStr">
        <is>
          <t xml:space="preserve"> </t>
        </is>
      </c>
      <c r="D8" s="4" t="inlineStr">
        <is>
          <t xml:space="preserve"> </t>
        </is>
      </c>
    </row>
    <row r="9">
      <c r="A9" s="4" t="inlineStr">
        <is>
          <t>Federal</t>
        </is>
      </c>
      <c r="B9" s="6" t="n">
        <v>25</v>
      </c>
      <c r="C9" s="7" t="n">
        <v>37.5</v>
      </c>
      <c r="D9" s="7" t="n">
        <v>12.6</v>
      </c>
    </row>
    <row r="10">
      <c r="A10" s="4" t="inlineStr">
        <is>
          <t>State</t>
        </is>
      </c>
      <c r="B10" s="7" t="n">
        <v>4.1</v>
      </c>
      <c r="C10" s="7" t="n">
        <v>5.7</v>
      </c>
      <c r="D10" s="7" t="n">
        <v>-2.3</v>
      </c>
    </row>
    <row r="11">
      <c r="A11" s="4" t="inlineStr">
        <is>
          <t>Foreign</t>
        </is>
      </c>
      <c r="B11" s="7" t="n">
        <v>2.7</v>
      </c>
      <c r="C11" s="7" t="n">
        <v>1.6</v>
      </c>
      <c r="D11" s="7" t="n">
        <v>1.6</v>
      </c>
    </row>
    <row r="12">
      <c r="A12" s="4" t="inlineStr">
        <is>
          <t>Total deferred</t>
        </is>
      </c>
      <c r="B12" s="7" t="n">
        <v>31.8</v>
      </c>
      <c r="C12" s="7" t="n">
        <v>44.8</v>
      </c>
      <c r="D12" s="7" t="n">
        <v>11.9</v>
      </c>
    </row>
    <row r="13">
      <c r="A13" s="4" t="inlineStr">
        <is>
          <t>Provision (benefit) for income taxes</t>
        </is>
      </c>
      <c r="B13" s="5" t="n">
        <v>36.7</v>
      </c>
      <c r="C13" s="5" t="n">
        <v>70.40000000000001</v>
      </c>
      <c r="D13" s="9" t="n">
        <v>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statutory U.S. federal income tax rate and the Company's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4" t="inlineStr">
        <is>
          <t>State taxes, including prior year true-ups</t>
        </is>
      </c>
      <c r="B5" s="12" t="n">
        <v>0.023</v>
      </c>
      <c r="C5" s="12" t="n">
        <v>0.038</v>
      </c>
      <c r="D5" s="4" t="inlineStr">
        <is>
          <t>(2.30%)</t>
        </is>
      </c>
    </row>
    <row r="6">
      <c r="A6" s="4" t="inlineStr">
        <is>
          <t>AMP tax credits</t>
        </is>
      </c>
      <c r="B6" s="4" t="inlineStr">
        <is>
          <t>(3.50%)</t>
        </is>
      </c>
      <c r="C6" s="10" t="n">
        <v>0</v>
      </c>
      <c r="D6" s="10" t="n">
        <v>0</v>
      </c>
    </row>
    <row r="7">
      <c r="A7" s="4" t="inlineStr">
        <is>
          <t>Statutory depletion</t>
        </is>
      </c>
      <c r="B7" s="4" t="inlineStr">
        <is>
          <t>(2.10%)</t>
        </is>
      </c>
      <c r="C7" s="4" t="inlineStr">
        <is>
          <t>(1.30%)</t>
        </is>
      </c>
      <c r="D7" s="4" t="inlineStr">
        <is>
          <t>(3.00%)</t>
        </is>
      </c>
    </row>
    <row r="8">
      <c r="A8" s="4" t="inlineStr">
        <is>
          <t>Changes in valuation allowances and reserves</t>
        </is>
      </c>
      <c r="B8" s="12" t="n">
        <v>0.018</v>
      </c>
      <c r="C8" s="12" t="n">
        <v>0.001</v>
      </c>
      <c r="D8" s="12" t="n">
        <v>0.001</v>
      </c>
    </row>
    <row r="9">
      <c r="A9" s="4" t="inlineStr">
        <is>
          <t>Prior year true-ups</t>
        </is>
      </c>
      <c r="B9" s="4" t="inlineStr">
        <is>
          <t>(0.50%)</t>
        </is>
      </c>
      <c r="C9" s="10" t="n">
        <v>0</v>
      </c>
      <c r="D9" s="4" t="inlineStr">
        <is>
          <t>(3.20%)</t>
        </is>
      </c>
    </row>
    <row r="10">
      <c r="A10" s="4" t="inlineStr">
        <is>
          <t>Foreign adjustments</t>
        </is>
      </c>
      <c r="B10" s="12" t="n">
        <v>0.018</v>
      </c>
      <c r="C10" s="4" t="inlineStr">
        <is>
          <t>(0.20%)</t>
        </is>
      </c>
      <c r="D10" s="12" t="n">
        <v>0.013</v>
      </c>
    </row>
    <row r="11">
      <c r="A11" s="4" t="inlineStr">
        <is>
          <t>Currency adjustments</t>
        </is>
      </c>
      <c r="B11" s="4" t="inlineStr">
        <is>
          <t>(2.60%)</t>
        </is>
      </c>
      <c r="C11" s="4" t="inlineStr">
        <is>
          <t>(0.80%)</t>
        </is>
      </c>
      <c r="D11" s="4" t="inlineStr">
        <is>
          <t>(0.40%)</t>
        </is>
      </c>
    </row>
    <row r="12">
      <c r="A12" s="4" t="inlineStr">
        <is>
          <t>Compensation related items</t>
        </is>
      </c>
      <c r="B12" s="10" t="n">
        <v>0</v>
      </c>
      <c r="C12" s="12" t="n">
        <v>0.002</v>
      </c>
      <c r="D12" s="12" t="n">
        <v>0.011</v>
      </c>
    </row>
    <row r="13">
      <c r="A13" s="4" t="inlineStr">
        <is>
          <t>Disallowed transaction costs</t>
        </is>
      </c>
      <c r="B13" s="10" t="n">
        <v>0</v>
      </c>
      <c r="C13" s="10" t="n">
        <v>0</v>
      </c>
      <c r="D13" s="12" t="n">
        <v>0.008999999999999999</v>
      </c>
    </row>
    <row r="14">
      <c r="A14" s="4" t="inlineStr">
        <is>
          <t>Other, net</t>
        </is>
      </c>
      <c r="B14" s="12" t="n">
        <v>0.005</v>
      </c>
      <c r="C14" s="4" t="inlineStr">
        <is>
          <t>(0.50%)</t>
        </is>
      </c>
      <c r="D14" s="12" t="n">
        <v>0.012</v>
      </c>
    </row>
    <row r="15">
      <c r="A15" s="4" t="inlineStr">
        <is>
          <t>Effective rate</t>
        </is>
      </c>
      <c r="B15" s="12" t="n">
        <v>0.187</v>
      </c>
      <c r="C15" s="12" t="n">
        <v>0.223</v>
      </c>
      <c r="D15" s="12" t="n">
        <v>0.16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ies and assets (Details) - USD ($) $ in Million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Depreciation, depletion, and amortization</t>
        </is>
      </c>
      <c r="B3" s="5" t="n">
        <v>230.8</v>
      </c>
      <c r="C3" s="5" t="n">
        <v>208.5</v>
      </c>
    </row>
    <row r="4">
      <c r="A4" s="4" t="inlineStr">
        <is>
          <t>Total deferred tax liabilities</t>
        </is>
      </c>
      <c r="B4" s="7" t="n">
        <v>230.8</v>
      </c>
      <c r="C4" s="7" t="n">
        <v>208.5</v>
      </c>
    </row>
    <row r="5">
      <c r="A5" s="3" t="inlineStr">
        <is>
          <t>Deferred tax assets:</t>
        </is>
      </c>
      <c r="B5" s="4" t="inlineStr">
        <is>
          <t xml:space="preserve"> </t>
        </is>
      </c>
      <c r="C5" s="4" t="inlineStr">
        <is>
          <t xml:space="preserve"> </t>
        </is>
      </c>
    </row>
    <row r="6">
      <c r="A6" s="4" t="inlineStr">
        <is>
          <t>Workers compensation and other benefits</t>
        </is>
      </c>
      <c r="B6" s="7" t="n">
        <v>13.9</v>
      </c>
      <c r="C6" s="7" t="n">
        <v>16.2</v>
      </c>
    </row>
    <row r="7">
      <c r="A7" s="4" t="inlineStr">
        <is>
          <t>Warranties and reserves</t>
        </is>
      </c>
      <c r="B7" s="7" t="n">
        <v>1.1</v>
      </c>
      <c r="C7" s="7" t="n">
        <v>1.2</v>
      </c>
    </row>
    <row r="8">
      <c r="A8" s="4" t="inlineStr">
        <is>
          <t>Equity items</t>
        </is>
      </c>
      <c r="B8" s="7" t="n">
        <v>-0.3</v>
      </c>
      <c r="C8" s="7" t="n">
        <v>-0.5</v>
      </c>
    </row>
    <row r="9">
      <c r="A9" s="4" t="inlineStr">
        <is>
          <t>Tax loss carryforwards and credits</t>
        </is>
      </c>
      <c r="B9" s="7" t="n">
        <v>52.8</v>
      </c>
      <c r="C9" s="7" t="n">
        <v>29.2</v>
      </c>
    </row>
    <row r="10">
      <c r="A10" s="4" t="inlineStr">
        <is>
          <t>Inventory</t>
        </is>
      </c>
      <c r="B10" s="7" t="n">
        <v>1.9</v>
      </c>
      <c r="C10" s="6" t="n">
        <v>1</v>
      </c>
    </row>
    <row r="11">
      <c r="A11" s="4" t="inlineStr">
        <is>
          <t>Accrued liabilities and other</t>
        </is>
      </c>
      <c r="B11" s="7" t="n">
        <v>-2.3</v>
      </c>
      <c r="C11" s="7" t="n">
        <v>1.4</v>
      </c>
    </row>
    <row r="12">
      <c r="A12" s="4" t="inlineStr">
        <is>
          <t>Total deferred tax assets</t>
        </is>
      </c>
      <c r="B12" s="7" t="n">
        <v>67.09999999999999</v>
      </c>
      <c r="C12" s="7" t="n">
        <v>48.5</v>
      </c>
    </row>
    <row r="13">
      <c r="A13" s="4" t="inlineStr">
        <is>
          <t>Net deferred tax assets (liabilities) before valuation allowances</t>
        </is>
      </c>
      <c r="B13" s="7" t="n">
        <v>-163.7</v>
      </c>
      <c r="C13" s="6" t="n">
        <v>-160</v>
      </c>
    </row>
    <row r="14">
      <c r="A14" s="4" t="inlineStr">
        <is>
          <t>Valuation allowances</t>
        </is>
      </c>
      <c r="B14" s="7" t="n">
        <v>9.1</v>
      </c>
      <c r="C14" s="6" t="n">
        <v>6</v>
      </c>
    </row>
    <row r="15">
      <c r="A15" s="4" t="inlineStr">
        <is>
          <t>Adjusted net deferred tax assets (liabilities)</t>
        </is>
      </c>
      <c r="B15" s="5" t="n">
        <v>172.8</v>
      </c>
      <c r="C15" s="9" t="n">
        <v>1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hange in unrecognized tax benefits (Details) - USD ($) $ in Million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Total accrued interest and penalties related to uncertain tax positions</t>
        </is>
      </c>
      <c r="B3" s="9" t="n">
        <v>0</v>
      </c>
      <c r="C3" s="9" t="n">
        <v>0</v>
      </c>
      <c r="D3" s="9" t="n">
        <v>0</v>
      </c>
    </row>
    <row r="4">
      <c r="A4" s="4" t="inlineStr">
        <is>
          <t>Unrecognized Tax Benefits</t>
        </is>
      </c>
      <c r="B4" s="9" t="n">
        <v>0</v>
      </c>
      <c r="C4" s="9" t="n">
        <v>0</v>
      </c>
      <c r="D4" s="9"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 for U.S. operations</t>
        </is>
      </c>
      <c r="B4" s="5" t="n">
        <v>182.6</v>
      </c>
      <c r="C4" s="5" t="n">
        <v>271.1</v>
      </c>
      <c r="D4" s="5" t="n">
        <v>76.59999999999999</v>
      </c>
    </row>
    <row r="5">
      <c r="A5" s="4" t="inlineStr">
        <is>
          <t>Income (loss) before income taxes for foreign operations</t>
        </is>
      </c>
      <c r="B5" s="7" t="n">
        <v>13.3</v>
      </c>
      <c r="C5" s="7" t="n">
        <v>45.1</v>
      </c>
      <c r="D5" s="6" t="n">
        <v>7</v>
      </c>
    </row>
    <row r="6">
      <c r="A6" s="4" t="inlineStr">
        <is>
          <t>Net operating loss carryforwards - domestic</t>
        </is>
      </c>
      <c r="B6" s="7" t="n">
        <v>33.7</v>
      </c>
      <c r="C6" s="4" t="inlineStr">
        <is>
          <t xml:space="preserve"> </t>
        </is>
      </c>
      <c r="D6" s="4" t="inlineStr">
        <is>
          <t xml:space="preserve"> </t>
        </is>
      </c>
    </row>
    <row r="7">
      <c r="A7" s="4" t="inlineStr">
        <is>
          <t>Remaining state loss carryforwards</t>
        </is>
      </c>
      <c r="B7" s="7" t="n">
        <v>6.1</v>
      </c>
      <c r="C7" s="4" t="inlineStr">
        <is>
          <t xml:space="preserve"> </t>
        </is>
      </c>
      <c r="D7" s="4" t="inlineStr">
        <is>
          <t xml:space="preserve"> </t>
        </is>
      </c>
    </row>
    <row r="8">
      <c r="A8" s="4" t="inlineStr">
        <is>
          <t>Net operating loss carryforwards - foreign</t>
        </is>
      </c>
      <c r="B8" s="7" t="n">
        <v>13.8</v>
      </c>
      <c r="C8" s="4" t="inlineStr">
        <is>
          <t xml:space="preserve"> </t>
        </is>
      </c>
      <c r="D8" s="4" t="inlineStr">
        <is>
          <t xml:space="preserve"> </t>
        </is>
      </c>
    </row>
    <row r="9">
      <c r="A9" s="4" t="inlineStr">
        <is>
          <t>Undistributed earnings of foreign subsidiaries</t>
        </is>
      </c>
      <c r="B9" s="7" t="n">
        <v>107.6</v>
      </c>
      <c r="C9" s="4" t="inlineStr">
        <is>
          <t xml:space="preserve"> </t>
        </is>
      </c>
      <c r="D9" s="4" t="inlineStr">
        <is>
          <t xml:space="preserve"> </t>
        </is>
      </c>
    </row>
    <row r="10">
      <c r="A10" s="4" t="inlineStr">
        <is>
          <t>Total accrued interest and penalties related to uncertain tax positions</t>
        </is>
      </c>
      <c r="B10" s="6" t="n">
        <v>0</v>
      </c>
      <c r="C10" s="9" t="n">
        <v>0</v>
      </c>
      <c r="D10" s="9" t="n">
        <v>0</v>
      </c>
    </row>
    <row r="11">
      <c r="A11" s="3" t="inlineStr">
        <is>
          <t>Tax Credit Carryforward [Line Items]</t>
        </is>
      </c>
      <c r="B11" s="4" t="inlineStr">
        <is>
          <t xml:space="preserve"> </t>
        </is>
      </c>
      <c r="C11" s="4" t="inlineStr">
        <is>
          <t xml:space="preserve"> </t>
        </is>
      </c>
      <c r="D11" s="4" t="inlineStr">
        <is>
          <t xml:space="preserve"> </t>
        </is>
      </c>
    </row>
    <row r="12">
      <c r="A12" s="4" t="inlineStr">
        <is>
          <t>AMP Tax Credits for Wind Towers</t>
        </is>
      </c>
      <c r="B12" s="7" t="n">
        <v>32.4</v>
      </c>
      <c r="C12" s="4" t="inlineStr">
        <is>
          <t xml:space="preserve"> </t>
        </is>
      </c>
      <c r="D12" s="4" t="inlineStr">
        <is>
          <t xml:space="preserve"> </t>
        </is>
      </c>
    </row>
    <row r="13">
      <c r="A13" s="4" t="inlineStr">
        <is>
          <t>Other Noncurrent Assets</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AMP Tax Credits for Wind Towers</t>
        </is>
      </c>
      <c r="B15" s="7" t="n">
        <v>24.7</v>
      </c>
      <c r="C15" s="4" t="inlineStr">
        <is>
          <t xml:space="preserve"> </t>
        </is>
      </c>
      <c r="D15" s="4" t="inlineStr">
        <is>
          <t xml:space="preserve"> </t>
        </is>
      </c>
    </row>
    <row r="16">
      <c r="A16" s="4" t="inlineStr">
        <is>
          <t>Accounts Receivable</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AMP Tax Credits for Wind Towers</t>
        </is>
      </c>
      <c r="B18" s="5" t="n">
        <v>7.7</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Total employee retirement plan expense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s</t>
        </is>
      </c>
      <c r="B4" s="5" t="n">
        <v>15.3</v>
      </c>
      <c r="C4" s="5" t="n">
        <v>12.5</v>
      </c>
      <c r="D4" s="5" t="n">
        <v>11.9</v>
      </c>
    </row>
    <row r="5">
      <c r="A5" s="4" t="inlineStr">
        <is>
          <t>Multiemployer plan</t>
        </is>
      </c>
      <c r="B5" s="7" t="n">
        <v>1.5</v>
      </c>
      <c r="C5" s="7" t="n">
        <v>1.6</v>
      </c>
      <c r="D5" s="7" t="n">
        <v>1.8</v>
      </c>
    </row>
    <row r="6">
      <c r="A6" s="4" t="inlineStr">
        <is>
          <t>Employee retirement plan expense</t>
        </is>
      </c>
      <c r="B6" s="5" t="n">
        <v>16.8</v>
      </c>
      <c r="C6" s="5" t="n">
        <v>14.1</v>
      </c>
      <c r="D6" s="5" t="n">
        <v>1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59.2</v>
      </c>
      <c r="C4" s="5" t="n">
        <v>245.8</v>
      </c>
      <c r="D4" s="5" t="n">
        <v>69.5999999999999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7" t="n">
        <v>159.5</v>
      </c>
      <c r="C6" s="7" t="n">
        <v>154.1</v>
      </c>
      <c r="D6" s="7" t="n">
        <v>144.3</v>
      </c>
    </row>
    <row r="7">
      <c r="A7" s="4" t="inlineStr">
        <is>
          <t>Impairment charge</t>
        </is>
      </c>
      <c r="B7" s="6" t="n">
        <v>0</v>
      </c>
      <c r="C7" s="6" t="n">
        <v>0</v>
      </c>
      <c r="D7" s="7" t="n">
        <v>2.9</v>
      </c>
    </row>
    <row r="8">
      <c r="A8" s="4" t="inlineStr">
        <is>
          <t>Stock-based compensation expense</t>
        </is>
      </c>
      <c r="B8" s="7" t="n">
        <v>23.9</v>
      </c>
      <c r="C8" s="7" t="n">
        <v>19.1</v>
      </c>
      <c r="D8" s="6" t="n">
        <v>18</v>
      </c>
    </row>
    <row r="9">
      <c r="A9" s="4" t="inlineStr">
        <is>
          <t>Provision for deferred income taxes</t>
        </is>
      </c>
      <c r="B9" s="7" t="n">
        <v>31.8</v>
      </c>
      <c r="C9" s="7" t="n">
        <v>44.8</v>
      </c>
      <c r="D9" s="7" t="n">
        <v>11.9</v>
      </c>
    </row>
    <row r="10">
      <c r="A10" s="4" t="inlineStr">
        <is>
          <t>Gain on disposition of property, plant, equipment, and other assets</t>
        </is>
      </c>
      <c r="B10" s="7" t="n">
        <v>-28.2</v>
      </c>
      <c r="C10" s="7" t="n">
        <v>-11.7</v>
      </c>
      <c r="D10" s="7" t="n">
        <v>-10.3</v>
      </c>
    </row>
    <row r="11">
      <c r="A11" s="4" t="inlineStr">
        <is>
          <t>Gain on sale of storage tanks business</t>
        </is>
      </c>
      <c r="B11" s="7" t="n">
        <v>-6.4</v>
      </c>
      <c r="C11" s="6" t="n">
        <v>-189</v>
      </c>
      <c r="D11" s="6" t="n">
        <v>0</v>
      </c>
    </row>
    <row r="12">
      <c r="A12" s="4" t="inlineStr">
        <is>
          <t>(Increase) decrease in other assets</t>
        </is>
      </c>
      <c r="B12" s="7" t="n">
        <v>-6.4</v>
      </c>
      <c r="C12" s="7" t="n">
        <v>-3.8</v>
      </c>
      <c r="D12" s="7" t="n">
        <v>5.2</v>
      </c>
    </row>
    <row r="13">
      <c r="A13" s="4" t="inlineStr">
        <is>
          <t>Increase (decrease) in other liabilities</t>
        </is>
      </c>
      <c r="B13" s="7" t="n">
        <v>-7.1</v>
      </c>
      <c r="C13" s="6" t="n">
        <v>-16</v>
      </c>
      <c r="D13" s="7" t="n">
        <v>-22.6</v>
      </c>
    </row>
    <row r="14">
      <c r="A14" s="4" t="inlineStr">
        <is>
          <t>Other</t>
        </is>
      </c>
      <c r="B14" s="7" t="n">
        <v>6.5</v>
      </c>
      <c r="C14" s="7" t="n">
        <v>-3.7</v>
      </c>
      <c r="D14" s="7" t="n">
        <v>-2.2</v>
      </c>
    </row>
    <row r="15">
      <c r="A15" s="3" t="inlineStr">
        <is>
          <t>Changes in current assets and liabilities:</t>
        </is>
      </c>
      <c r="B15" s="4" t="inlineStr">
        <is>
          <t xml:space="preserve"> </t>
        </is>
      </c>
      <c r="C15" s="4" t="inlineStr">
        <is>
          <t xml:space="preserve"> </t>
        </is>
      </c>
      <c r="D15" s="4" t="inlineStr">
        <is>
          <t xml:space="preserve"> </t>
        </is>
      </c>
    </row>
    <row r="16">
      <c r="A16" s="4" t="inlineStr">
        <is>
          <t>(Increase) decrease in receivables</t>
        </is>
      </c>
      <c r="B16" s="7" t="n">
        <v>-47.8</v>
      </c>
      <c r="C16" s="7" t="n">
        <v>-65.90000000000001</v>
      </c>
      <c r="D16" s="7" t="n">
        <v>-25.9</v>
      </c>
    </row>
    <row r="17">
      <c r="A17" s="4" t="inlineStr">
        <is>
          <t>(Increase) decrease in inventories</t>
        </is>
      </c>
      <c r="B17" s="7" t="n">
        <v>-83.5</v>
      </c>
      <c r="C17" s="7" t="n">
        <v>-26.7</v>
      </c>
      <c r="D17" s="7" t="n">
        <v>-24.6</v>
      </c>
    </row>
    <row r="18">
      <c r="A18" s="4" t="inlineStr">
        <is>
          <t>(Increase) decrease in other current assets</t>
        </is>
      </c>
      <c r="B18" s="7" t="n">
        <v>-1.8</v>
      </c>
      <c r="C18" s="7" t="n">
        <v>-8.5</v>
      </c>
      <c r="D18" s="7" t="n">
        <v>-13.3</v>
      </c>
    </row>
    <row r="19">
      <c r="A19" s="4" t="inlineStr">
        <is>
          <t>Increase (decrease) in accounts payable</t>
        </is>
      </c>
      <c r="B19" s="7" t="n">
        <v>77.2</v>
      </c>
      <c r="C19" s="6" t="n">
        <v>27</v>
      </c>
      <c r="D19" s="7" t="n">
        <v>34.7</v>
      </c>
    </row>
    <row r="20">
      <c r="A20" s="4" t="inlineStr">
        <is>
          <t>Increase (decrease) in advance billings</t>
        </is>
      </c>
      <c r="B20" s="7" t="n">
        <v>-1.4</v>
      </c>
      <c r="C20" s="7" t="n">
        <v>21.9</v>
      </c>
      <c r="D20" s="7" t="n">
        <v>-26.1</v>
      </c>
    </row>
    <row r="21">
      <c r="A21" s="4" t="inlineStr">
        <is>
          <t>Increase (decrease) in accrued liabilities</t>
        </is>
      </c>
      <c r="B21" s="7" t="n">
        <v>-14.5</v>
      </c>
      <c r="C21" s="7" t="n">
        <v>-13.1</v>
      </c>
      <c r="D21" s="7" t="n">
        <v>4.9</v>
      </c>
    </row>
    <row r="22">
      <c r="A22" s="4" t="inlineStr">
        <is>
          <t>Net cash provided by operating activities</t>
        </is>
      </c>
      <c r="B22" s="6" t="n">
        <v>261</v>
      </c>
      <c r="C22" s="7" t="n">
        <v>174.3</v>
      </c>
      <c r="D22" s="7" t="n">
        <v>166.5</v>
      </c>
    </row>
    <row r="23">
      <c r="A23" s="3" t="inlineStr">
        <is>
          <t>Investing activities:</t>
        </is>
      </c>
      <c r="B23" s="4" t="inlineStr">
        <is>
          <t xml:space="preserve"> </t>
        </is>
      </c>
      <c r="C23" s="4" t="inlineStr">
        <is>
          <t xml:space="preserve"> </t>
        </is>
      </c>
      <c r="D23" s="4" t="inlineStr">
        <is>
          <t xml:space="preserve"> </t>
        </is>
      </c>
    </row>
    <row r="24">
      <c r="A24" s="4" t="inlineStr">
        <is>
          <t>Proceeds from disposition of property, plant, equipment, and other assets</t>
        </is>
      </c>
      <c r="B24" s="7" t="n">
        <v>36.6</v>
      </c>
      <c r="C24" s="7" t="n">
        <v>32.2</v>
      </c>
      <c r="D24" s="6" t="n">
        <v>20</v>
      </c>
    </row>
    <row r="25">
      <c r="A25" s="4" t="inlineStr">
        <is>
          <t>Capital expenditures</t>
        </is>
      </c>
      <c r="B25" s="7" t="n">
        <v>-203.5</v>
      </c>
      <c r="C25" s="6" t="n">
        <v>-138</v>
      </c>
      <c r="D25" s="7" t="n">
        <v>-85.09999999999999</v>
      </c>
    </row>
    <row r="26">
      <c r="A26" s="4" t="inlineStr">
        <is>
          <t>Acquisitions, net of cash acquired</t>
        </is>
      </c>
      <c r="B26" s="7" t="n">
        <v>-120.9</v>
      </c>
      <c r="C26" s="7" t="n">
        <v>-75.09999999999999</v>
      </c>
      <c r="D26" s="7" t="n">
        <v>-523.4</v>
      </c>
    </row>
    <row r="27">
      <c r="A27" s="4" t="inlineStr">
        <is>
          <t>Proceeds from sale of businesses</t>
        </is>
      </c>
      <c r="B27" s="6" t="n">
        <v>2</v>
      </c>
      <c r="C27" s="7" t="n">
        <v>271.6</v>
      </c>
      <c r="D27" s="7" t="n">
        <v>18.2</v>
      </c>
    </row>
    <row r="28">
      <c r="A28" s="4" t="inlineStr">
        <is>
          <t>Net cash provided (required) by investing activities</t>
        </is>
      </c>
      <c r="B28" s="7" t="n">
        <v>-285.8</v>
      </c>
      <c r="C28" s="7" t="n">
        <v>90.7</v>
      </c>
      <c r="D28" s="7" t="n">
        <v>-570.3</v>
      </c>
    </row>
    <row r="29">
      <c r="A29" s="3" t="inlineStr">
        <is>
          <t>Financing activities:</t>
        </is>
      </c>
      <c r="B29" s="4" t="inlineStr">
        <is>
          <t xml:space="preserve"> </t>
        </is>
      </c>
      <c r="C29" s="4" t="inlineStr">
        <is>
          <t xml:space="preserve"> </t>
        </is>
      </c>
      <c r="D29" s="4" t="inlineStr">
        <is>
          <t xml:space="preserve"> </t>
        </is>
      </c>
    </row>
    <row r="30">
      <c r="A30" s="4" t="inlineStr">
        <is>
          <t>Payments to retire debt</t>
        </is>
      </c>
      <c r="B30" s="7" t="n">
        <v>-143.8</v>
      </c>
      <c r="C30" s="7" t="n">
        <v>-220.2</v>
      </c>
      <c r="D30" s="7" t="n">
        <v>-83.2</v>
      </c>
    </row>
    <row r="31">
      <c r="A31" s="4" t="inlineStr">
        <is>
          <t>Proceeds from issuance of debt</t>
        </is>
      </c>
      <c r="B31" s="6" t="n">
        <v>160</v>
      </c>
      <c r="C31" s="6" t="n">
        <v>80</v>
      </c>
      <c r="D31" s="6" t="n">
        <v>500</v>
      </c>
    </row>
    <row r="32">
      <c r="A32" s="4" t="inlineStr">
        <is>
          <t>Shares repurchased</t>
        </is>
      </c>
      <c r="B32" s="7" t="n">
        <v>-13.8</v>
      </c>
      <c r="C32" s="6" t="n">
        <v>-15</v>
      </c>
      <c r="D32" s="7" t="n">
        <v>-9.4</v>
      </c>
    </row>
    <row r="33">
      <c r="A33" s="4" t="inlineStr">
        <is>
          <t>Dividends paid to common shareholders</t>
        </is>
      </c>
      <c r="B33" s="7" t="n">
        <v>-9.800000000000001</v>
      </c>
      <c r="C33" s="7" t="n">
        <v>-9.800000000000001</v>
      </c>
      <c r="D33" s="7" t="n">
        <v>-9.800000000000001</v>
      </c>
    </row>
    <row r="34">
      <c r="A34" s="4" t="inlineStr">
        <is>
          <t>Purchase of shares to satisfy employee tax on vested stock</t>
        </is>
      </c>
      <c r="B34" s="7" t="n">
        <v>-11.4</v>
      </c>
      <c r="C34" s="7" t="n">
        <v>-12.5</v>
      </c>
      <c r="D34" s="7" t="n">
        <v>-10.1</v>
      </c>
    </row>
    <row r="35">
      <c r="A35" s="4" t="inlineStr">
        <is>
          <t>Holdback payment from acquisition</t>
        </is>
      </c>
      <c r="B35" s="6" t="n">
        <v>-10</v>
      </c>
      <c r="C35" s="6" t="n">
        <v>0</v>
      </c>
      <c r="D35" s="6" t="n">
        <v>0</v>
      </c>
    </row>
    <row r="36">
      <c r="A36" s="4" t="inlineStr">
        <is>
          <t>Debt issuance costs</t>
        </is>
      </c>
      <c r="B36" s="6" t="n">
        <v>-2</v>
      </c>
      <c r="C36" s="6" t="n">
        <v>0</v>
      </c>
      <c r="D36" s="7" t="n">
        <v>-6.6</v>
      </c>
    </row>
    <row r="37">
      <c r="A37" s="4" t="inlineStr">
        <is>
          <t>Net cash (required) provided by financing activities</t>
        </is>
      </c>
      <c r="B37" s="7" t="n">
        <v>-30.8</v>
      </c>
      <c r="C37" s="7" t="n">
        <v>-177.5</v>
      </c>
      <c r="D37" s="7" t="n">
        <v>380.9</v>
      </c>
    </row>
    <row r="38">
      <c r="A38" s="4" t="inlineStr">
        <is>
          <t>Net increase (decrease) in cash and cash equivalents</t>
        </is>
      </c>
      <c r="B38" s="7" t="n">
        <v>-55.6</v>
      </c>
      <c r="C38" s="7" t="n">
        <v>87.5</v>
      </c>
      <c r="D38" s="7" t="n">
        <v>-22.9</v>
      </c>
    </row>
    <row r="39">
      <c r="A39" s="4" t="inlineStr">
        <is>
          <t>Cash and cash equivalents at beginning of period</t>
        </is>
      </c>
      <c r="B39" s="7" t="n">
        <v>160.4</v>
      </c>
      <c r="C39" s="7" t="n">
        <v>72.90000000000001</v>
      </c>
      <c r="D39" s="7" t="n">
        <v>95.8</v>
      </c>
    </row>
    <row r="40">
      <c r="A40" s="4" t="inlineStr">
        <is>
          <t>Cash and cash equivalents at end of period</t>
        </is>
      </c>
      <c r="B40" s="5" t="n">
        <v>104.8</v>
      </c>
      <c r="C40" s="5" t="n">
        <v>160.4</v>
      </c>
      <c r="D40" s="5" t="n">
        <v>72.90000000000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Details of the multiemployer plan (Details) - Boilermaker-Blacksmith National Pension Trust - USD ($) $ in Millions</t>
        </is>
      </c>
      <c r="B1" s="2" t="inlineStr">
        <is>
          <t>12 Months Ended</t>
        </is>
      </c>
    </row>
    <row r="2">
      <c r="B2" s="2" t="inlineStr">
        <is>
          <t>Dec. 31, 2023</t>
        </is>
      </c>
      <c r="C2" s="2" t="inlineStr">
        <is>
          <t>Dec. 31, 2022</t>
        </is>
      </c>
      <c r="D2" s="2" t="inlineStr">
        <is>
          <t>Dec. 31, 2021</t>
        </is>
      </c>
    </row>
    <row r="3">
      <c r="A3" s="3" t="inlineStr">
        <is>
          <t>Multiemployer Plans [Line Items]</t>
        </is>
      </c>
      <c r="B3" s="4" t="inlineStr">
        <is>
          <t xml:space="preserve"> </t>
        </is>
      </c>
      <c r="C3" s="4" t="inlineStr">
        <is>
          <t xml:space="preserve"> </t>
        </is>
      </c>
      <c r="D3" s="4" t="inlineStr">
        <is>
          <t xml:space="preserve"> </t>
        </is>
      </c>
    </row>
    <row r="4">
      <c r="A4" s="4" t="inlineStr">
        <is>
          <t>PPA Zone Status</t>
        </is>
      </c>
      <c r="B4" s="4" t="inlineStr">
        <is>
          <t>Green</t>
        </is>
      </c>
      <c r="C4" s="4" t="inlineStr">
        <is>
          <t>Yellow</t>
        </is>
      </c>
      <c r="D4" s="4" t="inlineStr">
        <is>
          <t xml:space="preserve"> </t>
        </is>
      </c>
    </row>
    <row r="5">
      <c r="A5" s="4" t="inlineStr">
        <is>
          <t>Rehabilitation plan status</t>
        </is>
      </c>
      <c r="B5" s="4" t="inlineStr">
        <is>
          <t>NA</t>
        </is>
      </c>
      <c r="C5" s="4" t="inlineStr">
        <is>
          <t xml:space="preserve"> </t>
        </is>
      </c>
      <c r="D5" s="4" t="inlineStr">
        <is>
          <t xml:space="preserve"> </t>
        </is>
      </c>
    </row>
    <row r="6">
      <c r="A6" s="4" t="inlineStr">
        <is>
          <t>Contributions</t>
        </is>
      </c>
      <c r="B6" s="5" t="n">
        <v>1.5</v>
      </c>
      <c r="C6" s="5" t="n">
        <v>1.6</v>
      </c>
      <c r="D6" s="5" t="n">
        <v>1.7</v>
      </c>
    </row>
    <row r="7">
      <c r="A7" s="4" t="inlineStr">
        <is>
          <t>Surcharge imposed</t>
        </is>
      </c>
      <c r="B7" s="4" t="inlineStr">
        <is>
          <t>No</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Retirement Plans - Narrative (Details) - USD ($) $ in Millions</t>
        </is>
      </c>
      <c r="B1" s="2" t="inlineStr">
        <is>
          <t>12 Months Ended</t>
        </is>
      </c>
    </row>
    <row r="2">
      <c r="B2" s="2" t="inlineStr">
        <is>
          <t>Dec. 31, 2023</t>
        </is>
      </c>
      <c r="C2" s="2" t="inlineStr">
        <is>
          <t>Dec. 31, 2022</t>
        </is>
      </c>
    </row>
    <row r="3">
      <c r="A3" s="3" t="inlineStr">
        <is>
          <t>Schedule of Benefit Plans Disclosures [Line Items]</t>
        </is>
      </c>
      <c r="B3" s="4" t="inlineStr">
        <is>
          <t xml:space="preserve"> </t>
        </is>
      </c>
      <c r="C3" s="4" t="inlineStr">
        <is>
          <t xml:space="preserve"> </t>
        </is>
      </c>
    </row>
    <row r="4">
      <c r="A4" s="4" t="inlineStr">
        <is>
          <t>Deferred compensation plan distributions to participants</t>
        </is>
      </c>
      <c r="B4" s="5" t="n">
        <v>1.5</v>
      </c>
      <c r="C4" s="5" t="n">
        <v>1.2</v>
      </c>
    </row>
    <row r="5">
      <c r="A5" s="4" t="inlineStr">
        <is>
          <t>Multiemployer plan, estimated future contributions</t>
        </is>
      </c>
      <c r="B5" s="7" t="n">
        <v>1.5</v>
      </c>
      <c r="C5" s="4" t="inlineStr">
        <is>
          <t xml:space="preserve"> </t>
        </is>
      </c>
    </row>
    <row r="6">
      <c r="A6" s="4" t="inlineStr">
        <is>
          <t>Plan assets</t>
        </is>
      </c>
      <c r="B6" s="7" t="n">
        <v>4.3</v>
      </c>
      <c r="C6" s="4" t="inlineStr">
        <is>
          <t xml:space="preserve"> </t>
        </is>
      </c>
    </row>
    <row r="7">
      <c r="A7" s="4" t="inlineStr">
        <is>
          <t>Projected benefit obligation</t>
        </is>
      </c>
      <c r="B7" s="7" t="n">
        <v>2.9</v>
      </c>
      <c r="C7" s="4" t="inlineStr">
        <is>
          <t xml:space="preserve"> </t>
        </is>
      </c>
    </row>
    <row r="8">
      <c r="A8" s="4" t="inlineStr">
        <is>
          <t>Other assets</t>
        </is>
      </c>
      <c r="B8" s="4" t="inlineStr">
        <is>
          <t xml:space="preserve"> </t>
        </is>
      </c>
      <c r="C8" s="4" t="inlineStr">
        <is>
          <t xml:space="preserve"> </t>
        </is>
      </c>
    </row>
    <row r="9">
      <c r="A9" s="3" t="inlineStr">
        <is>
          <t>Schedule of Benefit Plans Disclosures [Line Items]</t>
        </is>
      </c>
      <c r="B9" s="4" t="inlineStr">
        <is>
          <t xml:space="preserve"> </t>
        </is>
      </c>
      <c r="C9" s="4" t="inlineStr">
        <is>
          <t xml:space="preserve"> </t>
        </is>
      </c>
    </row>
    <row r="10">
      <c r="A10" s="4" t="inlineStr">
        <is>
          <t>Deferred compensation plan assets</t>
        </is>
      </c>
      <c r="B10" s="7" t="n">
        <v>5.4</v>
      </c>
      <c r="C10" s="4" t="inlineStr">
        <is>
          <t xml:space="preserve"> </t>
        </is>
      </c>
    </row>
    <row r="11">
      <c r="A11" s="4" t="inlineStr">
        <is>
          <t>Funded status of plan</t>
        </is>
      </c>
      <c r="B11" s="7" t="n">
        <v>1.4</v>
      </c>
      <c r="C11" s="4" t="inlineStr">
        <is>
          <t xml:space="preserve"> </t>
        </is>
      </c>
    </row>
    <row r="12">
      <c r="A12" s="4" t="inlineStr">
        <is>
          <t>Other liabilities</t>
        </is>
      </c>
      <c r="B12" s="4" t="inlineStr">
        <is>
          <t xml:space="preserve"> </t>
        </is>
      </c>
      <c r="C12" s="4" t="inlineStr">
        <is>
          <t xml:space="preserve"> </t>
        </is>
      </c>
    </row>
    <row r="13">
      <c r="A13" s="3" t="inlineStr">
        <is>
          <t>Schedule of Benefit Plans Disclosures [Line Items]</t>
        </is>
      </c>
      <c r="B13" s="4" t="inlineStr">
        <is>
          <t xml:space="preserve"> </t>
        </is>
      </c>
      <c r="C13" s="4" t="inlineStr">
        <is>
          <t xml:space="preserve"> </t>
        </is>
      </c>
    </row>
    <row r="14">
      <c r="A14" s="4" t="inlineStr">
        <is>
          <t>Deferred compensation liability</t>
        </is>
      </c>
      <c r="B14" s="5" t="n">
        <v>4.3</v>
      </c>
      <c r="C1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ccumulated other comprehensive loss (Details) - USD ($) $ in Millions</t>
        </is>
      </c>
      <c r="B1" s="2" t="inlineStr">
        <is>
          <t>12 Months Ended</t>
        </is>
      </c>
    </row>
    <row r="2">
      <c r="B2" s="2" t="inlineStr">
        <is>
          <t>Dec. 31, 2023</t>
        </is>
      </c>
      <c r="C2" s="2" t="inlineStr">
        <is>
          <t>Dec. 31, 2022</t>
        </is>
      </c>
      <c r="D2" s="2" t="inlineStr">
        <is>
          <t>Dec. 31, 2021</t>
        </is>
      </c>
    </row>
    <row r="3">
      <c r="A3" s="4" t="inlineStr">
        <is>
          <t>Currency translation adjustments</t>
        </is>
      </c>
      <c r="B3" s="4" t="inlineStr">
        <is>
          <t xml:space="preserve"> </t>
        </is>
      </c>
      <c r="C3" s="4" t="inlineStr">
        <is>
          <t xml:space="preserve"> </t>
        </is>
      </c>
      <c r="D3" s="4" t="inlineStr">
        <is>
          <t xml:space="preserve"> </t>
        </is>
      </c>
    </row>
    <row r="4">
      <c r="A4" s="3" t="inlineStr">
        <is>
          <t>AOCI Including Portion Attributable to Noncontrolling Interest, Net of Tax [Roll Forward]</t>
        </is>
      </c>
      <c r="B4" s="4" t="inlineStr">
        <is>
          <t xml:space="preserve"> </t>
        </is>
      </c>
      <c r="C4" s="4" t="inlineStr">
        <is>
          <t xml:space="preserve"> </t>
        </is>
      </c>
      <c r="D4" s="4" t="inlineStr">
        <is>
          <t xml:space="preserve"> </t>
        </is>
      </c>
    </row>
    <row r="5">
      <c r="A5" s="4" t="inlineStr">
        <is>
          <t>Beginning balance</t>
        </is>
      </c>
      <c r="B5" s="9" t="n">
        <v>-17</v>
      </c>
      <c r="C5" s="5" t="n">
        <v>-16.3</v>
      </c>
      <c r="D5" s="5" t="n">
        <v>-16.6</v>
      </c>
    </row>
    <row r="6">
      <c r="A6" s="4" t="inlineStr">
        <is>
          <t>Other comprehensive income (loss), net of tax, before reclassifications</t>
        </is>
      </c>
      <c r="B6" s="7" t="n">
        <v>0.8</v>
      </c>
      <c r="C6" s="7" t="n">
        <v>-0.7</v>
      </c>
      <c r="D6" s="7" t="n">
        <v>0.3</v>
      </c>
    </row>
    <row r="7">
      <c r="A7" s="4" t="inlineStr">
        <is>
          <t>Amounts reclassified from accumulated other comprehensive loss, net of tax</t>
        </is>
      </c>
      <c r="B7" s="6" t="n">
        <v>0</v>
      </c>
      <c r="C7" s="6" t="n">
        <v>0</v>
      </c>
      <c r="D7" s="6" t="n">
        <v>0</v>
      </c>
    </row>
    <row r="8">
      <c r="A8" s="4" t="inlineStr">
        <is>
          <t>Amounts reclassified from accumulated other comprehensive loss, tax expense (benefit)</t>
        </is>
      </c>
      <c r="B8" s="6" t="n">
        <v>0</v>
      </c>
      <c r="C8" s="6" t="n">
        <v>0</v>
      </c>
      <c r="D8" s="6" t="n">
        <v>0</v>
      </c>
    </row>
    <row r="9">
      <c r="A9" s="4" t="inlineStr">
        <is>
          <t>Other comprehensive income (loss)</t>
        </is>
      </c>
      <c r="B9" s="7" t="n">
        <v>0.8</v>
      </c>
      <c r="C9" s="7" t="n">
        <v>-0.7</v>
      </c>
      <c r="D9" s="7" t="n">
        <v>0.3</v>
      </c>
    </row>
    <row r="10">
      <c r="A10" s="4" t="inlineStr">
        <is>
          <t>Ending balance</t>
        </is>
      </c>
      <c r="B10" s="7" t="n">
        <v>-16.2</v>
      </c>
      <c r="C10" s="6" t="n">
        <v>-17</v>
      </c>
      <c r="D10" s="7" t="n">
        <v>-16.3</v>
      </c>
    </row>
    <row r="11">
      <c r="A11" s="4" t="inlineStr">
        <is>
          <t>Unrealized loss on derivative financial instrument</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Beginning balance</t>
        </is>
      </c>
      <c r="B13" s="7" t="n">
        <v>1.3</v>
      </c>
      <c r="C13" s="6" t="n">
        <v>-3</v>
      </c>
      <c r="D13" s="7" t="n">
        <v>-5.5</v>
      </c>
    </row>
    <row r="14">
      <c r="A14" s="4" t="inlineStr">
        <is>
          <t>Other comprehensive income (loss), net of tax, before reclassifications</t>
        </is>
      </c>
      <c r="B14" s="7" t="n">
        <v>0.1</v>
      </c>
      <c r="C14" s="7" t="n">
        <v>3.5</v>
      </c>
      <c r="D14" s="7" t="n">
        <v>1.1</v>
      </c>
    </row>
    <row r="15">
      <c r="A15" s="4" t="inlineStr">
        <is>
          <t>Amounts reclassified from accumulated other comprehensive loss, net of tax</t>
        </is>
      </c>
      <c r="B15" s="7" t="n">
        <v>-1.4</v>
      </c>
      <c r="C15" s="7" t="n">
        <v>0.8</v>
      </c>
      <c r="D15" s="7" t="n">
        <v>1.4</v>
      </c>
    </row>
    <row r="16">
      <c r="A16" s="4" t="inlineStr">
        <is>
          <t>Amounts reclassified from accumulated other comprehensive loss, tax expense (benefit)</t>
        </is>
      </c>
      <c r="B16" s="7" t="n">
        <v>0.4</v>
      </c>
      <c r="C16" s="7" t="n">
        <v>-0.2</v>
      </c>
      <c r="D16" s="7" t="n">
        <v>-0.4</v>
      </c>
    </row>
    <row r="17">
      <c r="A17" s="4" t="inlineStr">
        <is>
          <t>Other comprehensive income (loss)</t>
        </is>
      </c>
      <c r="B17" s="7" t="n">
        <v>-1.3</v>
      </c>
      <c r="C17" s="7" t="n">
        <v>4.3</v>
      </c>
      <c r="D17" s="7" t="n">
        <v>2.5</v>
      </c>
    </row>
    <row r="18">
      <c r="A18" s="4" t="inlineStr">
        <is>
          <t>Ending balance</t>
        </is>
      </c>
      <c r="B18" s="6" t="n">
        <v>0</v>
      </c>
      <c r="C18" s="7" t="n">
        <v>1.3</v>
      </c>
      <c r="D18" s="6" t="n">
        <v>-3</v>
      </c>
    </row>
    <row r="19">
      <c r="A19" s="4" t="inlineStr">
        <is>
          <t>AOCI Attributable to Parent</t>
        </is>
      </c>
      <c r="B19" s="4" t="inlineStr">
        <is>
          <t xml:space="preserve"> </t>
        </is>
      </c>
      <c r="C19" s="4" t="inlineStr">
        <is>
          <t xml:space="preserve"> </t>
        </is>
      </c>
      <c r="D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row>
    <row r="21">
      <c r="A21" s="4" t="inlineStr">
        <is>
          <t>Beginning balance</t>
        </is>
      </c>
      <c r="B21" s="7" t="n">
        <v>-15.7</v>
      </c>
      <c r="C21" s="7" t="n">
        <v>-19.3</v>
      </c>
      <c r="D21" s="7" t="n">
        <v>-22.1</v>
      </c>
    </row>
    <row r="22">
      <c r="A22" s="4" t="inlineStr">
        <is>
          <t>Other comprehensive income (loss), net of tax, before reclassifications</t>
        </is>
      </c>
      <c r="B22" s="7" t="n">
        <v>0.9</v>
      </c>
      <c r="C22" s="7" t="n">
        <v>2.8</v>
      </c>
      <c r="D22" s="7" t="n">
        <v>1.4</v>
      </c>
    </row>
    <row r="23">
      <c r="A23" s="4" t="inlineStr">
        <is>
          <t>Amounts reclassified from accumulated other comprehensive loss, net of tax</t>
        </is>
      </c>
      <c r="B23" s="7" t="n">
        <v>-1.4</v>
      </c>
      <c r="C23" s="7" t="n">
        <v>0.8</v>
      </c>
      <c r="D23" s="7" t="n">
        <v>1.4</v>
      </c>
    </row>
    <row r="24">
      <c r="A24" s="4" t="inlineStr">
        <is>
          <t>Amounts reclassified from accumulated other comprehensive loss, tax expense (benefit)</t>
        </is>
      </c>
      <c r="B24" s="7" t="n">
        <v>0.4</v>
      </c>
      <c r="C24" s="7" t="n">
        <v>-0.2</v>
      </c>
      <c r="D24" s="7" t="n">
        <v>-0.4</v>
      </c>
    </row>
    <row r="25">
      <c r="A25" s="4" t="inlineStr">
        <is>
          <t>Other comprehensive income (loss)</t>
        </is>
      </c>
      <c r="B25" s="7" t="n">
        <v>-0.5</v>
      </c>
      <c r="C25" s="7" t="n">
        <v>3.6</v>
      </c>
      <c r="D25" s="7" t="n">
        <v>2.8</v>
      </c>
    </row>
    <row r="26">
      <c r="A26" s="4" t="inlineStr">
        <is>
          <t>Ending balance</t>
        </is>
      </c>
      <c r="B26" s="5" t="n">
        <v>-16.2</v>
      </c>
      <c r="C26" s="5" t="n">
        <v>-15.7</v>
      </c>
      <c r="D26" s="5" t="n">
        <v>-19.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estricted share awards</t>
        </is>
      </c>
      <c r="B1" s="2" t="inlineStr">
        <is>
          <t>12 Months Ended</t>
        </is>
      </c>
    </row>
    <row r="2">
      <c r="B2" s="2" t="inlineStr">
        <is>
          <t>Dec. 31, 2023 $ / shares shares</t>
        </is>
      </c>
    </row>
    <row r="3">
      <c r="A3" s="3" t="inlineStr">
        <is>
          <t>Share-based Compensation Arrangement by Share-based Payment Award, Equity Instruments Other than Options, Nonvested, Weighted Average Grant Date Fair Value [Roll Forward]</t>
        </is>
      </c>
      <c r="B3" s="4" t="inlineStr">
        <is>
          <t xml:space="preserve"> </t>
        </is>
      </c>
    </row>
    <row r="4">
      <c r="A4" s="4" t="inlineStr">
        <is>
          <t>Weighted Average Grant-Date Fair Value per Award, Equity awards outstanding, Beginning balance (in dollars per share) | $ / shares</t>
        </is>
      </c>
      <c r="B4" s="8" t="n">
        <v>36.42</v>
      </c>
    </row>
    <row r="5">
      <c r="A5" s="4" t="inlineStr">
        <is>
          <t>Weighted Average Grant-Date Fair Value per Award, Granted (in dollars per share) | $ / shares</t>
        </is>
      </c>
      <c r="B5" s="13" t="n">
        <v>55.06</v>
      </c>
    </row>
    <row r="6">
      <c r="A6" s="4" t="inlineStr">
        <is>
          <t>Weighted Average Grant-Date Fair Value per Award, Vested (in dollars per share) | $ / shares</t>
        </is>
      </c>
      <c r="B6" s="13" t="n">
        <v>35.54</v>
      </c>
    </row>
    <row r="7">
      <c r="A7" s="4" t="inlineStr">
        <is>
          <t>Weighted Average Grant-Date Fair Value per Award, Forfeited (in dollars per share) | $ / shares</t>
        </is>
      </c>
      <c r="B7" s="13" t="n">
        <v>40.96</v>
      </c>
    </row>
    <row r="8">
      <c r="A8" s="4" t="inlineStr">
        <is>
          <t>Weighted Average Grant-Date Fair Value per Award, Equity awards outstanding, Ending balance (in dollars per share) | $ / shares</t>
        </is>
      </c>
      <c r="B8" s="8" t="n">
        <v>44.01</v>
      </c>
    </row>
    <row r="9">
      <c r="A9" s="4" t="inlineStr">
        <is>
          <t>Arcosa Equity Awards Held by Arcosa Employees</t>
        </is>
      </c>
      <c r="B9" s="4" t="inlineStr">
        <is>
          <t xml:space="preserve"> </t>
        </is>
      </c>
    </row>
    <row r="10">
      <c r="A10" s="3" t="inlineStr">
        <is>
          <t>Share-based Compensation Arrangement by Share-based Payment Award, Equity Instruments Other than Options, Nonvested, Number of Shares [Roll Forward]</t>
        </is>
      </c>
      <c r="B10" s="4" t="inlineStr">
        <is>
          <t xml:space="preserve"> </t>
        </is>
      </c>
    </row>
    <row r="11">
      <c r="A11" s="4" t="inlineStr">
        <is>
          <t>Number of Equity Awards, Restricted share awards outstanding, Beginning balance (in shares)</t>
        </is>
      </c>
      <c r="B11" s="6" t="n">
        <v>935826</v>
      </c>
    </row>
    <row r="12">
      <c r="A12" s="4" t="inlineStr">
        <is>
          <t>Number of Equity Awards, Granted (in shares)</t>
        </is>
      </c>
      <c r="B12" s="6" t="n">
        <v>473088</v>
      </c>
    </row>
    <row r="13">
      <c r="A13" s="4" t="inlineStr">
        <is>
          <t>Number of Equity Awards, Vested (in shares)</t>
        </is>
      </c>
      <c r="B13" s="6" t="n">
        <v>-511623</v>
      </c>
    </row>
    <row r="14">
      <c r="A14" s="4" t="inlineStr">
        <is>
          <t>Number of Equity Awards, Forfeited (in shares)</t>
        </is>
      </c>
      <c r="B14" s="6" t="n">
        <v>-24358</v>
      </c>
    </row>
    <row r="15">
      <c r="A15" s="4" t="inlineStr">
        <is>
          <t>Number of Equity Share Awards, Restricted share awards outstanding, Ending balance (in shares)</t>
        </is>
      </c>
      <c r="B15" s="6" t="n">
        <v>872933</v>
      </c>
    </row>
    <row r="16">
      <c r="A16" s="4" t="inlineStr">
        <is>
          <t>Trinity Equity Awards Held by Arcosa Employee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Number of Equity Awards, Restricted share awards outstanding, Beginning balance (in shares)</t>
        </is>
      </c>
      <c r="B18" s="6" t="n">
        <v>387377</v>
      </c>
    </row>
    <row r="19">
      <c r="A19" s="4" t="inlineStr">
        <is>
          <t>Number of Equity Awards, Granted (in shares)</t>
        </is>
      </c>
      <c r="B19" s="6" t="n">
        <v>0</v>
      </c>
    </row>
    <row r="20">
      <c r="A20" s="4" t="inlineStr">
        <is>
          <t>Number of Equity Awards, Vested (in shares)</t>
        </is>
      </c>
      <c r="B20" s="6" t="n">
        <v>-42998</v>
      </c>
    </row>
    <row r="21">
      <c r="A21" s="4" t="inlineStr">
        <is>
          <t>Number of Equity Awards, Forfeited (in shares)</t>
        </is>
      </c>
      <c r="B21" s="6" t="n">
        <v>-11477</v>
      </c>
    </row>
    <row r="22">
      <c r="A22" s="4" t="inlineStr">
        <is>
          <t>Number of Equity Share Awards, Restricted share awards outstanding, Ending balance (in shares)</t>
        </is>
      </c>
      <c r="B22" s="6" t="n">
        <v>33290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f common stock provided for awarding by the Plan (in shares)</t>
        </is>
      </c>
      <c r="B4" s="6" t="n">
        <v>4800000</v>
      </c>
      <c r="C4" s="4" t="inlineStr">
        <is>
          <t xml:space="preserve"> </t>
        </is>
      </c>
      <c r="D4" s="4" t="inlineStr">
        <is>
          <t xml:space="preserve"> </t>
        </is>
      </c>
    </row>
    <row r="5">
      <c r="A5" s="4" t="inlineStr">
        <is>
          <t>Number of shares available for issuance (in shares)</t>
        </is>
      </c>
      <c r="B5" s="6" t="n">
        <v>1500000</v>
      </c>
      <c r="C5" s="4" t="inlineStr">
        <is>
          <t xml:space="preserve"> </t>
        </is>
      </c>
      <c r="D5" s="4" t="inlineStr">
        <is>
          <t xml:space="preserve"> </t>
        </is>
      </c>
    </row>
    <row r="6">
      <c r="A6" s="4" t="inlineStr">
        <is>
          <t>Stock-based compensation expense</t>
        </is>
      </c>
      <c r="B6" s="5" t="n">
        <v>23.9</v>
      </c>
      <c r="C6" s="5" t="n">
        <v>19.1</v>
      </c>
      <c r="D6" s="9" t="n">
        <v>18</v>
      </c>
    </row>
    <row r="7">
      <c r="A7" s="4" t="inlineStr">
        <is>
          <t>Income tax benefit related to stock-based compensation expense</t>
        </is>
      </c>
      <c r="B7" s="7" t="n">
        <v>6.8</v>
      </c>
      <c r="C7" s="7" t="n">
        <v>5.9</v>
      </c>
      <c r="D7" s="7" t="n">
        <v>4.6</v>
      </c>
    </row>
    <row r="8">
      <c r="A8" s="4" t="inlineStr">
        <is>
          <t>Fair value of shares vested</t>
        </is>
      </c>
      <c r="B8" s="5" t="n">
        <v>36.2</v>
      </c>
      <c r="C8" s="9" t="n">
        <v>39</v>
      </c>
      <c r="D8" s="9" t="n">
        <v>32</v>
      </c>
    </row>
    <row r="9">
      <c r="A9" s="4" t="inlineStr">
        <is>
          <t>Restricted Stock | 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t>
        </is>
      </c>
      <c r="B11" s="4" t="inlineStr">
        <is>
          <t>1 year</t>
        </is>
      </c>
      <c r="C11" s="4" t="inlineStr">
        <is>
          <t xml:space="preserve"> </t>
        </is>
      </c>
      <c r="D11" s="4" t="inlineStr">
        <is>
          <t xml:space="preserve"> </t>
        </is>
      </c>
    </row>
    <row r="12">
      <c r="A12" s="4" t="inlineStr">
        <is>
          <t>Restricted Stock | 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15 years</t>
        </is>
      </c>
      <c r="C14" s="4" t="inlineStr">
        <is>
          <t xml:space="preserve"> </t>
        </is>
      </c>
      <c r="D14" s="4" t="inlineStr">
        <is>
          <t xml:space="preserve"> </t>
        </is>
      </c>
    </row>
    <row r="15">
      <c r="A15" s="4" t="inlineStr">
        <is>
          <t>Restricted share award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compensation expense related to restricted share awards</t>
        </is>
      </c>
      <c r="B17" s="5" t="n">
        <v>30.8</v>
      </c>
      <c r="C17" s="4" t="inlineStr">
        <is>
          <t xml:space="preserve"> </t>
        </is>
      </c>
      <c r="D17" s="4" t="inlineStr">
        <is>
          <t xml:space="preserve"> </t>
        </is>
      </c>
    </row>
    <row r="18">
      <c r="A18" s="4" t="inlineStr">
        <is>
          <t>Weighted average recognition period</t>
        </is>
      </c>
      <c r="B18" s="4" t="inlineStr">
        <is>
          <t>2 years 7 months 6 days</t>
        </is>
      </c>
      <c r="C18" s="4" t="inlineStr">
        <is>
          <t xml:space="preserve"> </t>
        </is>
      </c>
      <c r="D18" s="4" t="inlineStr">
        <is>
          <t xml:space="preserve"> </t>
        </is>
      </c>
    </row>
    <row r="19">
      <c r="A19" s="4" t="inlineStr">
        <is>
          <t>Performance unit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of target grant potentially issuable depending on achievement of certain specified goals</t>
        </is>
      </c>
      <c r="B21" s="10" t="n">
        <v>0</v>
      </c>
      <c r="C21" s="4" t="inlineStr">
        <is>
          <t xml:space="preserve"> </t>
        </is>
      </c>
      <c r="D21" s="4" t="inlineStr">
        <is>
          <t xml:space="preserve"> </t>
        </is>
      </c>
    </row>
    <row r="22">
      <c r="A22" s="4" t="inlineStr">
        <is>
          <t>Performance unit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centage of target grant potentially issuable depending on achievement of certain specified goals</t>
        </is>
      </c>
      <c r="B24" s="10" t="n">
        <v>2</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Reconciliation [Abstract]</t>
        </is>
      </c>
      <c r="B3" s="4" t="inlineStr">
        <is>
          <t xml:space="preserve"> </t>
        </is>
      </c>
      <c r="C3" s="4" t="inlineStr">
        <is>
          <t xml:space="preserve"> </t>
        </is>
      </c>
      <c r="D3" s="4" t="inlineStr">
        <is>
          <t xml:space="preserve"> </t>
        </is>
      </c>
    </row>
    <row r="4">
      <c r="A4" s="4" t="inlineStr">
        <is>
          <t>Net income</t>
        </is>
      </c>
      <c r="B4" s="5" t="n">
        <v>159.2</v>
      </c>
      <c r="C4" s="5" t="n">
        <v>245.8</v>
      </c>
      <c r="D4" s="5" t="n">
        <v>69.59999999999999</v>
      </c>
    </row>
    <row r="5">
      <c r="A5" s="4" t="inlineStr">
        <is>
          <t>Unvested restricted share participation</t>
        </is>
      </c>
      <c r="B5" s="7" t="n">
        <v>-0.6</v>
      </c>
      <c r="C5" s="6" t="n">
        <v>-1</v>
      </c>
      <c r="D5" s="7" t="n">
        <v>-0.4</v>
      </c>
    </row>
    <row r="6">
      <c r="A6" s="4" t="inlineStr">
        <is>
          <t>Net income per common share – basic</t>
        </is>
      </c>
      <c r="B6" s="5" t="n">
        <v>158.6</v>
      </c>
      <c r="C6" s="5" t="n">
        <v>244.8</v>
      </c>
      <c r="D6" s="5" t="n">
        <v>69.2</v>
      </c>
    </row>
    <row r="7">
      <c r="A7" s="4" t="inlineStr">
        <is>
          <t>Net income - basic (shares)</t>
        </is>
      </c>
      <c r="B7" s="7" t="n">
        <v>48.5</v>
      </c>
      <c r="C7" s="7" t="n">
        <v>48.2</v>
      </c>
      <c r="D7" s="7" t="n">
        <v>48.1</v>
      </c>
    </row>
    <row r="8">
      <c r="A8" s="4" t="inlineStr">
        <is>
          <t>Net income - basic (EPS)</t>
        </is>
      </c>
      <c r="B8" s="8" t="n">
        <v>3.27</v>
      </c>
      <c r="C8" s="8" t="n">
        <v>5.08</v>
      </c>
      <c r="D8" s="8" t="n">
        <v>1.44</v>
      </c>
    </row>
    <row r="9">
      <c r="A9" s="3" t="inlineStr">
        <is>
          <t>Effect of dilutive securities:</t>
        </is>
      </c>
      <c r="B9" s="4" t="inlineStr">
        <is>
          <t xml:space="preserve"> </t>
        </is>
      </c>
      <c r="C9" s="4" t="inlineStr">
        <is>
          <t xml:space="preserve"> </t>
        </is>
      </c>
      <c r="D9" s="4" t="inlineStr">
        <is>
          <t xml:space="preserve"> </t>
        </is>
      </c>
    </row>
    <row r="10">
      <c r="A10" s="4" t="inlineStr">
        <is>
          <t>Nonparticipating unvested restricted shares</t>
        </is>
      </c>
      <c r="B10" s="9" t="n">
        <v>0</v>
      </c>
      <c r="C10" s="9" t="n">
        <v>0</v>
      </c>
      <c r="D10" s="9" t="n">
        <v>0</v>
      </c>
    </row>
    <row r="11">
      <c r="A11" s="4" t="inlineStr">
        <is>
          <t>Nonparticipating unvested restricted shares (shares)</t>
        </is>
      </c>
      <c r="B11" s="7" t="n">
        <v>0.2</v>
      </c>
      <c r="C11" s="7" t="n">
        <v>0.3</v>
      </c>
      <c r="D11" s="7" t="n">
        <v>0.5</v>
      </c>
    </row>
    <row r="12">
      <c r="A12" s="4" t="inlineStr">
        <is>
          <t>Net income per common share – diluted</t>
        </is>
      </c>
      <c r="B12" s="5" t="n">
        <v>158.6</v>
      </c>
      <c r="C12" s="5" t="n">
        <v>244.8</v>
      </c>
      <c r="D12" s="5" t="n">
        <v>69.2</v>
      </c>
    </row>
    <row r="13">
      <c r="A13" s="4" t="inlineStr">
        <is>
          <t>Net income - diluted (shares)</t>
        </is>
      </c>
      <c r="B13" s="7" t="n">
        <v>48.7</v>
      </c>
      <c r="C13" s="7" t="n">
        <v>48.5</v>
      </c>
      <c r="D13" s="7" t="n">
        <v>48.6</v>
      </c>
    </row>
    <row r="14">
      <c r="A14" s="4" t="inlineStr">
        <is>
          <t>Net income - diluted (EPS)</t>
        </is>
      </c>
      <c r="B14" s="8" t="n">
        <v>3.26</v>
      </c>
      <c r="C14" s="8" t="n">
        <v>5.05</v>
      </c>
      <c r="D14" s="8" t="n">
        <v>1.4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arnings Per Common Share - Narrative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restricted shares</t>
        </is>
      </c>
      <c r="B4" s="7" t="n">
        <v>1.3</v>
      </c>
      <c r="C4" s="7" t="n">
        <v>1.5</v>
      </c>
      <c r="D4" s="7" t="n">
        <v>1.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Dec. 31, 2023 USD ($)</t>
        </is>
      </c>
    </row>
    <row r="2">
      <c r="A2" s="3" t="inlineStr">
        <is>
          <t>Loss Contingencies [Line Items]</t>
        </is>
      </c>
      <c r="B2" s="4" t="inlineStr">
        <is>
          <t xml:space="preserve"> </t>
        </is>
      </c>
    </row>
    <row r="3">
      <c r="A3" s="4" t="inlineStr">
        <is>
          <t>Reasonably possible loss</t>
        </is>
      </c>
      <c r="B3" s="5" t="n">
        <v>1.1</v>
      </c>
    </row>
    <row r="4">
      <c r="A4" s="4" t="inlineStr">
        <is>
          <t>Non-cancelable purchase obligations</t>
        </is>
      </c>
      <c r="B4" s="7" t="n">
        <v>212.7</v>
      </c>
    </row>
    <row r="5">
      <c r="A5" s="4" t="inlineStr">
        <is>
          <t>Accrued liabilities</t>
        </is>
      </c>
      <c r="B5" s="4" t="inlineStr">
        <is>
          <t xml:space="preserve"> </t>
        </is>
      </c>
    </row>
    <row r="6">
      <c r="A6" s="3" t="inlineStr">
        <is>
          <t>Loss Contingencies [Line Items]</t>
        </is>
      </c>
      <c r="B6" s="4" t="inlineStr">
        <is>
          <t xml:space="preserve"> </t>
        </is>
      </c>
    </row>
    <row r="7">
      <c r="A7" s="4" t="inlineStr">
        <is>
          <t>Total accrual</t>
        </is>
      </c>
      <c r="B7" s="7" t="n">
        <v>1.5</v>
      </c>
    </row>
    <row r="8">
      <c r="A8" s="4" t="inlineStr">
        <is>
          <t>Environmental matters</t>
        </is>
      </c>
      <c r="B8" s="4" t="inlineStr">
        <is>
          <t xml:space="preserve"> </t>
        </is>
      </c>
    </row>
    <row r="9">
      <c r="A9" s="3" t="inlineStr">
        <is>
          <t>Loss Contingencies [Line Items]</t>
        </is>
      </c>
      <c r="B9" s="4" t="inlineStr">
        <is>
          <t xml:space="preserve"> </t>
        </is>
      </c>
    </row>
    <row r="10">
      <c r="A10" s="4" t="inlineStr">
        <is>
          <t>Total accrual</t>
        </is>
      </c>
      <c r="B10" s="7" t="n">
        <v>0.4</v>
      </c>
    </row>
    <row r="11">
      <c r="A11" s="4" t="inlineStr">
        <is>
          <t>Indemnification receivable</t>
        </is>
      </c>
      <c r="B11" s="7" t="n">
        <v>0.4</v>
      </c>
    </row>
    <row r="12">
      <c r="A12" s="4" t="inlineStr">
        <is>
          <t>Engineered Structures and Transportation Products | Inventories</t>
        </is>
      </c>
      <c r="B12" s="4" t="inlineStr">
        <is>
          <t xml:space="preserve"> </t>
        </is>
      </c>
    </row>
    <row r="13">
      <c r="A13" s="3" t="inlineStr">
        <is>
          <t>Loss Contingencies [Line Items]</t>
        </is>
      </c>
      <c r="B13" s="4" t="inlineStr">
        <is>
          <t xml:space="preserve"> </t>
        </is>
      </c>
    </row>
    <row r="14">
      <c r="A14" s="4" t="inlineStr">
        <is>
          <t>Non-cancelable purchase obligations</t>
        </is>
      </c>
      <c r="B14" s="5" t="n">
        <v>12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upplemental Cash Flow Information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Income tax payments</t>
        </is>
      </c>
      <c r="B4" s="5" t="n">
        <v>13.6</v>
      </c>
      <c r="C4" s="5" t="n">
        <v>21.9</v>
      </c>
      <c r="D4" s="5" t="n">
        <v>2.9</v>
      </c>
    </row>
    <row r="5">
      <c r="A5" s="4" t="inlineStr">
        <is>
          <t>Cash and cash equivalents at end of period</t>
        </is>
      </c>
      <c r="B5" s="5" t="n">
        <v>104.8</v>
      </c>
      <c r="C5" s="5" t="n">
        <v>160.4</v>
      </c>
      <c r="D5" s="5" t="n">
        <v>72.900000000000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5:17:09Z</dcterms:created>
  <dcterms:modified xmlns:dcterms="http://purl.org/dc/terms/" xmlns:xsi="http://www.w3.org/2001/XMLSchema-instance" xsi:type="dcterms:W3CDTF">2024-02-23T15:17:09Z</dcterms:modified>
</cp:coreProperties>
</file>